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NATURE OF OPERATIONS" sheetId="9" r:id="rId9"/>
    <s:sheet name="SUMMARY OF SIGNIFICANT ACCOUNTI" sheetId="10" r:id="rId10"/>
    <s:sheet name="DISCONTINUED OPERATIONS" sheetId="11" r:id="rId11"/>
    <s:sheet name="CONSOLIDATED BALANCE SHEET COMP" sheetId="12" r:id="rId12"/>
    <s:sheet name="INVESTMENT IN NON-CONSOLIDATED " sheetId="13" r:id="rId13"/>
    <s:sheet name="NOTES PAYABLE" sheetId="14" r:id="rId14"/>
    <s:sheet name="STOCKHOLDERS' EQUITY" sheetId="15" r:id="rId15"/>
    <s:sheet name="COMMITMENTS AND CONTINGENCIES" sheetId="16" r:id="rId16"/>
    <s:sheet name="SUPPLEMENTAL CASH FLOW DISCLOSU" sheetId="17" r:id="rId17"/>
    <s:sheet name="SEGMENT INFORMATION" sheetId="18" r:id="rId18"/>
    <s:sheet name="RESTRUCTURING EXPENSES" sheetId="19" r:id="rId19"/>
    <s:sheet name="INCOME TAXES" sheetId="20" r:id="rId20"/>
    <s:sheet name="SUBSEQUENT EVENTS" sheetId="21" r:id="rId21"/>
    <s:sheet name="QUARTERLY FINANCIAL DATA (Notes" sheetId="22" r:id="rId22"/>
    <s:sheet name="SUMMARY OF SIGNIFICANT ACCOUN23" sheetId="23" r:id="rId23"/>
    <s:sheet name="SUMMARY OF SIGNIFICANT ACCOUN24" sheetId="24" r:id="rId24"/>
    <s:sheet name="DISCONTINUED OPERATIONS (Tables" sheetId="25" r:id="rId25"/>
    <s:sheet name="CONSOLIDATED BALANCE SHEET CO26" sheetId="26" r:id="rId26"/>
    <s:sheet name="NOTES PAYABLE (Tables)" sheetId="27" r:id="rId27"/>
    <s:sheet name="STOCKHOLDERS' EQUITY (Tables)" sheetId="28" r:id="rId28"/>
    <s:sheet name="COMMITMENTS AND CONTINGENCIES C" sheetId="29" r:id="rId29"/>
    <s:sheet name="SUPPLEMENTAL CASH FLOW DISCLO30" sheetId="30" r:id="rId30"/>
    <s:sheet name="SEGMENT INFORMATION (Tables)" sheetId="31" r:id="rId31"/>
    <s:sheet name="RESTRUCTURING EXPENSES (Tables)" sheetId="32" r:id="rId32"/>
    <s:sheet name="INCOME TAXES (Tables)" sheetId="33" r:id="rId33"/>
    <s:sheet name="QUARTERLY FINANCIAL DATA (Table" sheetId="34" r:id="rId34"/>
    <s:sheet name="NATURE OF OPERATIONS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DISCONTINUED OPERATIONS (Detail" sheetId="42" r:id="rId42"/>
    <s:sheet name="CONSOLIDATED BALANCE SHEET CO43" sheetId="43" r:id="rId43"/>
    <s:sheet name="CONSOLIDATED BALANCE SHEET CO44" sheetId="44" r:id="rId44"/>
    <s:sheet name="CONSOLIDATED BALANCE SHEET CO45" sheetId="45" r:id="rId45"/>
    <s:sheet name="CONSOLIDATED BALANCE SHEET CO46" sheetId="46" r:id="rId46"/>
    <s:sheet name="CONSOLIDATED BALANCE SHEET CO47" sheetId="47" r:id="rId47"/>
    <s:sheet name="CONSOLIDATED BALANCE SHEET CO48" sheetId="48" r:id="rId48"/>
    <s:sheet name="CONSOLIDATED BALANCE SHEET CO49" sheetId="49" r:id="rId49"/>
    <s:sheet name="INVESTMENT IN NON-CONSOLIDATE50" sheetId="50" r:id="rId50"/>
    <s:sheet name="NOTES PAYABLE - NOTES PAYABLE O" sheetId="51" r:id="rId51"/>
    <s:sheet name="NOTES PAYABLE - NARRATIVE (Deta" sheetId="52" r:id="rId52"/>
    <s:sheet name="NOTES PAYABLE - NET OF ORIGINAL" sheetId="53" r:id="rId53"/>
    <s:sheet name="NOTES PAYABLE - SUMMARY OF CRED" sheetId="54" r:id="rId54"/>
    <s:sheet name="NOTES PAYABLE - MATURITIES (Det" sheetId="55" r:id="rId55"/>
    <s:sheet name="NOTES PAYABLE - SCHEDULE OF FAI" sheetId="56" r:id="rId56"/>
    <s:sheet name="STOCKHOLDERS' EQUITY - COMMON S" sheetId="57" r:id="rId57"/>
    <s:sheet name="STOCKHOLDERS' EQUITY - PREFERRE" sheetId="58" r:id="rId58"/>
    <s:sheet name="STOCKHOLDERS' EQUITY STOCKHOLDE" sheetId="59" r:id="rId59"/>
    <s:sheet name="STOCKHOLDERS' EQUITY - EQUITY I" sheetId="60" r:id="rId60"/>
    <s:sheet name="STOCKHOLDERS' EQUITY - ANALYSIS" sheetId="61" r:id="rId61"/>
    <s:sheet name="STOCKHOLDERS' EQUITY - ANALYS62" sheetId="62" r:id="rId62"/>
    <s:sheet name="STOCKHOLDERS' EQUITY - STOCK OP" sheetId="63" r:id="rId63"/>
    <s:sheet name="STOCKHOLDERS' EQUITY - WARRANTS" sheetId="64" r:id="rId64"/>
    <s:sheet name="COMMITMENTS AND CONTINGENCIES -" sheetId="65" r:id="rId65"/>
    <s:sheet name="COMMITMENTS AND CONTINGENCIES66" sheetId="66" r:id="rId66"/>
    <s:sheet name="SUPPLEMENTAL CASH FLOW DISCLO67" sheetId="67" r:id="rId67"/>
    <s:sheet name="SEGMENT INFORMATION - NARRATIVE" sheetId="68" r:id="rId68"/>
    <s:sheet name="SEGMENT INFORMATION - ASSETS an" sheetId="69" r:id="rId69"/>
    <s:sheet name="SEGMENT INFORMATION - RECONCILI" sheetId="70" r:id="rId70"/>
    <s:sheet name="SEGMENT INFORMATION - EMPLOYEE " sheetId="71" r:id="rId71"/>
    <s:sheet name="RESTRUCTURING ACTIVITY (Details" sheetId="72" r:id="rId72"/>
    <s:sheet name="INCOME TAXES - Components of th" sheetId="73" r:id="rId73"/>
    <s:sheet name="INCOME TAXES - Net Deferred Tax" sheetId="74" r:id="rId74"/>
    <s:sheet name="INCOME TAXES - Narrative (Detai" sheetId="75" r:id="rId75"/>
    <s:sheet name="INCOME TAXES - Reconciliation o" sheetId="76" r:id="rId76"/>
    <s:sheet name="SUBSEQUENT EVENTS (Details)" sheetId="77" r:id="rId77"/>
    <s:sheet name="QUARTERLY FINANCIAL DATA (Detai" sheetId="78" r:id="rId78"/>
  </s:sheets>
  <s:definedNames/>
  <s:calcPr calcId="124519" calcMode="auto" fullCalcOnLoad="1"/>
</s:workbook>
</file>

<file path=xl/sharedStrings.xml><?xml version="1.0" encoding="utf-8"?>
<sst xmlns="http://schemas.openxmlformats.org/spreadsheetml/2006/main" uniqueCount="945">
  <si>
    <t>Document and Entity Information - USD ($)</t>
  </si>
  <si>
    <t>12 Months Ended</t>
  </si>
  <si>
    <t>Mar. 31, 2016</t>
  </si>
  <si>
    <t>Jul. 11, 2016</t>
  </si>
  <si>
    <t>Sep. 30, 2015</t>
  </si>
  <si>
    <t>Document and Entity Information [Abstract]</t>
  </si>
  <si>
    <t>Entity Central Index Key</t>
  </si>
  <si>
    <t>Entity Registrant Name</t>
  </si>
  <si>
    <t>CINEDIGM CORP.</t>
  </si>
  <si>
    <t>Document Type</t>
  </si>
  <si>
    <t>10-K</t>
  </si>
  <si>
    <t>Document Period End Date</t>
  </si>
  <si>
    <t>Mar. 31,
		2016</t>
  </si>
  <si>
    <t>Current Fiscal Year End Date</t>
  </si>
  <si>
    <t>--03-31</t>
  </si>
  <si>
    <t>Amendment Flag</t>
  </si>
  <si>
    <t>false</t>
  </si>
  <si>
    <t>Entity Common Stock, Shares Outstanding</t>
  </si>
  <si>
    <t>Entity Filer Category</t>
  </si>
  <si>
    <t>Smaller Reporting Company</t>
  </si>
  <si>
    <t>Entity Well-known Seasoned Issuer</t>
  </si>
  <si>
    <t>No</t>
  </si>
  <si>
    <t>Entity Voluntary Filers</t>
  </si>
  <si>
    <t>Entity Current Reporting Status</t>
  </si>
  <si>
    <t>Yes</t>
  </si>
  <si>
    <t>Document Fiscal Period Focus</t>
  </si>
  <si>
    <t>FY</t>
  </si>
  <si>
    <t>Document Fiscal Year Focus</t>
  </si>
  <si>
    <t>Entity Public Float</t>
  </si>
  <si>
    <t>Consolidated Balance Sheets - USD ($) $ in Thousands</t>
  </si>
  <si>
    <t>Mar. 31, 2015</t>
  </si>
  <si>
    <t>Current assets</t>
  </si>
  <si>
    <t>Cash and cash equivalents</t>
  </si>
  <si>
    <t>Accounts receivable, net</t>
  </si>
  <si>
    <t>Inventory, net</t>
  </si>
  <si>
    <t>Unbilled revenue</t>
  </si>
  <si>
    <t>Prepaid and other current assets</t>
  </si>
  <si>
    <t>Total current assets</t>
  </si>
  <si>
    <t>Restricted cash</t>
  </si>
  <si>
    <t>Property and equipment, net</t>
  </si>
  <si>
    <t>Intangible assets, net</t>
  </si>
  <si>
    <t>Goodwill</t>
  </si>
  <si>
    <t>Debt issuance costs, net</t>
  </si>
  <si>
    <t>Other long-term assets</t>
  </si>
  <si>
    <t>Total assets</t>
  </si>
  <si>
    <t>Current liabilities</t>
  </si>
  <si>
    <t>Accounts payable and accrued expenses</t>
  </si>
  <si>
    <t>Current portion of notes payable, non-recourse</t>
  </si>
  <si>
    <t>Current portion of notes payable</t>
  </si>
  <si>
    <t>Current portion of capital leases</t>
  </si>
  <si>
    <t>Current portion of deferred revenue</t>
  </si>
  <si>
    <t>Total current liabilities</t>
  </si>
  <si>
    <t>Notes payable, non-recourse, net of current portion and unamortized debt issuance costs</t>
  </si>
  <si>
    <t>Notes payable, net of current portion and unamortized debt issuance costs</t>
  </si>
  <si>
    <t>Capital leases, net of current portion</t>
  </si>
  <si>
    <t>Deferred revenue, net of current portion</t>
  </si>
  <si>
    <t>Total liabilities</t>
  </si>
  <si>
    <t>Commitments and Contingencies</t>
  </si>
  <si>
    <t xml:space="preserve"> </t>
  </si>
  <si>
    <t>Stockholders’ Deficit</t>
  </si>
  <si>
    <t>Preferred stock</t>
  </si>
  <si>
    <t>Common stock</t>
  </si>
  <si>
    <t>Additional paid-in capital</t>
  </si>
  <si>
    <t>Treasury stock, at cost</t>
  </si>
  <si>
    <t>Accumulated deficit</t>
  </si>
  <si>
    <t>Accumulated other comprehensive loss</t>
  </si>
  <si>
    <t>Total stockholders’ deficit of Cinedigm Corp.</t>
  </si>
  <si>
    <t>Deficit attributable to noncontrolling interest</t>
  </si>
  <si>
    <t>Total deficit</t>
  </si>
  <si>
    <t>Total liabilities and deficit</t>
  </si>
  <si>
    <t>Consolidated Balance Sheets (Parenthetical) - USD ($)</t>
  </si>
  <si>
    <t>Unamortized debt issuance cost</t>
  </si>
  <si>
    <t>Preferred stock, shares authorized (in shares)</t>
  </si>
  <si>
    <t>Series A preferred stock</t>
  </si>
  <si>
    <t>Preferred stock, dividend rate (percentage)</t>
  </si>
  <si>
    <t>10.00%</t>
  </si>
  <si>
    <t>Preferred stock, par value (in dollars per share)</t>
  </si>
  <si>
    <t>Preferred stock, shares issued (in shares)</t>
  </si>
  <si>
    <t>Preferred stock, shares outstanding (in shares)</t>
  </si>
  <si>
    <t>Preferred stock, liquidation preference</t>
  </si>
  <si>
    <t>Class A common stock</t>
  </si>
  <si>
    <t>Common stock, par value (in dollars per share)</t>
  </si>
  <si>
    <t>Common stock, shares authorized (in shares)</t>
  </si>
  <si>
    <t>Common stock, shares issued (in shares)</t>
  </si>
  <si>
    <t>Common stock, shares outstanding (in shares)</t>
  </si>
  <si>
    <t>Treasury stock, Class A shares (in shares)</t>
  </si>
  <si>
    <t>Class B common stock</t>
  </si>
  <si>
    <t>Secured Debt [Member]</t>
  </si>
  <si>
    <t>Consolidated Statements of Operations - USD ($) $ in Thousands</t>
  </si>
  <si>
    <t>Income Statement [Abstract]</t>
  </si>
  <si>
    <t>Revenues</t>
  </si>
  <si>
    <t>Costs and expenses:</t>
  </si>
  <si>
    <t>Direct operating (exclusive of depreciation and amortization shown below)</t>
  </si>
  <si>
    <t>Selling, general and administrative</t>
  </si>
  <si>
    <t>Provision (benefit) for doubtful accounts</t>
  </si>
  <si>
    <t>Restructuring, transition and acquisition expenses, net</t>
  </si>
  <si>
    <t>Goodwill impairment</t>
  </si>
  <si>
    <t>Litigation Settlement, Amount</t>
  </si>
  <si>
    <t>Depreciation and amortization of property and equipment</t>
  </si>
  <si>
    <t>Amortization of intangible assets</t>
  </si>
  <si>
    <t>Total operating expenses</t>
  </si>
  <si>
    <t>Loss from operations</t>
  </si>
  <si>
    <t>Interest income</t>
  </si>
  <si>
    <t>Interest expense</t>
  </si>
  <si>
    <t>Loss on extinguishment of notes payable</t>
  </si>
  <si>
    <t>Other income, net</t>
  </si>
  <si>
    <t>Change in fair value of interest rate derivatives</t>
  </si>
  <si>
    <t>Loss from continuing operations before income tax expense</t>
  </si>
  <si>
    <t>Income tax expense</t>
  </si>
  <si>
    <t>Loss from continuing operations</t>
  </si>
  <si>
    <t>Income from discontinued operations</t>
  </si>
  <si>
    <t>Loss on sale of discontinued operations</t>
  </si>
  <si>
    <t>Net loss</t>
  </si>
  <si>
    <t>Net loss attributable to noncontrolling interest</t>
  </si>
  <si>
    <t>Net loss attributable to controlling interests</t>
  </si>
  <si>
    <t>Preferred stock dividends</t>
  </si>
  <si>
    <t>Net loss attributable to common shareholders</t>
  </si>
  <si>
    <t>Net loss per Class A and Class B common share attributable to common shareholders - basic and diluted:</t>
  </si>
  <si>
    <t>Loss from continuing operations (in dollars per share)</t>
  </si>
  <si>
    <t>Loss from discontinued operations (in dollars per share)</t>
  </si>
  <si>
    <t>Net loss attributable to common shareholders (in dollars per share)</t>
  </si>
  <si>
    <t>Weighted average number of Class A and Class B common shares outstanding: basic and diluted</t>
  </si>
  <si>
    <t>Consolidated Statements of Comprehensive Loss - USD ($) $ in Thousands</t>
  </si>
  <si>
    <t>Statement of Comprehensive Income [Abstract]</t>
  </si>
  <si>
    <t>Other comprehensive (loss) income: foreign exchange translation</t>
  </si>
  <si>
    <t>Comprehensive loss</t>
  </si>
  <si>
    <t>Less: comprehensive loss attributable to noncontrolling interest</t>
  </si>
  <si>
    <t>Comprehensive loss attributable to controlling interests</t>
  </si>
  <si>
    <t>Consolidated Statements of Stockholders' Deficit - USD ($) $ in Thousands</t>
  </si>
  <si>
    <t>Total</t>
  </si>
  <si>
    <t>Preferred Stock [Member]Series A preferred stock</t>
  </si>
  <si>
    <t>Common Stock [Member]Common Class A and B</t>
  </si>
  <si>
    <t>Treasury Stock [Member]</t>
  </si>
  <si>
    <t>Additional Paid-in Capital [Member]</t>
  </si>
  <si>
    <t>Accumulated Deficit [Member]</t>
  </si>
  <si>
    <t>Accumulated Other Comprehensive Loss [Member]</t>
  </si>
  <si>
    <t>Parent [Member]</t>
  </si>
  <si>
    <t>Noncontrolling Interest [Member]</t>
  </si>
  <si>
    <t>Series A preferred stock balance (in shares) at Mar. 31, 2014</t>
  </si>
  <si>
    <t>Common stock balance (in shares) at Mar. 31, 2014</t>
  </si>
  <si>
    <t>Treasury stock balance (in shares) at Mar. 31, 2014</t>
  </si>
  <si>
    <t>Stockholders' equity (deficit), beginning balance at Mar. 31, 2014</t>
  </si>
  <si>
    <t>Increase (Decrease) in Stockholders' Equity [Roll Forward]</t>
  </si>
  <si>
    <t>Foreign exchange translation</t>
  </si>
  <si>
    <t>Cashless exercise of stock options (in shares)</t>
  </si>
  <si>
    <t>Issuance of common stock for professional services of third parties (in shares)</t>
  </si>
  <si>
    <t>Issuance of common stock for professional services of third parties</t>
  </si>
  <si>
    <t>Costs associated with issuance of common stock</t>
  </si>
  <si>
    <t>Stock-based compensation (in shares)</t>
  </si>
  <si>
    <t>Stock-based compensation</t>
  </si>
  <si>
    <t>Preferred stock dividends (in shares)</t>
  </si>
  <si>
    <t>Contribution by noncontrolling interest owner</t>
  </si>
  <si>
    <t>Series A preferred stock balance (in shares) at Mar. 31, 2015</t>
  </si>
  <si>
    <t>Common stock balance (in shares) at Mar. 31, 2015</t>
  </si>
  <si>
    <t>Treasury stock balance (in shares) at Mar. 31, 2015</t>
  </si>
  <si>
    <t>Stockholders' equity (deficit), ending balance at Mar. 31, 2015</t>
  </si>
  <si>
    <t>Issuance of common stock to Board of Directors (in shares)</t>
  </si>
  <si>
    <t>Issuance of common stock to Board of Directors</t>
  </si>
  <si>
    <t>Unamortized stock based compensation issued to Board of Directors</t>
  </si>
  <si>
    <t>Capital contributions to Cinedigm Corp. by noncontrolling interest</t>
  </si>
  <si>
    <t>Repurchase of Class A common stock (in shares)</t>
  </si>
  <si>
    <t>Structured stock repurchase transaction</t>
  </si>
  <si>
    <t>Series A preferred stock balance (in shares) at Mar. 31, 2016</t>
  </si>
  <si>
    <t>Common stock balance (in shares) at Mar. 31, 2016</t>
  </si>
  <si>
    <t>Treasury stock balance (in shares) at Mar. 31, 2016</t>
  </si>
  <si>
    <t>Stockholders' equity (deficit), ending balance at Mar. 31, 2016</t>
  </si>
  <si>
    <t>Consolidated Statements of Cash Flows - USD ($) $ in Thousands</t>
  </si>
  <si>
    <t>Cash flows from operating activities</t>
  </si>
  <si>
    <t>Adjustments to reconcile net loss to net cash provided by operating activities:</t>
  </si>
  <si>
    <t>Loss on disposal of business</t>
  </si>
  <si>
    <t>Depreciation and amortization of property and equipment and amortization of intangible assets</t>
  </si>
  <si>
    <t>Loss on disposal of property and equitpment</t>
  </si>
  <si>
    <t>Amortization of debt issuance costs included in interest expense</t>
  </si>
  <si>
    <t>Provision for inventory reserve</t>
  </si>
  <si>
    <t>Stock-based compensation and expenses</t>
  </si>
  <si>
    <t>Accretion and PIK interest expense added to note payable</t>
  </si>
  <si>
    <t>Changes in operating assets and liabilities:</t>
  </si>
  <si>
    <t>Accounts receivable</t>
  </si>
  <si>
    <t>Inventory</t>
  </si>
  <si>
    <t>Prepaid expenses and other assets</t>
  </si>
  <si>
    <t>Accounts payable, accrued expenses and other</t>
  </si>
  <si>
    <t>Deferred revenue</t>
  </si>
  <si>
    <t>Net cash provided by operating activities</t>
  </si>
  <si>
    <t>Cash flows from investing activities:</t>
  </si>
  <si>
    <t>Net proceeds from disposal of business</t>
  </si>
  <si>
    <t>Purchases of property and equipment</t>
  </si>
  <si>
    <t>Purchases of intangible assets</t>
  </si>
  <si>
    <t>Additions to capitalized software costs</t>
  </si>
  <si>
    <t>Net cash (used in) provided by investing activities</t>
  </si>
  <si>
    <t>Cash flows from financing activities:</t>
  </si>
  <si>
    <t>Payments of notes payable</t>
  </si>
  <si>
    <t>Proceeds from notes payable</t>
  </si>
  <si>
    <t>Net (repayment of) proceeds from revolving credit facility</t>
  </si>
  <si>
    <t>Payment for structured stock repurchase forward contract</t>
  </si>
  <si>
    <t>Repurchase of Class A common stock</t>
  </si>
  <si>
    <t>Principal payments on capital leases</t>
  </si>
  <si>
    <t>Payments for debt issuance costs</t>
  </si>
  <si>
    <t>Contributions from noncontrolling interest</t>
  </si>
  <si>
    <t>Costs associated with stock issuance</t>
  </si>
  <si>
    <t>Net cash used in financing activities</t>
  </si>
  <si>
    <t>Net change in cash and cash equivalents</t>
  </si>
  <si>
    <t>Cash and cash equivalents at beginning of year</t>
  </si>
  <si>
    <t>Cash and cash equivalents at end of year</t>
  </si>
  <si>
    <t>Consolidated Statements of Cash Flows (Parentheticals) $ in Thousands</t>
  </si>
  <si>
    <t>Mar. 31, 2013USD ($)</t>
  </si>
  <si>
    <t>Statement of Cash Flows [Abstract]</t>
  </si>
  <si>
    <t>Cash acquired in purchase of New Video Group, Inc.</t>
  </si>
  <si>
    <t>NATURE OF OPERATIONS</t>
  </si>
  <si>
    <t>Organization, Consolidation and Presentation of Financial Statements [Abstract]</t>
  </si>
  <si>
    <t>NATURE OF OPERATIONS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in over 12,000 movie screens in both North America and several international countries. We report our financial results in four primary segments as follow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non-recourse, financing vehicles and administrators for our digital cinema equipment (the “Systems”) installed in movie theatres throughout the United States, and in Australia and New Zealand. Our Services segment provides fee based support to over 12,000 movie screens in our Phase I Deployment and Phase II Deployment segments, as well as directly to exhibitors and other third party customers, in the form of monitoring, billing, collection and verification services. Our Content &amp; Entertainment segment is focused on: (1) ancillary market aggregation and distribution of entertainment content and; (2) a branded and curated over-the-top ("OTT") digital network business, providing entertainment channels and applications. We are structured so that our digital cinema business (collectively, the Phase I Deployment, Phase II Deployment and Services segments) operates independently from our Content &amp; Entertainment segment. As of March 31, 2016 , we had approximately $116.9 million of outstanding debt principal that relates to, and is serviced by, our digital cinema business and is non-recourse to us. We also had approximately $90.9 million of outstanding debt principal that is a part of our Content &amp; Entertainment and Corporate segments. In May 2016, we effected a 1-for-10 reverse stock split of our Class A common stock, whereby each 10 shares of our Class A common stock and common stock equivalents were converted into 1 share of Class A common stock. All share and per share amounts in the accompanying Consolidated Financial Statements and these Notes to the Consolidated Financial Statements have been retroactively adjusted to give effect to the reverse stock split. Liquidity We have incurred net losses historically and have an accumulated deficit of $342.4 million as of March 31, 2016 . We also have significant contractual obligations related to our recourse and non-recourse debt for the fiscal year ending March 31, 2017 and beyond. We may continue to generate net losses for the foreseeable future. We have plans in place which, when implemented, will effectively mitigate the liquidity conditions described above and ensure the Company will have adequate resources to implement its business strategy and continue as a going-concern for at least a year after these financial statements are available to be issued. As of March 31, 2016, we have the combination of: (i) our cash and restricted cash balances of $34.5 million and (ii) $0.2 million of remaining availability under our revolving line of credit. In July 2016, we have received $2.0 million of additional capital from a lead lender in the form of a second lien secured loan in July 2016. In addition, we have secured an aggregate of $2.0 million of committed funds from the same lead lender and $0.5 million of committed funds from our Chief Executive Officer in the form of second secured lien loans. These additional funds are expected to be received within 60 days following the initial $2.0 million loan. We have plans to implement certain cost reduction initiatives during fiscal 2017. These plans have been approved by our board of directors and are expected to achieve savings through personnel reductions, changes to occupancy costs and other related expenses. We continue to expect cash flows from our Phase I and II deployment operations will be sufficient to satisfy our liquidity and contractual requirements that are linked to these operations. In addition, as discussed in more detail in Note 6 - Notes Payable , our debt obligations have instituted certain financial and liquidity covenants and capital requirements, and from time to time, we may need to use available capital resources and raise additional capital to satisfy these covenants and requirements. As discussed above, we raised $2.0 million in second lien secured debt in July 2016. This new capital will be used for general corporate purposes. In addition, we have the ability to raise up to $9.0 million in additional capital by July 31, 2016 in a second closing and we also received a backstop commitment for an additional $2.0 million of loans and a commitment from Christopher McGurk, our Chief Executive Officer, to invest in $500,000 of Loans, in both cases within the following 45 days from the lead lender of the second lien secured debt. The proceeds of this additional financing will be used to expand our content and distribution business and support the growth of our OTT channel business. The Company has been working at length on a comprehensive set of financing transactions to raise capital and strengthen its balance sheet. These transactions included the second lien loans discussed above and are expected to include, in addition: (i) the issuance of additional loans and (ii) the exchange with holders of the Company’s 5.5% convertible notes due 2035 and the Company’s 9% subordinate notes due 2018 of (x) such holders’ notes for new notes due 2019 at a reduced principal amount than the principal amount of existing notes exchanged, secured on a third lien basis, and (y) shares of Common Stock (the “Exchange”). Although the Company hopes that these additional transactions will be consummated in the near future, it currently has no commitments or definitive agreements from any of the additional potential loan holders other than the commitments of $2.5 million from the lead lender and Mr. McGurk described above, the holders of notes who may participate in the Exchange, or the lenders under the Cinedigm Credit Agreement, whose consent will be required. There can be no assurance that the transactions under discussion will be consummated. Failure to generate adequate revenues, raise additional capital and debtor manage discretionary spending could have an adverse effect on our financial position, results of operations or liquidity. See Note 13 - Subsequent Events for a full description of the second lien secured debt and the additional financings that are scheduled to take place. Gaiam Acquisition On October 21, 2013, our CEG segment acquired a division of Gaiam Americas, Inc. and Gaiam, Inc. (together, “Gaiam”) that maintains exclusive distribution rights agreements with large independent studios/content providers, and distributes entertainment content through home video, digital and television distribution channels ("GVE" or the “GVE Acquisition”). The aggregate purchase price for the GVE acquisition was $51.5 million , subject to a working capital adjustment, with (i) $47.5 million paid in cash and 66,698 shares of Class A Common Stock valued at $1.0 million issued upon the closing of the GVE Acquisition, and (ii) $3.0 million to be paid on a deferred basis, of which $1.0 million was paid and the remainder was settled through the collection of a receivable during the fiscal year ended March 31, 2014. Upon the closing of the GVE Acquisition, GVE became part of our Content &amp; Entertainment segment. During the fiscal year ended March 31, 2015, measurement period adjustments were made to the purchase price allocation of the GVE Acquisition. During the three months ended June 30, 2014, we wrote-off $2.5 million of unrecoverable advances acquired in connection with the GVE Acquisition. Furthermore, during the three months ended September 30, 2014, we increased our estimate of the liabilities that were assumed in connection with the GVE Acquisition due to information that was communicated to us after the conclusion of our transition services agreement with Gaiam, but existed prior to the acquisition. As a result, we increased accounts payable and accrued expenses by $4.8 million . Sale of Software During the fiscal year ended March 31, 2014, we made the strategic decision to discontinue and exit our software business and therefore executed a plan of sale for Hollywood Software, Inc. d/b/a Cinedigm Software (“Software”), our direct, wholly owned subsidiary, in order to focus on theatrical releasing, physical and digital distribution of aggregated content and servicing our existing digital cinema business. Furthermore, we believed that Software, which was previously included in our Services segment, no longer complemented our businesses. As a result, Software has been reclassified as discontinued operations for all periods presented. On September 23, 2014, we completed the sale of Software to a third party and recognized a loss on sale of $3.3 million for the year ended March 31, 2015.</t>
  </si>
  <si>
    <t>SUMMARY OF SIGNIFICANT ACCOUNTING POLICIES</t>
  </si>
  <si>
    <t>Accounting Policies [Abstract]</t>
  </si>
  <si>
    <t>SUMMARY OF SIGNIFICANT ACCOUNTING POLICIES 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net of tax as net income (loss) attributable to noncontrolling interest. See Note 5 - Other Interests to the Consolidated Financial Statements for a discussion of our noncontrolling interests. RECLASSIFICATIONS We have reclassified certain amounts previously reported in our consolidated financial statements to conform to the current presentation, including reclassifying a contribution from non-controlling interest in the amount of $0.8 million from investing activities to financing activities in the statement of cash flows. Effective September 30, 2015, we elected to change our method of presentation relating to debt issuance costs in accordance with Financial Accounting Standards Board ("FASB") ASU 2015-03 - Simplifying the Presentation of Debt Issuance Costs . Prior to September 30, 2015, our policy was to present debt issuance costs in Other Assets on the Condensed Consolidated Balance Sheets, net of accumulated amortization. Beginning with the period ended September 30, 2015, we have presented these costs as a direct deduction to notes payable. Unamortized debt issuance costs of $6.7 million previously reported as assets on our Consolidated Balance Sheet as of March 31, 2015 have been reclassified as a direct deduction to notes payable.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minimum guarantees, assessment of goodwill and intangible asset impairment and valuation allowances for income taxes. Actual results could differ from these estimates.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UNBILLED AND DEFERRED REVENUE Unbilled revenue represent amounts recognized as revenue for which invoices have not yet been sent to clients. Deferred revenue represents amounts billed or payments received for which revenue has not yet been earned.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charges for amounts that we expect may not be recoverable as of the consolidated balance sheet date. 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Our 2013 Term Loans and Prospect Loan require that we maintain specified cash balances that are restricted to repayment of interest thereunder. In addition, during the year ended March 31, 2016, certain terms of the Cinedigm Credit Agreement were amended which require us to maintain a specified cash balance restricted to the repayment of interest on the Convertible Notes (see Note 6 - Notes Payable ).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two separate interest rate cap transactions during the fiscal year ended March 31, 2013 to limit our exposure to interest rates related to our 2013 Term Loans and Prospect Loan. The interest rate cap on the 2013 Term Loans matured in March 2016 and the interest rate cap on the Prospect Loan matures March of 2018. We have not sought hedge accounting treatment for these instruments and therefore, changes in the value of our Interest Rate Swaps and caps were recor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6 (In thousands) Level 1 Level 2 Level 3 Total Restricted cash $ 8,983 $ — $ — $ 8,983 Interest rate derivatives — 12 — 12 $ 8,983 $ 12 $ — $ 8,995 As of March 31, 2015 (In thousands) Level 1 Level 2 Level 3 Total Restricted cash $ 6,751 $ — $ — $ 6,751 Interest rate derivatives — 208 — 208 $ 6,751 $ 208 $ — $ 6,959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The carrying amount of accounts receivable, long-term and notes receivable approximates fair value based on the discounted cash flows of such instruments using current assumptions at the balance sheet date. At March 31, 2016 and 2015 , the estimated fair value of our fixed rate debt was $88.7 million and $32.4 million , respectively, compared to its carrying amounts of $87.4 million and $31.6 million , respectively. At March 31, 2016 and 2015 , the estimated fair value of our variable rate debt was $119.4 million and $170.2 million , respectively, compared to a carrying amount of $119.4 million and $171.8 million .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fiscal years ended March 31, 2016 and 2015 , no impairment charge from continuing operations for long-lived assets or finite-lived assets was recorded.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pply the applicable accounting guidance when testing goodwill for impairment, which permits us to make a qualitative assessment of whether goodwill is impaired, or opt to bypass the qualitative assessment, and proceed directly to performing the first step of the two-step impairment test. If we perform a qualitative assessment and conclude it is more likely than not that the fair value of a reporting unit exceeds its carrying value, goodwill is not considered impaired and the two-step impairment test is unnecessary. However, if we conclude otherwise, we are required to perform the first step of the two-step impairment test. We have the unconditional option to bypass the qualitative assessment for any reporting unit and proceed directly to performing the first step of the goodwill impairment test. We may resume performing the qualitative assessment in any subsequent period. 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 During the year ended March 31, 2016 , we performed goodwill impairment testing on an interim basis, as of September 30, 2015, because our CEG business was expected to under-perform the expectations that we had set for the 2016 fiscal year. The impairment testing as of September 30, 2015 determined that our CEG reporting unit had a fair value less than the unit's carrying amount, which resulted in an $18.0 million impairment charge to goodwill as of such date. The goodwill impairment recorded in fiscal 2016 was primarily a result of reduced expectations of future cash flows to be generated by our CEG reporting unit, reflecting the continuing decline in consumer demand for packaged goods in favor of films in downloadable form and slower than expected growth in our OTT channel business. Future decreases in the fair value of our CEG reporting unit may require us to record additional goodwill impairment, particularly if our expectations of future cash flows are not achieved. In determining fair value of the CEG reporting unit,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The assumptions for the goodwill impairment test should not be construed as earnings guidance or long-term projections. Our cash flow assumptions are based on a 5-year internal projection of adjusted EBITDA for the Content &amp; Entertainment reporting unit. We assumed a market-based weighted average cost of capital of 17% to discount cash flows for our CEG segment and used a blended federal and state tax rate of 40% during the interim goodwill impairment testing as of September 30, 2015 and in each of the years ended March 31, 2016 and 2015 . Based on such assumptions, the estimated fair value of the Content &amp; Entertainment reporting unit as calculated for goodwill testing purposes exceeded its carrying value as of March 31, 2016 , and therefore we did not record any additional goodwill impairment in connection with our annual testing in the fourth quarter ended March 31, 2016 . Information related to the goodwill allocated to our Content &amp; Entertainment segment is as follows: (In thousands) Goodwill As of April 1, 2014 $ 25,494 Measurement period adjustments to the GVE Acquisition 7,207 Goodwill impairment (6,000 ) As of March 31, 2015 26,701 Goodwill impairment (18,000 ) As of March 31, 2016 $ 8,701 Gross amounts of goodwill and accumulated impairment charges that we have recorded are as follows: (In thousands) Goodwill $ 32,701 Accumulated impairment losses (24,000 ) Net goodwill at March 31, 2016 $ 8,701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At March 31, 2016 and 2015 , participations payable were $27.5 million and $37.8 million , respectively.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in other assets on the Consolidated Balance Sheets and are amortized over the term of the revolving debt agreements using the effective interest rate method. 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Beginning in December 2015, certain Phase 1 DC Systems began to reach the conclusion of their deployment payment period with certain distributors and, therefore, VPF revenues ceased to be recognized on such Systems. Furthermore, because the Phase I deployment installation period ended in November 2007, a majority of the VPF revenue associated with the Phase I systems will end by November 2017. While the absence of such revenue was not material to our consolidated financial statements during the fiscal year ending March 31, 2016, it is expected to have a material impact in subsequent periods. As of March 31, 2016, 101 of the systems in our Phase I deployment had ceased to earn VPF revenue from certain major studios. By December 2016, we expect that more than 50% of our Phase I deployment systems will cease to earn VPF revenue from certain major studios and by December 2017, we expect that nearly all of our Phase I deployment systems will no longer earn VPF revenue from certain major studios. We expect to continue to earn ancillary revenue streams from the Phase I deployment Systems through December of 2020; however, such amounts are expected to be significantly less material to our consolidated financial statements. The expected reduction in VPF revenue on our Phase I systems is scheduled to approximately coincide with the conclusion of certain of our non-recourse debt obligations and, therefore, we expect that reduced cash outflows related to such non-recourse debt obligations will partially offset reduced VPF revenue after November 2017.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5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 DIRECT OPERATING COSTS Direct operating costs consist of operating costs such as cost of goods sold, fulfillment expenses, shipping costs, property taxes and insurance on Systems, royalty expenses, marketing and direct personnel costs. ADVERTISING Advertising costs are expensed as incurred and are included in selling, general and administrative expenses. For the fiscal years ended March 31, 2016 and 2015 , we recorded advertising costs of $0.3 million and $0.1 million , respectively. STOCK-BASED COMPENSATION Employee and director stock-based compensation expense from continuing operations related to our stock-based awards was as follows: For the Fiscal Year Ended March 31, (In thousands) 2016 2015 Direct operating $ 16 $ 17 Selling, general and administrative 1,816 2,134 Total stock-based compensation expense $ 1,832 $ 2,151 The weighted-average grant-date fair value of options granted during the fiscal years ended March 31, 2016 and 2015 was $7.94 and $20.40 , respectively. There were 2,500 and 14,100 stock options exercised during the fiscal years ended March 31, 2016 and 2015 , respectively. We estimated the fair value of stock options at the date of each grant using a Black-Scholes option valuation model with the following assumptions: For the Fiscal Year Ended March 31, Assumptions for Option Grants 2016 2015 Range of risk-free interest rates 1.4% - 1.7% 1.4% - 1.8% Dividend yield — — Expected life (years) 5 5 Range of expected volatilities 70.6 - 72.5% 70.4% - 72.1% The risk-free interest rate used in the Black-Scholes option-pricing model for options granted under our stock option plan awards is the historical yield on U.S. Treasury securities with equivalent remaining lives. We do not currently anticipate paying any cash dividends on Class A common stock in the foreseeable future. As a result,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 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tock issued and treasury stock repurchased during the period are weighted for the portion of the period that they are outstanding. The shares to be repurchased in connection with the forward stock purchase transaction discussed in Note 7 - Stockholders' Deficit are considered repurchased for the purposes of calculating net loss per share and therefore the calculation of weighted average shares outstanding as of March 31, 2016 excludes 1,179,138 shares that will be repurchased as a result of the forward stock purchase transaction. Loss per share from continuing operations is calculated similarly to basic and diluted loss per common share attributable to common shareholders, except that it uses loss from continuing operations in the numerator and takes into account the net loss attributable to noncontrolling interest. Shares issued and any shares that are reacquired during the period are weighted for the portion of the period that they are outstanding. We incurred net losses for the fiscal years ended March 31, 2016 and 2015 and therefore the impact of potentially dilutive common shares from outstanding stock options and warrants totaling 2,710,866 shares and 2,869,605 shares, were excluded from the computation of net loss per share for the fiscal years ended March 31, 2016 and 2015 , respectively, as their impact would have been anti-dilutive. COMPREHENSIVE LOSS As of March 31, 2016 and 2015 , our comprehensive loss consisted of net loss and foreign currency translation adjustments. RECENT ACCOUNTING PRONOUNCEMENTS In May 2014, the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during our fiscal year ending March 31, 2019 with early adoption permitted. We are evaluating the impact of the adoption of this accounting standard update on our consolidated financial statements. 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during our fiscal year ending March 31, 2017. We are currently evaluating the impact o</t>
  </si>
  <si>
    <t>DISCONTINUED OPERATIONS</t>
  </si>
  <si>
    <t>Discontinued Operations and Disposal Groups [Abstract]</t>
  </si>
  <si>
    <t>ASSETS HELD FOR SALE AND DISCONTINUED OPERATIONS</t>
  </si>
  <si>
    <t>DISCONTINUED OPERATIONS On September 23, 2014, we completed the sale of Hollywood Software, Inc. d/b/a Cinedigm Software to a third party for cash consideration of $3.0 million and recognized a loss on sale of $3.3 million for the year ended March 31, 2015. There is no tax provision or benefit related to the discontinued operation. The results of Software have been reclassified as discontinued operations for the fiscal year ended March 31, 2015. Income from discontinued operations for the period was as follows: (In thousands) For the Fiscal Year Ended March 31, 2015 Revenues $ 1,968 Costs and Expenses: Direct operating 326 Selling, general and administrative 1,435 Research and development 14 Total operating expenses 1,775 Income from operations 193 Other expense, net (93 ) Income from discontinued operations $ 100</t>
  </si>
  <si>
    <t>CONSOLIDATED BALANCE SHEET COMPONENTS</t>
  </si>
  <si>
    <t>Consolidated Balance Sheet Components [Abstract]</t>
  </si>
  <si>
    <t>CONSOLIDATED BALANCE SHEET COMPONENTS ACCOUNTS RECEIVABLE Accounts receivable, net consisted of the following: As of March 31, (In thousands) 2016 2015 Trade receivables $ 54,424 $ 60,188 Allowance for doubtful accounts (1,526 ) (597 ) Total accounts receivable, net $ 52,898 $ 59,591 PREPAID AND OTHER CURRENT ASSETS Prepaid and other current assets consisted of the following: As of March 31, (In thousands) 2016 2015 Non-trade accounts receivable, net $ 3,805 $ 4,271 Advances 9,775 12,551 Due from producers 1,485 1,580 Prepaid insurance 60 207 Other prepaid expenses 747 1,469 Total prepaid and other current assets $ 15,872 $ 20,078 PROPERTY AND EQUIPMENT Property and equipment, net consisted of the following: As of March 31, (In thousands) 2016 2015 Leasehold improvements $ 824 $ 821 Computer equipment and software 9,400 9,590 Digital cinema projection systems 360,651 360,744 Machinery and equipment 592 546 Furniture and fixtures 382 380 371,849 372,081 Less - accumulated depreciation and amortization (310,109 ) (273,520 ) Total property and equipment, net $ 61,740 $ 98,561 Total depreciation and amortization of property and equipment was $37.3 million and $37.5 million for the fiscal years ended March 31, 2016 and 2015 , respectively. Amortization of capital leases included in depreciation and amortization of property and equipment was $0.7 million and $0.8 million for the fiscal years ended March 31, 2016 and 2015 , respectively. INTANGIBLE ASSETS Intangible assets, net consisted of the following: As of March 31, 2016 (In thousands) Gross Carrying Amount Accumulated Amortization Net Amount Useful Life (years) Trademarks $ 112 $ (99 ) $ 13 3 Customer relationships and contracts 21,968 (7,048 ) 14,920 3-15 Theatre relationships 550 (344 ) 206 10-12 Content library 19,767 (9,101 ) 10,666 5-6 Favorable lease agreement 1,193 (1,058 ) 135 4 $ 43,590 $ (17,650 ) $ 25,940 As of March 31, 2015 (In thousands) Gross Carrying Amount Accumulated Amortization Net Amount Useful Life (years) Trademarks $ 105 $ (92 ) $ 13 3 Customer relationships and contracts 21,968 (4,942 ) 17,026 3-15 Theatre relationships 550 (298 ) 252 10-12 Covenants not to compete 508 (508 ) — 3-5 Content library 19,767 (5,679 ) 14,088 5-6 Favorable lease agreement 1,193 (788 ) 405 4 $ 44,091 $ (12,307 ) $ 31,784 Amortization expense related to intangible assets was $5.9 million and $5.9 million for the fiscal years ended March 31, 2016 and 2015 , respectively. We did not record any impairment of intangible assets from continuing operations during the fiscal years ended March 31, 2016 and 2015 . Based on identified intangible assets that are subject to amortization as of March 31, 2016 , we expect future amortization expense for each period to be as follows (dollars in thousands): Fiscal years ending March 31, 2017 $ 5,663 2018 $ 5,528 2019 $ 5,528 2020 $ 2,505 2021 $ 2,106 ACCOUNTS PAYABLE AND ACCRUED EXPENSES Accounts payable and accrued expenses consisted of the following: As of March 31, (In thousands) 2016 2015 Accounts payable $ 30,866 $ 30,903 Participations and royalties payable 27,463 37,766 Accrued compensation and benefits 2,580 1,212 Accrued taxes payable 347 224 Interest payable 1,737 208 Accrued restructuring and transition expenses 505 — Accrued other expenses 5,019 6,834 Total accounts payable and accrued expenses $ 68,517 $ 77,147</t>
  </si>
  <si>
    <t>INVESTMENT IN NON-CONSOLIDATED ENTITY</t>
  </si>
  <si>
    <t>Equity Method Investments and Joint Ventures [Abstract]</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16 and 2015 , our maximum exposure to loss, as it relates to the non-consolidated CDF2 Holdings entity, represents accounts receivable for service fees under a master service agreement with CDF2 Holdings. Such accounts receivable were $0.4 million and $0.3 million as of March 31, 2016 and 2015 , respectively, which are included within our accounts receivable, net on the accompanying Consolidated Balance Sheets. During the fiscal years ended March 31, 2016 and 2015 , we received $1.2 million and $1.2 million , respectively, in aggregate revenues through digital cinema servicing fees from CDF2 Holdings, which are included in our revenues on the accompanying Consolidated Statements of Operations. Total Stockholder's Deficit of CDF2 Holdings at March 31, 2016 and 2015 was $11.9 million and $6.7 million , respectively. We have no obligation to fund the operating loss or the stockholder's deficit beyond our initial investment of $2.0 million and accordingly, we have recorded our investment in CDF2 Holdings on our Consolidated Balance Sheets at $0 as of March 31, 2016 and 2015 . Majority Interest in CONtv In June 2014, we and Wizard World, Inc. ("Wizard World") formed CON TV, LLC (“CONtv”) to fund, design, create, launch, and operate a worldwide digital network that creates original content, and sells and distributes on-demand digital content via the Internet and other consumer digital distribution platforms, such as gaming consoles, set-top boxes, handsets, and tablets. In November 2015, we entered into an Amended and Restated Operating Agreement with Wizard World (the noncontrolling interest partner) and other non-voting equity holders. The agreement restructured our business relationship with Wizard World with respect to the ownership and operation of CONtv, and was retroactively effective to July 1, 2015. Pursuant to the terms of the Amended and Restated Operating Agreement, we attained a majority interest in CONtv by increasing our ownership percentage to 85.0% from 47.5% . In connection with increasing our ownership percentage, we reclassified certain capital contributions made by Wizard World to additional paid-in capital, to the extent that such capital contributions were in excess of its amended ownership percentage. In addition, we retroactively reduced the loss attributable to the noncontrolling interest partner to July 1, 2015 in accordance with the Amended and Restated Operating Agreement. During the year ended March 31, 2016 and 2015 , we made capital contributions of $1.4 million and $0.9 million , respectively, to CONtv. Wizard World Inc.'s share of stockholders' deficit in CONtv is reflected as a noncontrolling interest in our Condensed Consolidated Balance Sheets and was $1.2 million and $0.2 million as of March 31, 2016 and 2015 , respectively. The noncontrolling interest's share of net loss was $0.8 million and $0.9 million for the years ended March 31, 2016 and 2015 , respectively.</t>
  </si>
  <si>
    <t>NOTES PAYABLE</t>
  </si>
  <si>
    <t>Debt Disclosure [Abstract]</t>
  </si>
  <si>
    <t>NOTES PAYABLE Notes payable consisted of the following: As of March 31, 2016 As of March 31, 2015 (In thousands) Current Portion Long Term Portion Current Portion Long Term Portion 2013 Term Loans, net of debt discount $ 21,188 $ 9,738 $ 25,125 $ 36,418 Prospect Loan — 66,543 — 67,967 KBC Facilities 7,646 10,998 7,649 19,361 P2 Vendor Note 161 310 125 393 P2 Exhibitor Notes 79 107 74 186 Total non-recourse notes payable 29,074 87,696 32,973 124,325 Less: Unamortized debt issuance costs — (4,458 ) — (5,938 ) Total non-recourse notes payable, less unamortized debt issuance costs $ 29,074 $ 83,238 $ 32,973 $ 118,387 5.5% Convertible Notes Due April 2035 $ — $ 64,000 $ — $ — Cinedigm Term Loans — $ — — 17,965 Cinedigm Revolving Loans — 21,927 24,294 — 2013 Notes — 4,079 — 3,785 Total recourse notes payable $ — $ 90,006 $ 24,294 $ 21,750 Less: Unamortized debt issuance costs — (3,068 ) — (750 ) Total recourse notes payable, less unamortized debt issuance costs $ — $ 86,938 $ 24,294 $ 21,000 Total notes payable $ 29,074 $ 170,176 $ 57,267 $ 139,387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 2013 Term Loans In February 2013, our CDF I subsidiary entered into an amended and restated credit agreement (the “2013 Credit Agreement”) with Société Générale and other lenders. Under the terms of the 2013 Credit Agreement, CDF I may borrow an aggregate principal amount of $130.0 million , $5.0 million of which was allowed to be assigned to an affiliate of CDF I. Under the 2013 Credit Agreement, each of the 2013 Term loans bear interest, at the option of CDF I, based on a base rate (generally, the bank prime rate) or the one-month LIBOR rate set at a minimum of 1.00% , plus a margin of 1.75% (in the case of base rate loans) or, 2.75% (in the case of LIBOR rate loans). The 2013 Term Loans mature and must be paid in full by February 28, 2018. In addition, CDF I may prepay the 2013 Term Loans, in whole or in part, subject to paying certain breakage costs, if applicable. The one-month LIBOR rate at March 31, 2016 was 0.43% . The 2013 Credit Agreement also requires each of CDF I’s existing and future direct and indirect domestic subsidiaries (the "Guarantors") to guarantee the obligations under the 2013 Credit Agreement with a first priority perfected security interest in all of the collective assets of CDF I and the Guarantors, including real estate owned or leased, and all capital stock or other equity interests in our C/AIX subsidiary, the direct holder of CDF I’s equity. The 2013 Credit Agreement contains customary representations, warranties, affirmative covenants, negative covenants and events of default. Collections of CDF I accounts receivable are deposited into accounts designated to pay certain operating expenses, principal, interest, fees, costs and expenses relating to the 2013 Credit Agreement. Amounts designated for these purposes totaled $6.1 million and $3.9 million as of March 31, 2016 and 2015 , respectively, and are included in cash and cash equivalents on our Consolidated Balance Sheets. We also maintain a debt service fund under the 2013 Credit Agreement for future principal and interest payments. As of March 31, 2016 and 2015 , the debt service fund had a balance of $5.8 million , which is classified as restricted cash on our Consolidated Balance Sheets. The balance of the 2013 Term Loans, net of the original issue discount, at March 31, 2016 was as follows: As of March 31, (In thousands) 2016 2015 2013 Term Loans, at issuance, net $ 125,087 $ 125,087 Payments to date (94,043 ) (63,348 ) Discount on 2013 Term Loans (118 ) (196 ) 2013 Term Loans, net 30,926 61,543 Less current portion (21,188 ) (25,125 ) Total long term portion $ 9,738 $ 36,418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solidated Balance Sheets, totaled $8.7 million and $6.5 million as of March 31, 2016 and 2015 , respectively. We also maintain a debt service fund under the Prospect Loan for future principal and interest payments. As of March 31, 2016 and 2015 , the debt service fund had a balance of $1.0 million , which is classified as restricted cash on the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March 31, (In thousands) 2016 2015 Prospect Loan, at issuance $ 70,000 $ 70,000 PIK Interest 4,778 3,640 Payments to date (8,235 ) (5,673 ) Prospect Loan, net $ 66,543 $ 67,967 Less current portion — — Total long term portion $ 66,543 $ 67,967 KBC Facilities In December 2008, we began entering into multiple credit facilities to fund the purchase of Systems to be installed in movie theatres as part of our Phase II Deployment. There were no draws on the KBC Facilities during the fiscal year ended March 31, 2016 . The following table presents a summary of the KBC Facilities (dollar amounts in thousands): Outstanding Principal Balance Facility 1 Credit Facility Interest Rate 2 Maturity Date March 31, 2016 March 31, 2015 1 22,336 3.75 % September 2018 7,180 10,371 2 13,312 3.75 % September 2018 4,034 6,656 3 11,425 3.75 % March 2019 4,896 6,528 4 6,450 3.75 % December 2018 2,534 3,455 $ 53,523 $ 18,644 $ 27,010 1. For each facility, principal is to be repaid in twenty-eight quarterly installments. 2. Each of the facilities bears interest at the three-month LIBOR rate, which was 0.63% at March 31, 2016 , plus the interest rate noted above. 5.5% Convertible Notes Due April 2035 On April 29, 2015, we issued $64.0 million aggregate principal amount of unsecured senior convertible notes payable (the "Convertible Notes") that bear interest at a rate of 5.5% per year, payable semiannually. The Convertible Notes will mature on April 15, 2035, unless earlier repurchased , redeemed or converted and are convertible at the option of the holders at any time until the close of business on the business day immediately preceding the maturity date. Upon conversion, we will deliver to holders in respect of each $1,000 principal amount of Convertible Notes being converted a number of shares of our Class A common stock equal to the conversion rate, together with a cash payment in lieu of delivering any fractional share of Class A common stock. The conversion rate applicable to the Convertible Notes on the offering date was 82.45723 shares of Class A common stock per $1,000 principal amount of notes (equivalent to an initial conversion price of approximately $12.10 per share of Class A common stock), which is subject to adjustment if certain events occur. Holders of the Convertible Notes may require us to repurchase all or a portion of the Convertible Notes on April 20, 2020, April 20, 2025 and April 20, 2030 and upon the occurrence of certain fundamental changes at a repurchase price in cash equal to 100% of the principal amount of the Convertible Notes to be repurchased plus accrued and unpaid interest, if any. The Convertible Notes will be redeemable by us at our option on or after April 20, 2018 upon the satisfaction of a sale price condition with respect to our Class A common stock and on or after April 20, 2020 without regard to the sale price condition, in each case, at a redemption price in cash equal to 100% of the principal amount of the notes to be repurchased plus accrued and unpaid interest, if any. The net proceeds from the Convertible Note offering was $60.9 million , after deducting offering expenses. We used $18.6 million of the net proceeds from the offering to repay borrowings under and terminate one of our term loans under our 2013 Credit Agreement, of which $18.2 million was used to pay the remaining principal balance. Concurrently with the closing of the Convertible Notes transaction, we repurchased approximately 272,100 shares of our Class A common stock from certain purchasers of Convertible Notes in privately negotiated transactions for $2.7 million . In addition, $11.4 million of the net proceeds was used to fund the cost of repurchasing approximately 1,179,138 shares of our Class A common stock pursuant to the forward stock purchase agreement described in Note 7 - Stockholders' Deficit . We recorded interest expense of $3.2 million for the year ended March 31, 2016 , related to the Convertible Notes. We recorded debt issuance costs of $3.7 million related to the issuance of the Convertible Notes during the year ended March 31, 2016 . Cinedigm Credit Agreement On October 17, 2013, we entered into a credit agreement (the “Cinedigm Credit Agreement”) with Société Générale. Under the Cinedigm Credit Agreement, as amended in February 2015 and April 2015, we were permitted to borrow an aggregate principal amount of up to $55.0 million , including term loans of $25.0 million (the “Cinedigm Term Loans”) and revolving loans of up to $30.0 million (the “Cinedigm Revolving Loans”). Interest under the Cinedigm Term Loans was charged at a base rate plus 5.0% , or the Eurodollar rate plus 6.0% until the Cinedigm Term Loan was repaid on April 29, 2015 in connection with the Convertible Notes offering. Until amended on April 29, 2015, as described below, interest on the Cinedigm Revolving Loans was calculated at a base rate of 6.25% or the Eurodollar rate of 1.0% plus 4.0% , with the base rate equal to the highest of (a) the rate quoted by the Wall Street Journal as the “base rate on corporate loans by at least 75% of the nation’s largest banks,” (b) 0.50% plus the federal funds rate, and (c) the Eurodollar rate plus 4.0% . We repaid the entire outstanding balance of the Cinedigm Term Loans and amended the terms of the Cinedigm Revolving Loans in connection with our issuance of the Convertible Notes. In connection with the repayment of the Cinedigm Term Loans, we wrote-off certain unamortized debt issuance costs and the discount that remained on the balance of the note payable. As a result, we recorded $0.9 million as a loss on extinguishment of debt for the year ended March 31, 2016 . The April 2015 amendment to the Cinedigm Revolving Loans extended the term of the agreement to March 31, 2018, provided for the release of the equity interests in the subsidiaries that we had previously pledged as collateral, changed the interest rate and replaced all financial covenants with a single debt service coverage ratio test commencing at June 30, 2016 and a $5.0 million minimum liquidity covenant. The Cinedigm Revolving Loans, as amended, bear interest at Base Rate (as defined in the amendment) plus 3.0% or LIBOR plus 4.0% , at our election, but in no event may the elected Base Rate or LIBOR rate be less than 1.0% . Availability under the Cinedigm Revolving Loans was $30.0 million , of which we borrowed $21.9 million as of March 31, 2016 . We are permitted to repay the Cinedigm Revolving Loans, at our option, in whole or in part. Under the amended terms of the Cinedigm Credit Agreement, we are required to maintain a debt service reserve account for the aggregate amount of six months of scheduled interest and principal payments due on the Cinedigm Revolving Loans and Convertible Notes. As a result, the consolidated condensed balance sheet as of March 31, 2016 reflects $2.2 million of restricted cash related to such debt service reserve account. No such debt service account was required to be maintained as of March 31, 2015 . 2013 Notes In October 2013, we entered into securities purchase agreements with certain investors, pursuant to which we sold notes in the aggregate principal amount of $5.0 million (the “2013 Notes”) and warrants to purchase an aggregate of 150,000 shares of Class A Common Stock (the “2013 Warrants”) to such investors, of which, $0.3 million of said notes were purchased by a member of the board of directors. The proceeds of the sales of the 2013 Notes and 2013 Warrants were used for working capital and general corporate purposes, including financing, in part, the GVE Acquisition. We allocated a proportional value of $1.6 million to the 2013 Warrants using a Black-Scholes option valuation model with the following assumptions: Risk free interest rate 1.38 % Dividend yield — Expected life (years) 5 Expected volatility 76.25 % We have treated the proportional value of the 2013 Warrants as a debt discount. The debt discount of the 2013 Notes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on or after October 21, 2015, subject to certain premiums. At March 31, 2016 , we were in compliance with all of our debt covenants. The aggregate principal repayments on our notes payable, including anticipated PIK interest, are scheduled to be as follows (dollars in thousands): Fiscal years ending March 31, 2016 $ 29,074 2017 40,488 2018 7,710 2019 — 2020 66,543 Thereafter 64,000 $ 207,815</t>
  </si>
  <si>
    <t>STOCKHOLDERS' EQUITY</t>
  </si>
  <si>
    <t>Equity [Abstract]</t>
  </si>
  <si>
    <t>STOCKHOLDERS’ DEFICIT COMMON STOCK During the year ended March 31, 2016 , we issued shares of Class A common stock as payment for services rendered by our Board of Directors and certain other third-party advisory services, payment of preferred stock dividends and the exercise of employee stock options. Shares Authorized In September 2014, we increased the number of shares of Class A Common Stock authorized for issuance by 9,124,100 shares and designated the additional shares as Class A Common Stock. As of March 31, 2016 and 2015 , there were 21,000,000 shares of Class A Common Stock and 1,241,000 shares of Class B Common Stock authorized. None of the shares of Class B Common Stock remain available for issuance. Reverse Stock Split In May 2016, we effected a 1-for-10 reverse stock split of our Class A common stock, whereby each 10 shares of our Class A common stock and common stock equivalents were converted into 1 share of Class A common stock. The reverse stock split affected all issued and outstanding shares of our Class A common stock, as well as common stock underlying stock options and warrants outstanding immediately prior to its effectiveness. The reverse stock split proportionally reduced the total number of shares of Class A common stock outstanding and the number of shares of Class A common stock authorized. No fractional shares were issued in connection with the reverse stock split. Fractional shares resulting from the reverse stock split were settled in cash. PREFERRED STOCK Cumulative dividends in arrears on the preferred stock at March 31, 2016 and 2015 were $0.1 million . In April 2016 , we paid preferred stock dividends accrued at March 31, 2016 in the form of 39,325 shares of our Class A Common Stock. TREASURY STOCK In connection with the offering of Convertible Notes, on April 29, 2015, we repurchased 272,100 shares of our Class A common stock from certain purchasers of Convertible Notes in privately negotiated transactions for $2.7 million , which is reflected as treasury stock in our Consolidated Balance Sheet as of March 31, 2016 . In addition, we entered into a privately negotiated forward stock purchase transaction with a financial institution, which is one of the lenders under our credit agreement (the "Forward Counterparty"), pursuant to which we paid $11.4 million to purchase 1,179,138 shares of our Class A common stock for settlement that may be settled at any time prior to the fifth year anniversary of the issuance date of the notes. The payment for the forward contract has been reflected as a reduction of Additional Paid-in Capital on our Consolidated Balance Sheet until such time that the forward contract is settled and the shares are legally delivered to and owned by us. Upon settlement of the forward contract and delivery of the stock, we will reclassify such amount to treasury stock. CINEDIGM’S EQUITY INCENTIVE PLAN Stock Options Awards issued under our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our compensation committee. Upon a change of control of the Company, all stock options (incentive and non-statutory) that have not previously vested will vest immediately and become fully exercisable. In connection with the grants of stock options under the Plan, we and the participants have executed stock option agreements setting forth the terms of the grants. The Plan provides for the issuance of up to 1,430,000 shares of Class A Common Stock to employees, outside directors and consultants. We account for share-based employee compensation plans under the fair value recognition and measurement provisions of GAAP. Those provisions require all share-based payments to employees, including grants of stock-based compensation to be measured based on the grant date fair value of the awards, with the resulting expense generally recognized on a straight-line basis in our consolidated statements of operations over the period during which the employee is required to perform service in exchange for the award. The majority of our awards are earned over a service period of four years. Share-based compensation expense is recorded net of estimated forfeitures in our consolidated statements of income and as such, only those share-based awards that we expect to vest are recorded. We estimate the forfeiture rate based on historical forfeitures of equity awards and adjust the rate to reflect changes in facts and circumstances, if any. The following table summarizes the activity of the Plan related to shares issuable pursuant to outstanding options: Shares Under Option Weighted Average Exercise Price Per Share Balance at March 31, 2014 607,299 $ 17.40 Granted 86,163 15.10 Exercised (14,100 ) 14.10 Canceled (88,494 ) 27.40 Balance at March 31, 2015 590,868 17.40 Granted 18,500 7.94 Exercised (2,500 ) 15.10 Canceled (244,596 ) 17.59 Balance at March 31, 2016 362,272 16.50 An analysis of all options outstanding under the Plan as of March 31, 2016 is as follows: Range of Prices Options Outstanding Weighted Average Remaining Life in Years Weighted Average Exercise Price Aggregate Intrinsic Value (In thousands) $5.40 - $8.90 6,500 9.5 $ 6.03 $ — $9.00 - $13.70 26,500 5.8 11.93 — $14.00 - $23.50 290,018 7.2 14.92 — $24.40 - $50.00 34,500 7.6 27.42 — $51.60 - $93.60 3,900 1.3 67.17 — $102.50 - $102.50 854 0.5 102.50 — 362,272 $ — An analysis of all options exercisable under the Plan as of March 31, 2016 is presented below: Options Exercisable Weighted Average Remaining Life in Years Weighted Average Exercise Price Aggregate Intrinsic Value (In thousands) 221,805 6.51 $ 16.74 $ — OPTIONS GRANTED OUTSIDE CINEDIGM’S EQUITY INCENTIVE PLAN In October 2013, we issued options outside of the Plan to 10 individuals that became employees in connection with an acquisition. The employees received options to purchase an aggregate of 62,000 shares of our Class A Common Stock at an exercise price of $17.50 per share. The options vest and become exercisable in 25% increments on the first four anniversaries of the date of grant, until fully vested after four years, and expire ten years from the date of grant, if unexercised. As of March 31, 2016 , there were 47,750 of such options outstanding, of which 24,500 had vested and were exercisable. Each of the options has a remaining contractual life of 7.6 years at March 31, 2016 . In December 2010, we issued options to purchase 450,000 shares of Class A Common Stock outside of the Plan as part of our Chief Executive Officer's initial employment agreement with the Company. Such options have exercise prices per share between $15.00 and $50.00 , all of which were vested as of December 2013 and will expire in December 2020. As of March 31, 2016 , all such options remained outstanding. WARRANTS The following table presents information about outstanding warrants to purchase shares of our Class A common stock as of March 31, 2016 . All of the outstanding warrants are fully vested and exercisable. Recipient Amount outstanding Expiration Exercise price per share Sageview Capital, L.P 1,673,282 August 2016 $13.10 Strategic management service provider 52,500 July 2021 $17.20 - $30.00 Warrants issued to creditors in connection with the 2013 Notes (the "2013 Warrants") 125,063 October 2018 $18.50 Outstanding warrants held by Sageview Capital, L.P. ("Sageview") contain customary provisions for cashless exercises and anti-dilution adjustments. In addition, the warrants' expiration date may be extended in limited circumstances. On April 29, 2015, the number of shares underlying the warrants issued to Sageview and their related exercise price were adjusted from 1,600,000 and $13.70 to 1,673,282 and $13.10 , respectively, to give effect to an anti-dilution adjustment that resulted from the issuance of the Convertible Notes. Outstanding warrants held by the strategic management service provider were issued in connection with a consulting management services agreement ("MSA"). The warrants may be terminated with 90 days' notice in the event of termination of the MSA. The 2013 Warrants and related 2013 Notes are subject to certain transfer restrictions.</t>
  </si>
  <si>
    <t>COMMITMENTS AND CONTINGENCIES</t>
  </si>
  <si>
    <t>Commitments and Contingencies Disclosure [Abstract]</t>
  </si>
  <si>
    <t>COMMITMENTS AND CONTINGENCIES LITIGATION Gaiam Dispute Since 2014, Gaiam and we have been engaged in various legal disputes relating to Gaiam's sales of its entertainment media distribution business to Cinedigm. In a settlement agreement made effective as of September 29, 2015, Gaiam and we agreed to the following; (1) a mutual release of all claims, with only one exception (described immediately below), that the parties held against each other; (2) the commencement of a further arbitration to resolve our single preserved claim that we did not receive all of the cash collected by Gaiam on our behalf during the transition period following the sale (the "Cash Reconciliation Claim"); and (3) Gaiam would pay $2.3 million to us, which we recorded as income in our second fiscal quarter. In a further settlement agreement executed in January 2016 and made effective as of December 31, 2015, Gaiam and we agreed to resolve the Cash Reconciliation Claim in exchange for a further payment to us by Gaiam in the amount of $1.6 million , which was recorded in our fourth fiscal quarter. As a result, all legal disputes between the parties have now been finally and fully settled. The parties' settlements do not constitute an admission by either party of any liability or wrongdoing whatsoever. We are subject to certain legal proceedings in the ordinary course of business. We do not expect any such items to have a significant impact on our financial position and results of operations and liquidity. LEASES We have capital lease obligations covering a facility and computer equipment with an aggregate principal amount of $4.2 million as of March 31, 2016 . In May 2011, we completed the sale of certain assets and liabilities of the Pavilion Theatre and ceased to operate it at that time. We have remained the primary obligor on the Pavilion capital lease and therefore, the capital lease obligation and the related assets under the capital lease continue to be reflected on our Consolidated Balance Sheets as of March 31, 2016 and 2015 . We have entered into a sub-lease agreement with the unrelated third party purchaser who makes all payments related to the lease and as such, we have no continuing involvement in the operation of the Pavilion Theatre. We operate from leased properties under non-cancelable operating lease agreements, certain of which contain escalating lease clauses. As of March 31, 2016 , obligations under non-cancelable operating leases are due as follows (dollars in thousands): Fiscal years ending March 31, 2017 $ 1,413 2018 1,405 2019 1,279 2020 1,330 2021 1,384 Thereafter 600 $ 7,411 Rent expense, included in selling, general and administrative expenses in our Consolidated Statements of Operations, was $1.8 million and $1.6 million for the fiscal years ended March 31, 2016 and 2015 , respectively.</t>
  </si>
  <si>
    <t>SUPPLEMENTAL CASH FLOW DISCLOSURE</t>
  </si>
  <si>
    <t>Supplemental Cash Flow Elements [Abstract]</t>
  </si>
  <si>
    <t>SUPPLEMENTAL CASH FLOW INFORMATION For the Fiscal Year Ended March 31, (In thousands) 2016 2015 Cash interest paid $ 15,045 $ 24,069 Accrued dividends on preferred stock $ 89 $ 89 Issuance of Class A Common Stock for payment of preferred stock dividends $ 356 $ 267</t>
  </si>
  <si>
    <t>SEGMENT INFORMATION</t>
  </si>
  <si>
    <t>Segment Reporting [Abstract]</t>
  </si>
  <si>
    <t>SEGMENT INFORMATION We operate in four reportable segments: Phase I Deployment, Phase II Deployment, Services and Content &amp; Entertainment, or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income (loss) from continuing operations before interest, taxes, depreciation and amortization. Operations of: Products and services provided: Phase I Deployment Financing vehicles and administrators for 3,724 Systems installed nationwide in Phase 1 DC's deployment to theatrical exhibitors. We retain ownership of the Systems and the residual cash flows related to the Systems after the repayment of all non-recourse debt at the expiration of exhibitor, master license agreements. As of March 31, 2016, we are no longer earning VPF revenues from certain major studios on 101 of such systems. Phase II Deployment Financing vehicles and administrators for our 8,904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One customer represented approximately 20.6% of our consolidated revenues for the fiscal year ended March 31, 2016 . The following tables present certain financial information related to our reportable segments: As of March 31, 2016 (In thousands) Intangible Assets, net Goodwill Total Assets Notes Payable, Non-Recourse Notes Payable Capital Leases Phase I Deployment $ 206 $ — $ 48,292 $ 93,372 $ — $ — Phase II Deployment — — 53,727 18,940 — — Services — — 1,064 — — — Content &amp; Entertainment 25,721 8,701 87,344 — — 30 Corporate 13 — 18,971 — 86,938 4,195 Total $ 25,940 $ 8,701 $ 209,398 $ 112,312 $ 86,938 $ 4,225 As of March 31, 2015 (In thousands) Intangible Assets, net Goodwill Total Assets Notes Payable, Non-Recourse Notes Payable Capital Leases Phase I Deployment $ 252 $ — $ 74,595 $ 123,722 $ — $ — Phase II Deployment — — 61,350 27,638 — — Services — — 1,084 — — — Content &amp; Entertainment 31,520 26,701 122,610 — — 84 Corporate 12 — 13,378 — 45,294 5,411 Total $ 31,784 $ 26,701 $ 273,017 $ 151,360 $ 45,294 $ 5,495 Statements of Operations For the Fiscal Year Ended March 31, 2016 Phase I Phase II Services Content &amp; Entertainment Corporate Consolidated Revenues $ 36,488 $ 12,257 $ 11,782 $ 43,922 $ — $ 104,449 Direct operating (exclusive of depreciation and amortization shown below) 1,108 315 10 29,908 — 31,341 Selling, general and administrative 661 121 914 20,659 11,012 33,367 Allocation of corporate overhead — — 1,616 5,410 (7,026 ) — Provision for doubtful accounts 241 98 — 450 — 789 Restructuring, transition and acquisitions expenses, net — — — 216 914 1,130 Goodwill impairment — — — 18,000 — 18,000 Litigation settlement recovery, net of expenses — — — (2,228 ) — (2,228 ) Depreciation and amortization of property and equipment 28,446 7,523 — 330 1,045 37,344 Amortization of intangible assets 46 — — 5,799 7 5,852 Total operating expenses 30,502 8,057 2,540 78,544 5,952 125,595 Income (loss) from operations $ 5,986 $ 4,200 $ 9,242 $ (34,622 ) $ (5,952 ) $ (21,146 ) The following employee and director stock-based compensation expense related to our stock-based awards is included in the above amounts as follows: Phase I Phase II Services Content &amp; Entertainment Corporate Consolidated Direct operating $ — $ — $ 10 $ 6 $ — $ 16 Selling, general and administrative — — 1 258 1,557 1,816 Total stock-based compensation $ — $ — $ 11 $ 264 $ 1,557 $ 1,832 Statements of Operations For the Fiscal Year Ended March 31, 2015 Phase I Phase II Services Content &amp; Entertainment Corporate Consolidated Revenues $ 36,161 $ 12,347 $ 11,876 $ 45,100 $ — $ 105,484 Direct operating (exclusive of depreciation and amortization shown below) 970 485 58 28,596 — 30,109 Selling, general and administrative 464 130 744 17,454 12,328 31,120 Allocation of corporate overhead — — 1,853 5,409 (7,262 ) — (Benefit) provision for doubtful accounts (204 ) (23 ) 21 — — (206 ) Restructuring, transition and acquisitions expenses, net 61 — — 1,662 915 2,638 Goodwill impairment — — — 6,000 — 6,000 Litigation settlement recovery, net of expenses — — — 1,282 — 1,282 Depreciation and amortization of property and equipment 28,550 7,523 177 219 1,050 37,519 Amortization of intangible assets 46 — — 5,813 5 5,864 Total operating expenses 29,887 8,115 2,853 66,435 7,036 114,326 Income (loss) from operations $ 6,274 $ 4,232 $ 9,023 $ (21,335 ) $ (7,036 ) $ (8,842 ) The following employee and director stock-based compensation expense related to our stock-based awards is included in the above amounts as follows: Phase I Phase II Services Content &amp; Entertainment Corporate Consolidated Direct operating $ — $ — $ 7 $ 10 $ — $ 17 Selling, general and administrative — — 11 291 1,832 2,134 Total stock-based compensation $ — $ — $ 18 $ 301 $ 1,832 $ 2,151 The following table presents the results of our operating segments for the three months ended March 31, 2016 : Statements of Operations For the Three Months Ended March 31, 2016 (Unaudited) Phase I Phase II Services Content &amp; Entertainment Corporate Consolidated Revenues $ 8,632 $ 3,005 $ 2,884 $ 8,688 $ — $ 23,209 Direct operating (exclusive of depreciation and amortization shown below) 209 58 2 6,880 — 7,149 Selling, general and administrative 205 37 265 6,259 664 7,430 Allocation of corporate overhead — — 404 1,352 (1,756 ) — Provision for doubtful accounts — — — 450 — 450 Restructuring, transition and acquisitions expenses, net — — — 114 244 358 Goodwill impairment — — — — — — — — — (1,593 ) — (1,593 ) Depreciation and amortization of property and equipment 6,968 1,880 — 91 193 9,132 Amortization of intangible assets 15 — — 1,450 2 1,467 Total operating expenses 7,397 1,975 671 15,003 (653 ) 24,393 Income (loss) from operations $ 1,235 $ 1,030 $ 2,213 $ (6,315 ) $ 653 $ (1,184 ) The following employee and director stock-based compensation expense related to our stock-based awards is included in the above amounts as follows: Phase I Phase II Services Content &amp; Entertainment Corporate Consolidated Direct operating $ — $ — $ 2 $ 1 $ — $ 3 Selling, general and administrative — — — 56 350 406 Total stock-based compensation $ — $ — $ 2 $ 57 $ 350 $ 409</t>
  </si>
  <si>
    <t>RESTRUCTURING EXPENSES</t>
  </si>
  <si>
    <t>Restructuring and Related Activities [Abstract]</t>
  </si>
  <si>
    <t>RESTRUCTURING, TRANSITION AND ACQUISITION EXPENSES</t>
  </si>
  <si>
    <t>RESTRUCTURING, TRANSITION AND ACQUISITION EXPENSES GVE Acquisition Restructuring and Transition In connection with our acquisition GVE in fiscal 2014, we completed strategic assessments of our Content &amp; Entertainment business in order to realign resources and shift our focus toward owning and distributing original content. As a result, we recorded $2.6 million of restructuring, transition and acquisitions expenses for the year ended March 31, 2015 , primarily related to the integration of GVE, workforce reduction, severance and employee-related expenses, professional fees, relocation expenses and other internal expenses directly related to the acquisition. 2016 Workforce Reduction During the year ended March 31, 2016 , we completed a strategic assessment of resource requirements within our Content &amp; Entertainment and Corporate reporting segments to better align our cost structure with anticipated revenues. As a result of that assessment, we recorded restructuring, transition and acquisition expenses of $1.1 million for the year ended March 31, 2016 . The following table presents a roll forward of restructuring, transition and acquisition expenses and related liability balances: (In thousands) Amount accrued as of March 31, 2014 $ 1,019 Costs incurred 2,638 Amounts paid/adjustments (3,657 ) Amount accrued as of March 31, 2015 — Costs incurred 1,130 Amounts paid/adjustments (625 ) Amount accrued as of March 31, 2016 $ 505</t>
  </si>
  <si>
    <t>INCOME TAXES</t>
  </si>
  <si>
    <t>Income Tax Disclosure [Abstract]</t>
  </si>
  <si>
    <t>INCOME TAXES The following table presents the components of income tax expense for the fiscal year ended March 31, 2016 . No income tax expense was recorded during the fiscal year ended March 31, 2015 . (In thousands) For the Fiscal Year Ended March 31, 2016 Federal: Current $ 140 Deferred — Total federal 140 State: Current 205 Deferred — Total state 205 Income tax expense $ 345 Net deferred taxes consisted of the following: As of March 31, (In thousands) 2016 2015 Deferred tax assets: Net operating loss carryforwards $ 99,524 $ 103,312 Stock based compensation 4,432 4,144 Intangibles 8,005 1,710 Revenue deferral 46 46 Interest rate derivatives 199 234 Capital loss carryforwards 7,951 8,604 Other 2,224 1,955 Total deferred tax assets before valuation allowance 122,381 120,005 Less: Valuation allowance (104,285 ) (88,320 ) Total deferred tax assets after valuation allowance $ 18,096 $ 31,685 Deferred tax liabilities: Depreciation and amortization $ (17,414 ) $ (27,840 ) Intangibles (682 ) (3,845 ) Total deferred tax liabilities (18,096 ) (31,685 ) Net deferred tax $ — $ — We have provided a valuation allowance equal to our net deferred tax assets for the fiscal years ended March 31, 2016 and 2015 .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We increased the valuation allowance by $16.0 million and $14.0 million during the fiscal years ended March 31, 2016 and 2015 , respectively. We will continue to assess the realizability of the deferred tax assets at each interim and annual balance sheet date based upon actual and forecasted operating results. At March 31, 2016 , we had Federal and state net operating loss carryforwards of approximately $259.0 million available in the United States of America ("US") and approximately $0.5 thousand in Australia to reduce future taxable income. The US federal and state net operating loss carryforwards will begin to expire in 2020. The Australian net operating loss carryforward does not expire. Under the provisions of the Internal Revenue Code, certain substantial changes in our ownership may result in a limitation on the amount of net operating losses that may be utilized in future years. As of March 31, 2016 , approximately $16.0 million of net operating losses from periods prior to March 2006 are subject to an annual Section 382 limitation of approximately $9.4 million . Net operating losses of approximately $246.8 million , which were generated since March 2006 are currently not subject to an annual limitation under Section 382. Future significant ownership changes could cause a portion or all of these net operating losses to expire before utilization. The differences between the United States statutory federal tax rate and our effective tax rate are as follows: For the fiscal years ended March 31, 2016 2015 Provision at the U.S. statutory federal tax rate 34.0 % 34.0 % State income taxes, net of federal benefit 5.6 % (0.1 )% Change in valuation allowance (40.3 )% (44.7 )% Non-deductible equity compensation (0.7 )% (1.9 )% Sale of subsidiary — % 10.8 % Other 0.5 % 1.9 % Income tax expense (0.9 )% — % Since April 1, 2007, we have applied accounting principles that clarify the accounting and disclosure for uncertainty in income taxes. As of March 31, 2016 and 2015 , we did not have any uncertainties in income taxes.</t>
  </si>
  <si>
    <t>SUBSEQUENT EVENTS</t>
  </si>
  <si>
    <t>Subsequent Events [Abstract]</t>
  </si>
  <si>
    <t>SUBSEQUENT EVENTS In May 2016, we entered into an agreement with Société Générale (as Administrative Agent), which amended certain terms of the Cinedigm Credit Agreement (the “May 2016 Amendment”) primarily to increase the Company’s cash available for operations through September 30, 2016 by approximately $6.2 million , and by approximately $2.0 million thereafter. The May 2016 Amendment also reduced the maximum principal amount available under the Cinedigm Credit Agreement from $30.0 million to $22.0 million , reflecting current utilization. On July 14, 2016, Cinedigm Corp. entered into certain financing transactions including: (i) the issuance of $2.0 million principal amount of loans, due 2019, secured on a second lien basis (the “Loans”), and shares of the Company’s Class A common stock, par value $0.001 per share (the “Common Stock”), and (ii) an amendment to the Cinedigm Credit Agreement that, among other things, lowered the minimum liquidity requirement to $800,000 and permit the Loans, and (iii) an amendment to the Settlement Agreement dated as of July 30, 2015 among the Company and certain stockholders party thereto (collectively, the “Transactions”) to amend board representation rights of the parties. The Transactions, described more fully below, were consummated on July 14, 2016. On July 14, 2016, the Company entered into a Second Lien Loan Agreement (the “Loan Agreement”) with certain lenders (the “Lenders”) for Loans in the aggregate principal amount of $2.0 million . The maturity date of the Loans is June 30, 2019. The Loans bear interest at 12.75% , payable 7.5% in cash and 5.25% in cash or in kind at the Company’s option, and the Lender received an aggregate of 196,000 shares (the “Lender Shares”) of Common Stock. In addition, the lead Lender received a fee of 210,000 shares of Common Stock (the “Loan Fee Shares” and together with the Lender Shares, the “Loan Shares”) and warrants to purchase 200,000 shares of Class A common stock (the “Warrants”). Under the Loan Agreement, subsequent Lenders may make additional Loans, up to an aggregate of $9.0 million principal amount of all Loans. The Company also received from the lead lender a backstop commitment for an additional $2.0 million of loans and a commitment from Christopher McGurk, our Chief Executive Officer, to invest in $500,000 of Loans, in both cases within the following 45 days. The Loans may be prepaid without premium or penalty and contain customary covenants, representations and warranties. The obligations under the Loans are guaranteed by certain of the Company’s existing and future subsidiaries, including ADM Cinedigm Corp., Vistachiara Productions Inc., Vistachiara Entertainment, Inc., Cinedigm Entertainment Corp., Cinedigm Entertainment Holdings, LLC, Cinedigm Home Entertainment, LLC, Docurama, LLC, Dove Family Channel, LLC, Cinedigm OTT Holdings, LLC and Cinedigm Productions, LLC (collectively, the "Guarantors"), and the Company and each Guarantor pledged substantially all of their assets (other than, on the part of the Company, its assets related to its digital cinema deployment business) to secure payment on the Loans. Accordingly, the Company and each of the Guarantors entered into a guaranty agreement (the “Second Lien Guaranty Agreement”) and a security agreement (the “Second Lien Security Agreement”) pursuant to which each Guarantor guaranteed the obligations of the Company under the Loans and the Company and each Guarantor pledged the assets described above to secure such obligations. The proceeds of the Loans will be used for the payment of fees and expenses incurred in connection with the Loans and the other Transactions, and for working capital and general corporate purposes. The Company also agreed to enter into a rights agreement with the lenders pursuant to which the Company will register the resale of the Loan Shares. In connection with the Loans and pursuant to the Settlement Agreement Amendment (defined below), the lead Lender, Ronald L. Chez, is entitled to be appointed to the Company’s board of directors and to be nominated and recommended for election to the Board of Directors for the period of time until Mr. Chez’s beneficial ownership of Cinedigm securities drops below 5% . On July 14, 2016, the Company and the lenders under the Credit Agreement entered into an amendment to the Credit Agreement (“Amendment No. 4”), which, among other things, lowered the minimum liquidity requirement to $800,000 and permit the consummation of the other Transactions. In addition, certain of the Guarantors entered into a Guaranty Supplement dated as of July 14, 2016 among them and the Administrative Agent (the “Guaranty Supplement”), a Second Amended and Restated Security Agreement dated as of July 14, 2016 among the Company, the Guarantors and the Collateral Agent (the “Amended and Restated Security Agreement”), and a Pledge Agreement dated as of July 14, 2016 among the Company, the Guarantors and the Collateral Agent (the “Pledge Agreement”), pursuant to which documents certain of the Guarantors guaranteed the Company’s obligations under the Credit Agreement and the Guarantors pledged the assets described above to secure such obligations. On July 14, 2016, the Company entered into an amendment (the “Settlement Agreement Amendment”) to the Settlement Agreement (the “Settlement Agreement”) dated as of July 30, 2015 among the Company and Ronald L. Chez, the Chez Family Foundation, Sabra Investments, LP, Sabra Capital Partners, LLC, and Zvi Rhine (the “Group”) pursuant to which (i) the Company issued 155,000 shares of Common Stock to Mr. Chez as a fee for his service as Strategic Advisor in excess of what was contemplated by the Settlement Agreement, (ii) Mr. Chez’s role as Strategic Advisor to the Company was terminated, (iii) Mr. Chez was appointed to the Board of Directors and will be nominated and recommended for election to the Board of Directors for the period of time until Mr. Chez’s beneficial ownership of Cinedigm securities drops below 5% , and (iv) the rights of the Group to nominate designees for election to the Board of Directors were terminated.</t>
  </si>
  <si>
    <t>QUARTERLY FINANCIAL DATA (Notes)</t>
  </si>
  <si>
    <t>Quarterly Financial Information Disclosure [Abstract]</t>
  </si>
  <si>
    <t>QUARTERLY FINANCIAL DATA (Unaudited)</t>
  </si>
  <si>
    <t>QUARTERLY FINANCIAL DATA (Unaudited) The following tables set forth quarterly supplementary data for each of the years in the two-year period ended March 31, 2016 : For the Fiscal Year Ended March 31, 2016 (In thousands, except share and per share amounts) First Quarter Second Quarter Third Quarter Fourth Quarter Revenues $ 22,828 $ 27,704 $ 30,708 $ 23,536 Net loss from continuing operations (2) $ (11,319 ) $ (23,074 ) $ (1,976 ) $ (9,971 ) Basic and diluted net loss per share from continuing operations (1) $ (1.60 ) $ (3.55 ) $ (0.40 ) $ (1.55 ) Shares used in computing basic and diluted net loss per share 6,732,178 6,323,691 6,366,685 6,454,829 For the Fiscal Year Ended March 31, 2015 (In thousands, except share and per share amounts) First Quarter Second Quarter Third Quarter Fourth Quarter Revenues $ 22,857 $ 23,721 $ 31,276 $ 27,630 Net loss from continuing operations (2) $ (10,812 ) $ (4,592 ) $ (1,933 ) $ (11,639 ) Basic and diluted net loss per share from continuing operations (1) $ (1.42 ) $ (0.61 ) $ (0.26 ) $ (1.41 ) Shares used in computing basic and diluted net loss per share 7,656,713 7,674,875 7,686,341 7,696,214 (1) Basic and diluted earnings per share are computed independently for each of the quarters presented. Therefore, the sum of quarterly basic and diluted earnings per share information may not equal annual basic and diluted earnings per share. (2) In the second quarter of the fiscal year ended March 31, 2016 , we recorded a goodwill impairment charge of $18.0 million . In the fourth quarter of the fiscal year ended March 31, 2015 , we recorded a goodwill impairment charge of $6.0 million .</t>
  </si>
  <si>
    <t>SUMMARY OF SIGNIFICANT ACCOUNTING POLICIES (Policies)</t>
  </si>
  <si>
    <t>BASIS OF PRESENTATION AND CONSOLIDATION</t>
  </si>
  <si>
    <t>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net of tax as net income (loss) attributable to noncontrolling interest. See Note 5 - Other Interests to the Consolidated Financial Statements for a discussion of our noncontrolling interests. RECLASSIFICATIONS We have reclassified certain amounts previously reported in our consolidated financial statements to conform to the current presentation, including reclassifying a contribution from non-controlling interest in the amount of $0.8 million from investing activities to financing activities in the statement of cash flows. Effective September 30, 2015, we elected to change our method of presentation relating to debt issuance costs in accordance with Financial Accounting Standards Board ("FASB") ASU 2015-03 - Simplifying the Presentation of Debt Issuance Costs . Prior to September 30, 2015, our policy was to present debt issuance costs in Other Assets on the Condensed Consolidated Balance Sheets, net of accumulated amortization. Beginning with the period ended September 30, 2015, we have presented these costs as a direct deduction to notes payable. Unamortized debt issuance costs of $6.7 million previously reported as assets on our Consolidated Balance Sheet as of March 31, 2015 have been reclassified as a direct deduction to notes payable.</t>
  </si>
  <si>
    <t>USE OF ESTIMATES</t>
  </si>
  <si>
    <t>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minimum guarantees, assessment of goodwill and intangible asset impairment and valuation allowances for income taxes. Actual results could differ from these estimates.</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t>
  </si>
  <si>
    <t>INVENTORY</t>
  </si>
  <si>
    <t xml:space="preserve">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RESTRICTED CASH</t>
  </si>
  <si>
    <t>RESTRICTED CASH Our 2013 Term Loans and Prospect Loan require that we maintain specified cash balances that are restricted to repayment of interest thereunder. In addition, during the year ended March 31, 2016, certain terms of the Cinedigm Credit Agreement were amended which require us to maintain a specified cash balance restricted to the repayment of interest on the Convertible Notes (see Note 6 - Notes Payable ).</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two separate interest rate cap transactions during the fiscal year ended March 31, 2013 to limit our exposure to interest rates related to our 2013 Term Loans and Prospect Loan. The interest rate cap on the 2013 Term Loans matured in March 2016 and the interest rate cap on the Prospect Loan matures March of 2018. We have not sought hedge accounting treatment for these instruments and therefore, changes in the value of our Interest Rate Swaps and caps were recorded in the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6 (In thousands) Level 1 Level 2 Level 3 Total Restricted cash $ 8,983 $ — $ — $ 8,983 Interest rate derivatives — 12 — 12 $ 8,983 $ 12 $ — $ 8,995 As of March 31, 2015 (In thousands) Level 1 Level 2 Level 3 Total Restricted cash $ 6,751 $ — $ — $ 6,751 Interest rate derivatives — 208 — 208 $ 6,751 $ 208 $ — $ 6,959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The carrying amount of accounts receivable, long-term and notes receivable approximates fair value based on the discounted cash flows of such instruments using current assumptions at the balance sheet date. At March 31, 2016 and 2015 , the estimated fair value of our fixed rate debt was $88.7 million and $32.4 million , respectively, compared to its carrying amounts of $87.4 million and $31.6 million , respectively. At March 31, 2016 and 2015 , the estimated fair value of our variable rate debt was $119.4 million and $170.2 million , respectively, compared to a carrying amount of $119.4 million and $171.8 million .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fiscal years ended March 31, 2016 and 2015 , no impairment charge from continuing operations for long-lived assets or finite-lived assets was recorded.</t>
  </si>
  <si>
    <t>GOODWILL AND INDEFINITE-LIVED INTANGIBLE ASSETS</t>
  </si>
  <si>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pply the applicable accounting guidance when testing goodwill for impairment, which permits us to make a qualitative assessment of whether goodwill is impaired, or opt to bypass the qualitative assessment, and proceed directly to performing the first step of the two-step impairment test. If we perform a qualitative assessment and conclude it is more likely than not that the fair value of a reporting unit exceeds its carrying value, goodwill is not considered impaired and the two-step impairment test is unnecessary. However, if we conclude otherwise, we are required to perform the first step of the two-step impairment test. We have the unconditional option to bypass the qualitative assessment for any reporting unit and proceed directly to performing the first step of the goodwill impairment test. We may resume performing the qualitative assessment in any subsequent period. 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t>
  </si>
  <si>
    <t>REVENUE RECOGNITION</t>
  </si>
  <si>
    <t>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Beginning in December 2015, certain Phase 1 DC Systems began to reach the conclusion of their deployment payment period with certain distributors and, therefore, VPF revenues ceased to be recognized on such Systems. Furthermore, because the Phase I deployment installation period ended in November 2007, a majority of the VPF revenue associated with the Phase I systems will end by November 2017. While the absence of such revenue was not material to our consolidated financial statements during the fiscal year ending March 31, 2016, it is expected to have a material impact in subsequent periods. As of March 31, 2016, 101 of the systems in our Phase I deployment had ceased to earn VPF revenue from certain major studios. By December 2016, we expect that more than 50% of our Phase I deployment systems will cease to earn VPF revenue from certain major studios and by December 2017, we expect that nearly all of our Phase I deployment systems will no longer earn VPF revenue from certain major studios. We expect to continue to earn ancillary revenue streams from the Phase I deployment Systems through December of 2020; however, such amounts are expected to be significantly less material to our consolidated financial statements. The expected reduction in VPF revenue on our Phase I systems is scheduled to approximately coincide with the conclusion of certain of our non-recourse debt obligations and, therefore, we expect that reduced cash outflows related to such non-recourse debt obligations will partially offset reduced VPF revenue after November 2017.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5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t>
  </si>
  <si>
    <t>DIRECT OPERATING COSTS</t>
  </si>
  <si>
    <t>DIRECT OPERATING COSTS Direct operating costs consist of operating costs such as cost of goods sold, fulfillment expenses, shipping costs, property taxes and insurance on Systems, royalty expenses, marketing and direct personnel costs.</t>
  </si>
  <si>
    <t>ADVERTISING</t>
  </si>
  <si>
    <t>ADVERTISING Advertising costs are expensed as incurred and are included in selling, general and administrative expenses.</t>
  </si>
  <si>
    <t>STOCK-BASED COMPENSATION</t>
  </si>
  <si>
    <t>STOCK-BASED COMPENSATION Employee and director stock-based compensation expense from continuing operations related to our stock-based awards was as follows: For the Fiscal Year Ended March 31, (In thousands) 2016 2015 Direct operating $ 16 $ 17 Selling, general and administrative 1,816 2,134 Total stock-based compensation expense $ 1,832 $ 2,151 The weighted-average grant-date fair value of options granted during the fiscal years ended March 31, 2016 and 2015 was $7.94 and $20.40 , respectively. There were 2,500 and 14,100 stock options exercised during the fiscal years ended March 31, 2016 and 2015 , respectively. We estimated the fair value of stock options at the date of each grant using a Black-Scholes option valuation model with the following assumptions: For the Fiscal Year Ended March 31, Assumptions for Option Grants 2016 2015 Range of risk-free interest rates 1.4% - 1.7% 1.4% - 1.8% Dividend yield — — Expected life (years) 5 5 Range of expected volatilities 70.6 - 72.5% 70.4% - 72.1% The risk-free interest rate used in the Black-Scholes option-pricing model for options granted under our stock option plan awards is the historical yield on U.S. Treasury securities with equivalent remaining lives. We do not currently anticipate paying any cash dividends on Class A common stock in the foreseeable future. As a result,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t>
  </si>
  <si>
    <t>NET LOSS PER SHARE</t>
  </si>
  <si>
    <t>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tock issued and treasury stock repurchased during the period are weighted for the portion of the period that they are outstanding. The shares to be repurchased in connection with the forward stock purchase transaction discussed in Note 7 - Stockholders' Deficit are considered repurchased for the purposes of calculating net loss per share and therefore the calculation of weighted average shares outstanding as of March 31, 2016 excludes 1,179,138 shares that will be repurchased as a result of the forward stock purchase transaction. Loss per share from continuing operations is calculated similarly to basic and diluted loss per common share attributable to common shareholders, except that it uses loss from continuing operations in the numerator and takes into account the net loss attributable to noncontrolling interest. Shares issued and any shares that are reacquired during the period are weighted for the portion of the period that they are outstanding.</t>
  </si>
  <si>
    <t>COMPREHENSIVE LOSS</t>
  </si>
  <si>
    <t>COMPREHENSIVE LOSS As of March 31, 2016 and 2015 , our comprehensive loss consisted of net loss and foreign currency translation adjustments</t>
  </si>
  <si>
    <t>RECENT ACCOUNTING PRONOUNCEMENTS</t>
  </si>
  <si>
    <t>RECENT ACCOUNTING PRONOUNCEMENTS In May 2014, the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during our fiscal year ending March 31, 2019 with early adoption permitted. We are evaluating the impact of the adoption of this accounting standard update on our consolidated financial statements. 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during our fiscal year ending March 31, 2017. We are currently evaluating the impact of the adoption of this accounting standard update on our consolidated financial statements. The standards update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y adoption is permitted. The adoption of this standard is not expected to have a material impact on our consolidated financial statements. 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guidance will be effective during our fiscal year ending March 31, 2018. Early adoption is permitted. The adoption of this standard is not expected to have a material impact on our consolidated financial statements. In February 2015, the FASB issued an accounting standards update, which amended accounting guidance on consolidation. The amendments affect reporting entities that are required to evaluate whether they should consolidate certain legal entities. All legal entities are subject to reevaluation under the revised consolidation model. The update will be effective during our fiscal year ending March 31, 2017. We are evaluating the impact of the adoption of this accounting standard update on our consolidated financial statements. 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Early adoption is permitted. The adoption of this standard is not expected to have a material impact on our consolidated financial statements. In July 2015, the FASB issued an accounting standards update that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Company is currently evaluating the impact of the new guidance to the consolidated financial statements. In September 2015, the FASB issued new guidance with respect to Business Combinations. The new guidance requires the acquirer in a Business Combination to recognize provisional amounts that are identified during the measurement period in the reporting period in which the adjustment amounts are determined. The new guidance is effective for public entities for which fiscal years begin after December 15, 2016, and interim periods within the fiscal years beginning after December 31, 2017. The accounting standard must be applied prospectively to adjustments to provisional amounts that occur after the effective date, with early adoption permitted. The adoption of this standard is not expected to have a material impact on our consolidated financial statements. In November 2015, the FASB issued new guidance related to the balance sheet classification of income taxes. The standard requires that deferred tax assets and liabilities be classified as noncurrent on the balance sheet rather than being separated into current and noncurrent. The standard is effective for fiscal years, and interim periods within those years, beginning after December 15, 2016. Early adoption is permitted and the standard may be applied either retrospectively or on a prospective basis to all deferred tax assets and liabilities. We do not believe the adoption of the new financial instruments standard will have a material impact on our consolidated financial statements. In January 2016, the FASB issued new guidance related to financial instruments, which updates certain aspects of recognition, measurement, presentation and disclosure of financial instruments. The standard will be effective beginning in the first quarter of our 2019 fiscal year and early adoption is not permitted. We do not believe the adoption of the new financial instruments standard will have a material impact on our consolidated financial statements. In February 2016, the FASB issued new guidance related to the accounting for leases. The new standard will replace all current U.S. GAAP guidance on this topic. The new standard, amongst other things, requires a lessee to classify a lease as either a finance or operating lease in which lessees will need to recognize a right-of-use asset and a lease liability for their leases. The liability will be equal to the present value of lease payments. The asset will be based on the liability, subject to adjustment, such as for initial direct costs. Operating leases will result in straight-line expense while finance leases will result in a front-loaded expense pattern. Classification will be based on criteria that are largely similar to those applied in current lease accounting. The standard is effective for fiscal years, and interim periods within those fiscal years, beginning after December 15, 2018. Early adoption is permitted. The new standard must be adopted using a modified retrospective transition and will require application of the new guidance at the beginning of the earliest comparative period presented. We are evaluating the impact of this new accounting guidance on our consolidated financial statements. In March 2016, the FASB issued new guidance in an effort to simplify accounting for share-based payments. The new standard, amongst other things: • will require that all excess tax benefits and tax deficiencies be recorded as income tax expense or benefit in the statement of operations and that the tax effects of exercised or vested awards should be treated as discrete items in the reporting period in which they occur; • will require excess tax benefits from share-based payments to be reported as operating activities on the statement of cash flows; and • permits an accounting policy election to either estimate the number of awards that are expected to vest using an estimated forfeiture rate, as currently required, or account for forfeitures when they occur. The new standard is effective for fiscal years beginning after December 15, 2016. Early adoption is permitted. We do not expect the impact of this new accounting guidance to have a material impact on our consolidated financial statements.</t>
  </si>
  <si>
    <t>SUMMARY OF SIGNIFICANT ACCOUNTING POLICIES (Tables)</t>
  </si>
  <si>
    <t>Schedule of Intangible Assets and Goodwill [Table Text Block]</t>
  </si>
  <si>
    <t>Information related to the goodwill allocated to our Content &amp; Entertainment segment is as follows: (In thousands) Goodwill As of April 1, 2014 $ 25,494 Measurement period adjustments to the GVE Acquisition 7,207 Goodwill impairment (6,000 ) As of March 31, 2015 26,701 Goodwill impairment (18,000 ) As of March 31, 2016 $ 8,701 Gross amounts of goodwill and accumulated impairment charges that we have recorded are as follows: (In thousands) Goodwill $ 32,701 Accumulated impairment losses (24,000 ) Net goodwill at March 31, 2016 $ 8,701</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PROPERTY AND EQUIPMENT Property and equipment, net consisted of the following: As of March 31, (In thousands) 2016 2015 Leasehold improvements $ 824 $ 821 Computer equipment and software 9,400 9,590 Digital cinema projection systems 360,651 360,744 Machinery and equipment 592 546 Furniture and fixtures 382 380 371,849 372,081 Less - accumulated depreciation and amortization (310,109 ) (273,520 ) Total property and equipment, net $ 61,740 $ 98,561</t>
  </si>
  <si>
    <t>Fair Value Measurements of financial assets</t>
  </si>
  <si>
    <t>The following tables summarize the levels of fair value measurements of our financial assets and liabilities: As of March 31, 2016 (In thousands) Level 1 Level 2 Level 3 Total Restricted cash $ 8,983 $ — $ — $ 8,983 Interest rate derivatives — 12 — 12 $ 8,983 $ 12 $ — $ 8,995 As of March 31, 2015 (In thousands) Level 1 Level 2 Level 3 Total Restricted cash $ 6,751 $ — $ — $ 6,751 Interest rate derivatives — 208 — 208 $ 6,751 $ 208 $ — $ 6,959</t>
  </si>
  <si>
    <t>Employee stock-based compensation expense related to stock-based awards</t>
  </si>
  <si>
    <t>Employee and director stock-based compensation expense from continuing operations related to our stock-based awards was as follows: For the Fiscal Year Ended March 31, (In thousands) 2016 2015 Direct operating $ 16 $ 17 Selling, general and administrative 1,816 2,134 Total stock-based compensation expense $ 1,832 $ 2,151</t>
  </si>
  <si>
    <t>Assumptions used in Black-Scholes option valuation model for estimating fair value of options</t>
  </si>
  <si>
    <t>We estimated the fair value of stock options at the date of each grant using a Black-Scholes option valuation model with the following assumptions: For the Fiscal Year Ended March 31, Assumptions for Option Grants 2016 2015 Range of risk-free interest rates 1.4% - 1.7% 1.4% - 1.8% Dividend yield — — Expected life (years) 5 5 Range of expected volatilities 70.6 - 72.5% 70.4% - 72.1%</t>
  </si>
  <si>
    <t>DISCONTINUED OPERATIONS (Tables)</t>
  </si>
  <si>
    <t>Schedule of Income/Loss From Discontinued Operations</t>
  </si>
  <si>
    <t>The results of Software have been reclassified as discontinued operations for the fiscal year ended March 31, 2015. Income from discontinued operations for the period was as follows: (In thousands) For the Fiscal Year Ended March 31, 2015 Revenues $ 1,968 Costs and Expenses: Direct operating 326 Selling, general and administrative 1,435 Research and development 14 Total operating expenses 1,775 Income from operations 193 Other expense, net (93 ) Income from discontinued operations $ 100</t>
  </si>
  <si>
    <t>CONSOLIDATED BALANCE SHEET COMPONENTS (Tables)</t>
  </si>
  <si>
    <t>Schedule of Accounts Receivable</t>
  </si>
  <si>
    <t>ACCOUNTS RECEIVABLE Accounts receivable, net consisted of the following: As of March 31, (In thousands) 2016 2015 Trade receivables $ 54,424 $ 60,188 Allowance for doubtful accounts (1,526 ) (597 ) Total accounts receivable, net $ 52,898 $ 59,591</t>
  </si>
  <si>
    <t>Schedule of Prepaid and Other Current Assets</t>
  </si>
  <si>
    <t>PREPAID AND OTHER CURRENT ASSETS Prepaid and other current assets consisted of the following: As of March 31, (In thousands) 2016 2015 Non-trade accounts receivable, net $ 3,805 $ 4,271 Advances 9,775 12,551 Due from producers 1,485 1,580 Prepaid insurance 60 207 Other prepaid expenses 747 1,469 Total prepaid and other current assets $ 15,872 $ 20,078</t>
  </si>
  <si>
    <t>Schedule of Property and Equipment</t>
  </si>
  <si>
    <t>Schedule of Intangible Assets, Net</t>
  </si>
  <si>
    <t xml:space="preserve">INTANGIBLE ASSETS Intangible assets, net consisted of the following: As of March 31, 2016 (In thousands) Gross Carrying Amount Accumulated Amortization Net Amount Useful Life (years) Trademarks $ 112 $ (99 ) $ 13 3 Customer relationships and contracts 21,968 (7,048 ) 14,920 3-15 Theatre relationships 550 (344 ) 206 10-12 Content library 19,767 (9,101 ) 10,666 5-6 Favorable lease agreement 1,193 (1,058 ) 135 4 $ 43,590 $ (17,650 ) $ 25,940 As of March 31, 2015 (In thousands) Gross Carrying Amount Accumulated Amortization Net Amount Useful Life (years) Trademarks $ 105 $ (92 ) $ 13 3 Customer relationships and contracts 21,968 (4,942 ) 17,026 3-15 Theatre relationships 550 (298 ) 252 10-12 Covenants not to compete 508 (508 ) — 3-5 Content library 19,767 (5,679 ) 14,088 5-6 Favorable lease agreement 1,193 (788 ) 405 4 $ 44,091 $ (12,307 ) $ 31,784 </t>
  </si>
  <si>
    <t>Schedule of Expected Amortization Expense</t>
  </si>
  <si>
    <t>Based on identified intangible assets that are subject to amortization as of March 31, 2016 , we expect future amortization expense for each period to be as follows (dollars in thousands): Fiscal years ending March 31, 2017 $ 5,663 2018 $ 5,528 2019 $ 5,528 2020 $ 2,505 2021 $ 2,106</t>
  </si>
  <si>
    <t>Schedule of Accounts Payable and Accrued Liabilities</t>
  </si>
  <si>
    <t>ACCOUNTS PAYABLE AND ACCRUED EXPENSES Accounts payable and accrued expenses consisted of the following: As of March 31, (In thousands) 2016 2015 Accounts payable $ 30,866 $ 30,903 Participations and royalties payable 27,463 37,766 Accrued compensation and benefits 2,580 1,212 Accrued taxes payable 347 224 Interest payable 1,737 208 Accrued restructuring and transition expenses 505 — Accrued other expenses 5,019 6,834 Total accounts payable and accrued expenses $ 68,517 $ 77,147</t>
  </si>
  <si>
    <t>NOTES PAYABLE (Tables)</t>
  </si>
  <si>
    <t>Schedule of Notes Payable</t>
  </si>
  <si>
    <t>Notes payable consisted of the following: As of March 31, 2016 As of March 31, 2015 (In thousands) Current Portion Long Term Portion Current Portion Long Term Portion 2013 Term Loans, net of debt discount $ 21,188 $ 9,738 $ 25,125 $ 36,418 Prospect Loan — 66,543 — 67,967 KBC Facilities 7,646 10,998 7,649 19,361 P2 Vendor Note 161 310 125 393 P2 Exhibitor Notes 79 107 74 186 Total non-recourse notes payable 29,074 87,696 32,973 124,325 Less: Unamortized debt issuance costs — (4,458 ) — (5,938 ) Total non-recourse notes payable, less unamortized debt issuance costs $ 29,074 $ 83,238 $ 32,973 $ 118,387 5.5% Convertible Notes Due April 2035 $ — $ 64,000 $ — $ — Cinedigm Term Loans — $ — — 17,965 Cinedigm Revolving Loans — 21,927 24,294 — 2013 Notes — 4,079 — 3,785 Total recourse notes payable $ — $ 90,006 $ 24,294 $ 21,750 Less: Unamortized debt issuance costs — (3,068 ) — (750 ) Total recourse notes payable, less unamortized debt issuance costs $ — $ 86,938 $ 24,294 $ 21,000 Total notes payable $ 29,074 $ 170,176 $ 57,267 $ 139,387</t>
  </si>
  <si>
    <t>Debt Instrument [Line Items]</t>
  </si>
  <si>
    <t>Schedule of Credit Facilities</t>
  </si>
  <si>
    <t xml:space="preserve"> Outstanding Principal Balance Facility 1 Credit Facility Interest Rate 2 Maturity Date March 31, 2016 March 31, 2015 1 22,336 3.75 % September 2018 7,180 10,371 2 13,312 3.75 % September 2018 4,034 6,656 3 11,425 3.75 % March 2019 4,896 6,528 4 6,450 3.75 % December 2018 2,534 3,455 $ 53,523 $ 18,644 $ 27,010 1. For each facility, principal is to be repaid in twenty-eight quarterly installments. 2. Each of the facilities bears interest at the three-month LIBOR rate, which was 0.63% at March 31, 2016 , plus the interest rate noted above.</t>
  </si>
  <si>
    <t>Schedule of Fair Value Assumption, Date of Securitization or Asset-backed Financing Arrangement, Transferor's Continuing Involvement, Servicing Assets or Liabilities</t>
  </si>
  <si>
    <t>We allocated a proportional value of $1.6 million to the 2013 Warrants using a Black-Scholes option valuation model with the following assumptions: Risk free interest rate 1.38 % Dividend yield — Expected life (years) 5 Expected volatility 76.25 %</t>
  </si>
  <si>
    <t>Schedule of Aggregate Principal Repayments of the Company's Notes Payable</t>
  </si>
  <si>
    <t>The aggregate principal repayments on our notes payable, including anticipated PIK interest, are scheduled to be as follows (dollars in thousands): Fiscal years ending March 31, 2016 $ 29,074 2017 40,488 2018 7,710 2019 — 2020 66,543 Thereafter 64,000 $ 207,815</t>
  </si>
  <si>
    <t>2013 Term Loans</t>
  </si>
  <si>
    <t>Schedule of Debt Outstanding</t>
  </si>
  <si>
    <t>The balance of the 2013 Term Loans, net of the original issue discount, at March 31, 2016 was as follows: As of March 31, (In thousands) 2016 2015 2013 Term Loans, at issuance, net $ 125,087 $ 125,087 Payments to date (94,043 ) (63,348 ) Discount on 2013 Term Loans (118 ) (196 ) 2013 Term Loans, net 30,926 61,543 Less current portion (21,188 ) (25,125 ) Total long term portion $ 9,738 $ 36,418</t>
  </si>
  <si>
    <t>2013 Prospect Term Loan Agreement</t>
  </si>
  <si>
    <t xml:space="preserve"> As of March 31, (In thousands) 2016 2015 Prospect Loan, at issuance $ 70,000 $ 70,000 PIK Interest 4,778 3,640 Payments to date (8,235 ) (5,673 ) Prospect Loan, net $ 66,543 $ 67,967 Less current portion — — Total long term portion $ 66,543 $ 67,967</t>
  </si>
  <si>
    <t>STOCKHOLDERS' EQUITY (Tables)</t>
  </si>
  <si>
    <t>Schedule of Outstanding Stock Options</t>
  </si>
  <si>
    <t>The following table summarizes the activity of the Plan related to shares issuable pursuant to outstanding options: Shares Under Option Weighted Average Exercise Price Per Share Balance at March 31, 2014 607,299 $ 17.40 Granted 86,163 15.10 Exercised (14,100 ) 14.10 Canceled (88,494 ) 27.40 Balance at March 31, 2015 590,868 17.40 Granted 18,500 7.94 Exercised (2,500 ) 15.10 Canceled (244,596 ) 17.59 Balance at March 31, 2016 362,272 16.50</t>
  </si>
  <si>
    <t>Schedule of Options Outstanding Under the Plan</t>
  </si>
  <si>
    <t>An analysis of all options outstanding under the Plan as of March 31, 2016 is as follows: Range of Prices Options Outstanding Weighted Average Remaining Life in Years Weighted Average Exercise Price Aggregate Intrinsic Value (In thousands) $5.40 - $8.90 6,500 9.5 $ 6.03 $ — $9.00 - $13.70 26,500 5.8 11.93 — $14.00 - $23.50 290,018 7.2 14.92 — $24.40 - $50.00 34,500 7.6 27.42 — $51.60 - $93.60 3,900 1.3 67.17 — $102.50 - $102.50 854 0.5 102.50 — 362,272 $ — An analysis of all options exercisable under the Plan as of March 31, 2016 is presented below: Options Exercisable Weighted Average Remaining Life in Years Weighted Average Exercise Price Aggregate Intrinsic Value (In thousands) 221,805 6.51 $ 16.74 $ —</t>
  </si>
  <si>
    <t>Schedule of Restricted Stock Awards</t>
  </si>
  <si>
    <t>Schedule of Stockholders' Equity Note, Warrants or Rights</t>
  </si>
  <si>
    <t>The following table presents information about outstanding warrants to purchase shares of our Class A common stock as of March 31, 2016 . All of the outstanding warrants are fully vested and exercisable. Recipient Amount outstanding Expiration Exercise price per share Sageview Capital, L.P 1,673,282 August 2016 $13.10 Strategic management service provider 52,500 July 2021 $17.20 - $30.00 Warrants issued to creditors in connection with the 2013 Notes (the "2013 Warrants") 125,063 October 2018 $18.50</t>
  </si>
  <si>
    <t>COMMITMENTS AND CONTINGENCIES COMMITMENTS AND CONTINGENCIES (Tables)</t>
  </si>
  <si>
    <t>Schedule of Obligations Under Non-cancelable Operating Leases</t>
  </si>
  <si>
    <t>As of March 31, 2016 , obligations under non-cancelable operating leases are due as follows (dollars in thousands): Fiscal years ending March 31, 2017 $ 1,413 2018 1,405 2019 1,279 2020 1,330 2021 1,384 Thereafter 600 $ 7,411</t>
  </si>
  <si>
    <t>SUPPLEMENTAL CASH FLOW DISCLOSURE (Tables)</t>
  </si>
  <si>
    <t>Schedule of Supplemental Cash Flows</t>
  </si>
  <si>
    <t xml:space="preserve"> For the Fiscal Year Ended March 31, (In thousands) 2016 2015 Cash interest paid $ 15,045 $ 24,069 Accrued dividends on preferred stock $ 89 $ 89 Issuance of Class A Common Stock for payment of preferred stock dividends $ 356 $ 267</t>
  </si>
  <si>
    <t>SEGMENT INFORMATION (Tables)</t>
  </si>
  <si>
    <t>Schedule of Segment Reporting, Assets and Debt</t>
  </si>
  <si>
    <t>The following tables present certain financial information related to our reportable segments: As of March 31, 2016 (In thousands) Intangible Assets, net Goodwill Total Assets Notes Payable, Non-Recourse Notes Payable Capital Leases Phase I Deployment $ 206 $ — $ 48,292 $ 93,372 $ — $ — Phase II Deployment — — 53,727 18,940 — — Services — — 1,064 — — — Content &amp; Entertainment 25,721 8,701 87,344 — — 30 Corporate 13 — 18,971 — 86,938 4,195 Total $ 25,940 $ 8,701 $ 209,398 $ 112,312 $ 86,938 $ 4,225 As of March 31, 2015 (In thousands) Intangible Assets, net Goodwill Total Assets Notes Payable, Non-Recourse Notes Payable Capital Leases Phase I Deployment $ 252 $ — $ 74,595 $ 123,722 $ — $ — Phase II Deployment — — 61,350 27,638 — — Services — — 1,084 — — — Content &amp; Entertainment 31,520 26,701 122,610 — — 84 Corporate 12 — 13,378 — 45,294 5,411 Total $ 31,784 $ 26,701 $ 273,017 $ 151,360 $ 45,294 $ 5,495</t>
  </si>
  <si>
    <t>Schedule of Segment Reporting, Statement of Operations</t>
  </si>
  <si>
    <t xml:space="preserve"> Statements of Operations For the Fiscal Year Ended March 31, 2015 Phase I Phase II Services Content &amp; Entertainment Corporate Consolidated Revenues $ 36,161 $ 12,347 $ 11,876 $ 45,100 $ — $ 105,484 Direct operating (exclusive of depreciation and amortization shown below) 970 485 58 28,596 — 30,109 Selling, general and administrative 464 130 744 17,454 12,328 31,120 Allocation of corporate overhead — — 1,853 5,409 (7,262 ) — (Benefit) provision for doubtful accounts (204 ) (23 ) 21 — — (206 ) Restructuring, transition and acquisitions expenses, net 61 — — 1,662 915 2,638 Goodwill impairment — — — 6,000 — 6,000 Litigation settlement recovery, net of expenses — — — 1,282 — 1,282 Depreciation and amortization of property and equipment 28,550 7,523 177 219 1,050 37,519 Amortization of intangible assets 46 — — 5,813 5 5,864 Total operating expenses 29,887 8,115 2,853 66,435 7,036 114,326 Income (loss) from operations $ 6,274 $ 4,232 $ 9,023 $ (21,335 ) $ (7,036 ) $ (8,842 ) Statements of Operations For the Fiscal Year Ended March 31, 2016 Phase I Phase II Services Content &amp; Entertainment Corporate Consolidated Revenues $ 36,488 $ 12,257 $ 11,782 $ 43,922 $ — $ 104,449 Direct operating (exclusive of depreciation and amortization shown below) 1,108 315 10 29,908 — 31,341 Selling, general and administrative 661 121 914 20,659 11,012 33,367 Allocation of corporate overhead — — 1,616 5,410 (7,026 ) — Provision for doubtful accounts 241 98 — 450 — 789 Restructuring, transition and acquisitions expenses, net — — — 216 914 1,130 Goodwill impairment — — — 18,000 — 18,000 Litigation settlement recovery, net of expenses — — — (2,228 ) — (2,228 ) Depreciation and amortization of property and equipment 28,446 7,523 — 330 1,045 37,344 Amortization of intangible assets 46 — — 5,799 7 5,852 Total operating expenses 30,502 8,057 2,540 78,544 5,952 125,595 Income (loss) from operations $ 5,986 $ 4,200 $ 9,242 $ (34,622 ) $ (5,952 ) $ (21,146 ) The following table presents the results of our operating segments for the three months ended March 31, 2016 : Statements of Operations For the Three Months Ended March 31, 2016 (Unaudited) Phase I Phase II Services Content &amp; Entertainment Corporate Consolidated Revenues $ 8,632 $ 3,005 $ 2,884 $ 8,688 $ — $ 23,209 Direct operating (exclusive of depreciation and amortization shown below) 209 58 2 6,880 — 7,149 Selling, general and administrative 205 37 265 6,259 664 7,430 Allocation of corporate overhead — — 404 1,352 (1,756 ) — Provision for doubtful accounts — — — 450 — 450 Restructuring, transition and acquisitions expenses, net — — — 114 244 358 Goodwill impairment — — — — — — — — — (1,593 ) — (1,593 ) Depreciation and amortization of property and equipment 6,968 1,880 — 91 193 9,132 Amortization of intangible assets 15 — — 1,450 2 1,467 Total operating expenses 7,397 1,975 671 15,003 (653 ) 24,393 Income (loss) from operations $ 1,235 $ 1,030 $ 2,213 $ (6,315 ) $ 653 $ (1,184 )</t>
  </si>
  <si>
    <t>Schedule of Segement Reporting, Employee Stock-based Compensation Expense</t>
  </si>
  <si>
    <t>The following employee and director stock-based compensation expense related to our stock-based awards is included in the above amounts as follows: Phase I Phase II Services Content &amp; Entertainment Corporate Consolidated Direct operating $ — $ — $ 7 $ 10 $ — $ 17 Selling, general and administrative — — 11 291 1,832 2,134 Total stock-based compensation $ — $ — $ 18 $ 301 $ 1,832 $ 2,151 The following employee and director stock-based compensation expense related to our stock-based awards is included in the above amounts as follows: Phase I Phase II Services Content &amp; Entertainment Corporate Consolidated Direct operating $ — $ — $ 2 $ 1 $ — $ 3 Selling, general and administrative — — — 56 350 406 Total stock-based compensation $ — $ — $ 2 $ 57 $ 350 $ 409 The following employee and director stock-based compensation expense related to our stock-based awards is included in the above amounts as follows: Phase I Phase II Services Content &amp; Entertainment Corporate Consolidated Direct operating $ — $ — $ 10 $ 6 $ — $ 16 Selling, general and administrative — — 1 258 1,557 1,816 Total stock-based compensation $ — $ — $ 11 $ 264 $ 1,557 $ 1,832</t>
  </si>
  <si>
    <t>RESTRUCTURING EXPENSES (Tables)</t>
  </si>
  <si>
    <t>Schedule of Restructuring Activities</t>
  </si>
  <si>
    <t>The following table presents a roll forward of restructuring, transition and acquisition expenses and related liability balances: (In thousands) Amount accrued as of March 31, 2014 $ 1,019 Costs incurred 2,638 Amounts paid/adjustments (3,657 ) Amount accrued as of March 31, 2015 — Costs incurred 1,130 Amounts paid/adjustments (625 ) Amount accrued as of March 31, 2016 $ 505</t>
  </si>
  <si>
    <t>INCOME TAXES (Tables)</t>
  </si>
  <si>
    <t>Schedule of Components of Income Tax Expense (Benefit)</t>
  </si>
  <si>
    <t>The following table presents the components of income tax expense for the fiscal year ended March 31, 2016 . No income tax expense was recorded during the fiscal year ended March 31, 2015 . (In thousands) For the Fiscal Year Ended March 31, 2016 Federal: Current $ 140 Deferred — Total federal 140 State: Current 205 Deferred — Total state 205 Income tax expense $ 345</t>
  </si>
  <si>
    <t>Schedule of Deferred Tax Assets and Liabilities</t>
  </si>
  <si>
    <t>Net deferred taxes consisted of the following: As of March 31, (In thousands) 2016 2015 Deferred tax assets: Net operating loss carryforwards $ 99,524 $ 103,312 Stock based compensation 4,432 4,144 Intangibles 8,005 1,710 Revenue deferral 46 46 Interest rate derivatives 199 234 Capital loss carryforwards 7,951 8,604 Other 2,224 1,955 Total deferred tax assets before valuation allowance 122,381 120,005 Less: Valuation allowance (104,285 ) (88,320 ) Total deferred tax assets after valuation allowance $ 18,096 $ 31,685 Deferred tax liabilities: Depreciation and amortization $ (17,414 ) $ (27,840 ) Intangibles (682 ) (3,845 ) Total deferred tax liabilities (18,096 ) (31,685 ) Net deferred tax $ — $ —</t>
  </si>
  <si>
    <t>Schedule of Effective Income Tax Rate Reconciliation</t>
  </si>
  <si>
    <t>The differences between the United States statutory federal tax rate and our effective tax rate are as follows: For the fiscal years ended March 31, 2016 2015 Provision at the U.S. statutory federal tax rate 34.0 % 34.0 % State income taxes, net of federal benefit 5.6 % (0.1 )% Change in valuation allowance (40.3 )% (44.7 )% Non-deductible equity compensation (0.7 )% (1.9 )% Sale of subsidiary — % 10.8 % Other 0.5 % 1.9 % Income tax expense (0.9 )% — %</t>
  </si>
  <si>
    <t>QUARTERLY FINANCIAL DATA (Tables)</t>
  </si>
  <si>
    <t>Schedule of Quarterly Financial Data</t>
  </si>
  <si>
    <t xml:space="preserve">The following tables set forth quarterly supplementary data for each of the years in the two-year period ended March 31, 2016 : For the Fiscal Year Ended March 31, 2016 (In thousands, except share and per share amounts) First Quarter Second Quarter Third Quarter Fourth Quarter Revenues $ 22,828 $ 27,704 $ 30,708 $ 23,536 Net loss from continuing operations (2) $ (11,319 ) $ (23,074 ) $ (1,976 ) $ (9,971 ) Basic and diluted net loss per share from continuing operations (1) $ (1.60 ) $ (3.55 ) $ (0.40 ) $ (1.55 ) Shares used in computing basic and diluted net loss per share 6,732,178 6,323,691 6,366,685 6,454,829 For the Fiscal Year Ended March 31, 2015 (In thousands, except share and per share amounts) First Quarter Second Quarter Third Quarter Fourth Quarter Revenues $ 22,857 $ 23,721 $ 31,276 $ 27,630 Net loss from continuing operations (2) $ (10,812 ) $ (4,592 ) $ (1,933 ) $ (11,639 ) Basic and diluted net loss per share from continuing operations (1) $ (1.42 ) $ (0.61 ) $ (0.26 ) $ (1.41 ) Shares used in computing basic and diluted net loss per share 7,656,713 7,674,875 7,686,341 7,696,214 (1) Basic and diluted earnings per share are computed independently for each of the quarters presented. Therefore, the sum of quarterly basic and diluted earnings per share information may not equal annual basic and diluted earnings per share. (2) In the second quarter of the fiscal year ended March 31, 2016 , we recorded a goodwill impairment charge of $18.0 million . In the fourth quarter of the fiscal year ended March 31, 2015 , we recorded a goodwill impairment charge of $6.0 million . </t>
  </si>
  <si>
    <t>NATURE OF OPERATIONS (Details)</t>
  </si>
  <si>
    <t>Jul. 14, 2016USD ($)</t>
  </si>
  <si>
    <t>Oct. 21, 2013USD ($)shares</t>
  </si>
  <si>
    <t>May 31, 2016</t>
  </si>
  <si>
    <t>Sep. 30, 2014USD ($)</t>
  </si>
  <si>
    <t>Jun. 30, 2014USD ($)</t>
  </si>
  <si>
    <t>Mar. 31, 2016USD ($)theatre</t>
  </si>
  <si>
    <t>Mar. 31, 2015USD ($)</t>
  </si>
  <si>
    <t>Mar. 31, 2014USD ($)</t>
  </si>
  <si>
    <t>Apr. 29, 2015</t>
  </si>
  <si>
    <t>Oct. 31, 2013</t>
  </si>
  <si>
    <t>Finite-Lived Intangible Assets [Line Items]</t>
  </si>
  <si>
    <t>Number Of Movie Theatres | theatre</t>
  </si>
  <si>
    <t>Retained Earnings (Accumulated Deficit)</t>
  </si>
  <si>
    <t>Cash and cash equivalents and restricted cash</t>
  </si>
  <si>
    <t>Unrecoverable Advances Written off</t>
  </si>
  <si>
    <t>Business Combination, Provisional Information, Initial Accounting Incomplete, Adjustment, Accounts Payable and Accrued Expenses</t>
  </si>
  <si>
    <t>Gaiam Americas, Inc. and Gaiam, Inc. (GVE) [Member]</t>
  </si>
  <si>
    <t>Payments to Acquire Businesses, Gross</t>
  </si>
  <si>
    <t>Business Acquisition, Equity Interest Issued or Issuable, Number of Shares | shares</t>
  </si>
  <si>
    <t>Business Acquisition, Equity Interest Issued or Issuable, Value Assigned</t>
  </si>
  <si>
    <t>Business Combination, Consideration Transferred, Liabilities Incurred</t>
  </si>
  <si>
    <t>Business Combination, Consideration Transferred</t>
  </si>
  <si>
    <t>Digital Cinema Business</t>
  </si>
  <si>
    <t>Long-term Debt</t>
  </si>
  <si>
    <t>Content and Entertainment and Corporate Segments</t>
  </si>
  <si>
    <t>Subsequent Event [Member]</t>
  </si>
  <si>
    <t>Stock split, conversion ratio</t>
  </si>
  <si>
    <t>Debt Instrument, Aggregate Commitment Pledged, Amount</t>
  </si>
  <si>
    <t>Subsequent Event [Member] | Class A common stock</t>
  </si>
  <si>
    <t>Revolving Credit Facility [Member]</t>
  </si>
  <si>
    <t>Remaining borrowing capacity</t>
  </si>
  <si>
    <t>Secured Debt [Member] | Subsequent Event [Member]</t>
  </si>
  <si>
    <t>Face amount pledged</t>
  </si>
  <si>
    <t>Aggregate face amount</t>
  </si>
  <si>
    <t>Pledge period (in days)</t>
  </si>
  <si>
    <t>45 days</t>
  </si>
  <si>
    <t>12.75% Loans Due 2019 [Member] | Subsequent Event [Member]</t>
  </si>
  <si>
    <t>Interest rate, stated percentage</t>
  </si>
  <si>
    <t>12.75%</t>
  </si>
  <si>
    <t>12.75% Loans Due 2019 [Member] | Secured Debt [Member] | Subsequent Event [Member]</t>
  </si>
  <si>
    <t>Debt amount, at issuance</t>
  </si>
  <si>
    <t>7.50%</t>
  </si>
  <si>
    <t>12.75% Loans Due 2019 [Member] | Payment in Kind (PIK) Note [Member] | Subsequent Event [Member]</t>
  </si>
  <si>
    <t>5.25%</t>
  </si>
  <si>
    <t>Convertible Notes | Payment in Kind (PIK) Note [Member]</t>
  </si>
  <si>
    <t>5.50%</t>
  </si>
  <si>
    <t>Notes 2013 Due 2018 | Senior Notes</t>
  </si>
  <si>
    <t>9.00%</t>
  </si>
  <si>
    <t>Chief Executive Officer [Member] | Secured Debt [Member] | Subsequent Event [Member]</t>
  </si>
  <si>
    <t>SUMMARY OF SIGNIFICANT ACCOUNTING POLICIES - NARRATIVE (Details)</t>
  </si>
  <si>
    <t>3 Months Ended</t>
  </si>
  <si>
    <t>6 Months Ended</t>
  </si>
  <si>
    <t>Mar. 31, 2016USD ($)</t>
  </si>
  <si>
    <t>Sep. 30, 2015USD ($)</t>
  </si>
  <si>
    <t>Jun. 30, 2015USD ($)</t>
  </si>
  <si>
    <t>Mar. 31, 2016USD ($)system$ / sharesshares</t>
  </si>
  <si>
    <t>Mar. 31, 2015USD ($)$ / sharesshares</t>
  </si>
  <si>
    <t>Apr. 29, 2015shares</t>
  </si>
  <si>
    <t>Deferred Revenue Arrangement [Line Items]</t>
  </si>
  <si>
    <t>Net cash provided by (used in) investing activities</t>
  </si>
  <si>
    <t>Net cash provided by (used in) financing activities</t>
  </si>
  <si>
    <t>Goodwill, Impairment Loss</t>
  </si>
  <si>
    <t>Fair Value Inputs, Federal and State Tax Rate</t>
  </si>
  <si>
    <t>40.00%</t>
  </si>
  <si>
    <t>Participations and royalties payable</t>
  </si>
  <si>
    <t>Number of systems that have ceased to earn VPF | system</t>
  </si>
  <si>
    <t>Percent of systems expected to cease earning VPF (more than)</t>
  </si>
  <si>
    <t>50.00%</t>
  </si>
  <si>
    <t>Deferred revenue for period exhibitor contributions</t>
  </si>
  <si>
    <t>10 years</t>
  </si>
  <si>
    <t>Activation Fee Revenue, Per Screen</t>
  </si>
  <si>
    <t>Activation fee revenue, lower range</t>
  </si>
  <si>
    <t>Activation fee revenue, upper range</t>
  </si>
  <si>
    <t>Advertising costs</t>
  </si>
  <si>
    <t>Share-based Compensation Arrangement by Share-based Payment Award, Options, Grants in Period, Weighted Average Grant Date Fair Value | $ / shares</t>
  </si>
  <si>
    <t>Cashless exercise of stock options (in shares) | shares</t>
  </si>
  <si>
    <t>Antidilutive Securities Excluded from Computation of Earnings Per Share, Amount | shares</t>
  </si>
  <si>
    <t>Up-front Payment Arrangement [Member]</t>
  </si>
  <si>
    <t>Administrative Fee VPFs</t>
  </si>
  <si>
    <t>Services</t>
  </si>
  <si>
    <t>5.00%</t>
  </si>
  <si>
    <t>Incentive Fees, Percentage of VPF Phase I</t>
  </si>
  <si>
    <t>2.50%</t>
  </si>
  <si>
    <t>Content &amp; Entertainment</t>
  </si>
  <si>
    <t>Discount rate</t>
  </si>
  <si>
    <t>17.00%</t>
  </si>
  <si>
    <t>Long-term Debt | Accounting Standards Update 2015-03 [Member]</t>
  </si>
  <si>
    <t>Deferred finance costs, net</t>
  </si>
  <si>
    <t>Other Noncurrent Assets [Member] | Accounting Standards Update 2015-03 [Member]</t>
  </si>
  <si>
    <t>Estimate of Fair Value Measurement [Member]</t>
  </si>
  <si>
    <t>Long-term debt, fair value</t>
  </si>
  <si>
    <t>Long-term Debt, Percentage Bearing Variable Interest, Amount, Fair Value Disclosure</t>
  </si>
  <si>
    <t>Reported Value Measurement [Member]</t>
  </si>
  <si>
    <t>Class A common stock | Forward Contracts [Member]</t>
  </si>
  <si>
    <t>Forward Contracts Indexed to Issuer's Equity, Indexed Shares | shares</t>
  </si>
  <si>
    <t>Restatement Adjustment [Member]</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Machinery and Equipment [Member] | Minimum [Member]</t>
  </si>
  <si>
    <t>Machinery and Equipment [Member] | Maximum [Member]</t>
  </si>
  <si>
    <t>Furniture and Fixtures [Member] | Minimum [Member]</t>
  </si>
  <si>
    <t>Furniture and Fixtures [Member] | Maximum [Member]</t>
  </si>
  <si>
    <t>6 years</t>
  </si>
  <si>
    <t>SUMMARY OF SIGNIFICANT ACCOUNTING POLICIES - FAIR VALUE MEASUREMENTS (Details) - USD ($) $ in Thousands</t>
  </si>
  <si>
    <t>Levels of fair value measurements of financial assets:</t>
  </si>
  <si>
    <t>Fair Value, Measurements, Recurring [Member]</t>
  </si>
  <si>
    <t>Interest rate derivatives</t>
  </si>
  <si>
    <t>Contingent consideration</t>
  </si>
  <si>
    <t>Financial assets</t>
  </si>
  <si>
    <t>Fair Value, Measurements, Recurring [Member] | Fair Value, Inputs, Level 1</t>
  </si>
  <si>
    <t>Fair Value, Measurements, Recurring [Member] | Fair Value, Inputs, Level 2</t>
  </si>
  <si>
    <t>Fair Value, Measurements, Recurring [Member] | Fair Value, Inputs, Level 3</t>
  </si>
  <si>
    <t>SUMMARY OF SIGNIFICANT ACCOUNTING POLICIES - GOODWILL ALLOCATED TO THE COMPANY (Details) - USD ($) $ in Thousands</t>
  </si>
  <si>
    <t>Goodwill [Roll Forward]</t>
  </si>
  <si>
    <t>Goodwill, beginning balance</t>
  </si>
  <si>
    <t>Goodwill, ending balance</t>
  </si>
  <si>
    <t>Goodwill, Gross</t>
  </si>
  <si>
    <t>Goodwill, Impaired, Accumulated Impairment Loss</t>
  </si>
  <si>
    <t>Goodwill, Acquired During Period</t>
  </si>
  <si>
    <t>SUMMARY OF SIGNIFICANT ACCOUNTING POLICIES - EMPLOYEE STOCK-BASED COMPENSATION EXPENSE (Details) - USD ($) $ in Thousands</t>
  </si>
  <si>
    <t>Employee Service Share-based Compensation, Allocation of Recognized Period Costs [Line Items]</t>
  </si>
  <si>
    <t>Total stock-based compensation</t>
  </si>
  <si>
    <t>Direct operating</t>
  </si>
  <si>
    <t>SUMMARY OF SIGNIFICANT ACCOUNTING POLICIES - FAIR VALUE ASSUMPTIONS USED FOR STOCK OPTIONS (Details)</t>
  </si>
  <si>
    <t>Assumptions for Option Grants:</t>
  </si>
  <si>
    <t>Dividend yield</t>
  </si>
  <si>
    <t>0.00%</t>
  </si>
  <si>
    <t>Expected life (years)</t>
  </si>
  <si>
    <t>Range of expected volatilities, minimum</t>
  </si>
  <si>
    <t>70.60%</t>
  </si>
  <si>
    <t>70.40%</t>
  </si>
  <si>
    <t>Range of expected volatilities, maximum</t>
  </si>
  <si>
    <t>72.50%</t>
  </si>
  <si>
    <t>72.10%</t>
  </si>
  <si>
    <t>Minimum [Member]</t>
  </si>
  <si>
    <t>Range of risk free rates</t>
  </si>
  <si>
    <t>1.40%</t>
  </si>
  <si>
    <t>Maximum [Member]</t>
  </si>
  <si>
    <t>1.70%</t>
  </si>
  <si>
    <t>1.80%</t>
  </si>
  <si>
    <t>DISCONTINUED OPERATIONS (Details) - USD ($) $ in Thousands</t>
  </si>
  <si>
    <t>Loss from discontinued operations:</t>
  </si>
  <si>
    <t>Costs and Expenses:</t>
  </si>
  <si>
    <t>Research and development</t>
  </si>
  <si>
    <t>Income from operations</t>
  </si>
  <si>
    <t>Other expense, net</t>
  </si>
  <si>
    <t>CONSOLIDATED BALANCE SHEET COMPONENTS - ACCOUNTS RECEIVABLE (Details) - USD ($) $ in Thousands</t>
  </si>
  <si>
    <t>Trade receivables</t>
  </si>
  <si>
    <t>Allowance for doubtful accounts</t>
  </si>
  <si>
    <t>Total accounts receivable, net</t>
  </si>
  <si>
    <t>CONSOLIDATED BALANCE SHEET COMPONENTS - PREPAID AND OTHER CURRENT ASSETS (Details) - USD ($) $ in Thousands</t>
  </si>
  <si>
    <t>Non-trade accounts receivable, net</t>
  </si>
  <si>
    <t>Advances</t>
  </si>
  <si>
    <t>Due from producers</t>
  </si>
  <si>
    <t>Prepaid insurance</t>
  </si>
  <si>
    <t>Other prepaid expenses</t>
  </si>
  <si>
    <t>Total prepaid and other current assets</t>
  </si>
  <si>
    <t>CONSOLIDATED BALANCE SHEET COMPONENTS - PROPERTY AND EQUIPMENT (Details) - USD ($) $ in Thousands</t>
  </si>
  <si>
    <t>Property and equipment, gross</t>
  </si>
  <si>
    <t>Less: accumulated depreciation and amortization</t>
  </si>
  <si>
    <t>Total property and equipment, net</t>
  </si>
  <si>
    <t>Leasehold Improvements [Member]</t>
  </si>
  <si>
    <t>Computer Equipment and Software [Member]</t>
  </si>
  <si>
    <t>Machinery and Equipment [Member]</t>
  </si>
  <si>
    <t>Furniture and Fixtures [Member]</t>
  </si>
  <si>
    <t>CONSOLIDATED BALANCE SHEET COMPONENTS - Narrative (Details) - USD ($) $ in Thousands</t>
  </si>
  <si>
    <t>Depreciation</t>
  </si>
  <si>
    <t>Capital Leases, Income Statement, Amortization Expense</t>
  </si>
  <si>
    <t>CONSOLIDATED BALANCE SHEET COMPONENTS - INTANGIBLE ASSETS (Details) - USD ($) $ in Thousands</t>
  </si>
  <si>
    <t>Intangible assets, gross</t>
  </si>
  <si>
    <t>Intangible assets, accumulated amortization</t>
  </si>
  <si>
    <t>Trademarks [Member]</t>
  </si>
  <si>
    <t>Intangible assets useful life</t>
  </si>
  <si>
    <t>Customer relationships and contracts [Member]</t>
  </si>
  <si>
    <t>Customer relationships and contracts [Member] | Minimum [Member]</t>
  </si>
  <si>
    <t>Customer relationships and contracts [Member] | Maximum [Member]</t>
  </si>
  <si>
    <t>15 years</t>
  </si>
  <si>
    <t>Theatre relationships [Member]</t>
  </si>
  <si>
    <t>Theatre relationships [Member] | Minimum [Member]</t>
  </si>
  <si>
    <t>Theatre relationships [Member] | Maximum [Member]</t>
  </si>
  <si>
    <t>12 years</t>
  </si>
  <si>
    <t>Covenants not to compete [Member]</t>
  </si>
  <si>
    <t>Covenants not to compete [Member] | Minimum [Member]</t>
  </si>
  <si>
    <t>Covenants not to compete [Member] | Maximum [Member]</t>
  </si>
  <si>
    <t>Content library [Member]</t>
  </si>
  <si>
    <t>Content library [Member] | Minimum [Member]</t>
  </si>
  <si>
    <t>Content library [Member] | Maximum [Member]</t>
  </si>
  <si>
    <t>Favorable lease agreements [Member]</t>
  </si>
  <si>
    <t>4 years</t>
  </si>
  <si>
    <t>CONSOLIDATED BALANCE SHEET COMPONENTS - ESTIMATED FUTURE AMORTIZATION EXPENSE (Details) $ in Thousands</t>
  </si>
  <si>
    <t>CONSOLIDATED BALANCE SHEET COMPONENTS - ACCOUNTS PAYABLE AND ACCRUED EXPENSES (Details) - USD ($) $ in Thousands</t>
  </si>
  <si>
    <t>Accounts payable</t>
  </si>
  <si>
    <t>Accrued compensation and benefits</t>
  </si>
  <si>
    <t>Accrued taxes payable</t>
  </si>
  <si>
    <t>Interest payable</t>
  </si>
  <si>
    <t>Accrued restructuring and transition expenses</t>
  </si>
  <si>
    <t>Accrued other expenses</t>
  </si>
  <si>
    <t>Total accounts payable and accrued expenses</t>
  </si>
  <si>
    <t>INVESTMENT IN NON-CONSOLIDATED ENTITY (Details) - USD ($) $ in Thousands</t>
  </si>
  <si>
    <t>Nov. 30, 2015</t>
  </si>
  <si>
    <t>Oct. 31, 2015</t>
  </si>
  <si>
    <t>Schedule of Equity Method Investments [Line Items]</t>
  </si>
  <si>
    <t>Net Income (Loss) Attributable to Noncontrolling Interest</t>
  </si>
  <si>
    <t>CONtv [Member]</t>
  </si>
  <si>
    <t>Equity Method Investment, Ownership Percentage</t>
  </si>
  <si>
    <t>85.00%</t>
  </si>
  <si>
    <t>47.50%</t>
  </si>
  <si>
    <t>Payments to Noncontrolling Interests</t>
  </si>
  <si>
    <t>Variable Interest Entity, Not Primary Beneficiary [Member] | Holdings [Member]</t>
  </si>
  <si>
    <t>Business Acquisition, Percentage of Voting Interests Acquired</t>
  </si>
  <si>
    <t>100.00%</t>
  </si>
  <si>
    <t>Accounts Receivable due from Holdings for service fees</t>
  </si>
  <si>
    <t>Management Fees Revenue</t>
  </si>
  <si>
    <t>Equity Method Investment Summarized Financial Information, Equity</t>
  </si>
  <si>
    <t>Noncontrolling Interest in Variable Interest Entity, Initial Investment</t>
  </si>
  <si>
    <t>Noncontrolling Interest in Variable Interest Entity</t>
  </si>
  <si>
    <t>NOTES PAYABLE - NOTES PAYABLE OUTSTANDING (Details) - USD ($) $ in Thousands</t>
  </si>
  <si>
    <t>Feb. 28, 2013</t>
  </si>
  <si>
    <t>Notes Payable:</t>
  </si>
  <si>
    <t>Current Portion, Net</t>
  </si>
  <si>
    <t>Long Term Portion, Net</t>
  </si>
  <si>
    <t>Non-recourse Notes Payable [Member]</t>
  </si>
  <si>
    <t>Current Portion, Gross</t>
  </si>
  <si>
    <t>Long Term Portion, Gross</t>
  </si>
  <si>
    <t>Unamortized debt issuance costs, current</t>
  </si>
  <si>
    <t>Unamortized debt issuance costs, noncurrent</t>
  </si>
  <si>
    <t>Non-recourse Notes Payable [Member] | 2013 Term Loans</t>
  </si>
  <si>
    <t>Non-recourse Notes Payable [Member] | 2013 Prospect Term Loan Agreement</t>
  </si>
  <si>
    <t>Non-recourse Notes Payable [Member] | KBC Facilities</t>
  </si>
  <si>
    <t>Non-recourse Notes Payable [Member] | P2 Vendor Notes</t>
  </si>
  <si>
    <t>Non-recourse Notes Payable [Member] | P2 Exhibitor Notes</t>
  </si>
  <si>
    <t>Recourse Notes Payable [Member]</t>
  </si>
  <si>
    <t>Recourse Notes Payable [Member] | 5.5% Senior Convertible Notes Due 2035</t>
  </si>
  <si>
    <t>Recourse Notes Payable [Member] | Cinedigm Term Loans</t>
  </si>
  <si>
    <t>Recourse Notes Payable [Member] | Cinedigm Revolving Loans [Member]</t>
  </si>
  <si>
    <t>Recourse Notes Payable [Member] | Notes 2013 Due 2018</t>
  </si>
  <si>
    <t>NOTES PAYABLE - NARRATIVE (Details) - USD ($)</t>
  </si>
  <si>
    <t>Oct. 17, 2013</t>
  </si>
  <si>
    <t>Apr. 30, 2015</t>
  </si>
  <si>
    <t>Sep. 30, 2013</t>
  </si>
  <si>
    <t>Line of Credit Facility [Line Items]</t>
  </si>
  <si>
    <t>Debt Instrument, Basis Spread on Variable Rate</t>
  </si>
  <si>
    <t>4.00%</t>
  </si>
  <si>
    <t>Treasury Stock, Value, Acquired, Cost Method</t>
  </si>
  <si>
    <t>Adjustments to Additional Paid in Capital, Forward Contract Indexed</t>
  </si>
  <si>
    <t>Payments of Debt Issuance Costs</t>
  </si>
  <si>
    <t>Line of Credit Facility, Maximum Borrowing Capacity</t>
  </si>
  <si>
    <t>Long-term Debt | Class A common stock</t>
  </si>
  <si>
    <t>Treasury Stock, Shares, Acquired</t>
  </si>
  <si>
    <t>Forward Contracts [Member] | Class A common stock</t>
  </si>
  <si>
    <t>Forward Contracts Indexed to Issuer's Equity, Indexed Shares</t>
  </si>
  <si>
    <t>Debt Service Payment for 2013 and 2010 Credit Agreements</t>
  </si>
  <si>
    <t>Restricted Funds dedicated to 2010 Term Loans Credit Agreement</t>
  </si>
  <si>
    <t>LIBOR | Revolving Credit Facility [Member]</t>
  </si>
  <si>
    <t>0.63%</t>
  </si>
  <si>
    <t>Debt principal balance assigned to affiliate</t>
  </si>
  <si>
    <t>Debt Instrument, Unamortized Discount</t>
  </si>
  <si>
    <t>2013 Term Loans | LIBOR</t>
  </si>
  <si>
    <t>Debt Instrument, Variable Rate Basis, Floor</t>
  </si>
  <si>
    <t>1.00%</t>
  </si>
  <si>
    <t>2.75%</t>
  </si>
  <si>
    <t>2013 Term Loans | Base Rate</t>
  </si>
  <si>
    <t>1.75%</t>
  </si>
  <si>
    <t>Two Thousand Thirteen Term Loans [Member] | LIBOR</t>
  </si>
  <si>
    <t>Debt Instrument, Variable Rate Basis, Percent</t>
  </si>
  <si>
    <t>0.43%</t>
  </si>
  <si>
    <t>Convertible Notes | Convertible Debt [Member]</t>
  </si>
  <si>
    <t>Debt Instrument, Convertible, Conversion Ratio, Denominator</t>
  </si>
  <si>
    <t>Convertible notes, conversion ratio (shares)</t>
  </si>
  <si>
    <t>Convertible debt, conversion price per share (usd per share)</t>
  </si>
  <si>
    <t>Debt Instrument, Convertible, Repurchase Price, Percentage</t>
  </si>
  <si>
    <t>Convertible notes, repurchase price, percentage, at option of holder (percent)</t>
  </si>
  <si>
    <t>Proceeds from Convertible Debt</t>
  </si>
  <si>
    <t>Interest Expense, Debt</t>
  </si>
  <si>
    <t>Cinedigm Credit Agreement [Member]</t>
  </si>
  <si>
    <t>Cinedigm Credit Agreement [Member] | Line of Credit [Member]</t>
  </si>
  <si>
    <t>Repayments of Debt</t>
  </si>
  <si>
    <t>Debt Instrument, Repurchased Face Amount</t>
  </si>
  <si>
    <t>Cinedigm Credit Agreement [Member] | Eurodollar [Member]</t>
  </si>
  <si>
    <t>Cinedigm Credit Agreement [Member] | Federal Funds Effective Swap Rate [Member]</t>
  </si>
  <si>
    <t>0.50%</t>
  </si>
  <si>
    <t>Debt Instrument, Variable Rate Basis, Percentage of Nations Largest Banks</t>
  </si>
  <si>
    <t>75.00%</t>
  </si>
  <si>
    <t>Cinedigm Term Loan [Member] | Term Loans [Member]</t>
  </si>
  <si>
    <t>Cinedigm Revolving Loans [Member] | Revolving Credit Facility [Member]</t>
  </si>
  <si>
    <t>Minimum liquidity</t>
  </si>
  <si>
    <t>Current borrowing capacity</t>
  </si>
  <si>
    <t>Cinedigm Revolving Loans [Member] | Recourse Notes Payable [Member]</t>
  </si>
  <si>
    <t>Cinedigm Revolving Loans [Member] | Debt Service Reserve [Member] | Revolving Credit Facility [Member]</t>
  </si>
  <si>
    <t>Cinedigm Revolving Loans [Member] | LIBOR | Revolving Credit Facility [Member]</t>
  </si>
  <si>
    <t>Cinedigm Revolving Loans [Member] | Base Rate | Revolving Credit Facility [Member]</t>
  </si>
  <si>
    <t>3.00%</t>
  </si>
  <si>
    <t>6.25%</t>
  </si>
  <si>
    <t>Cinedigm Revolving Loans [Member] | Eurodollar [Member] | Revolving Credit Facility [Member]</t>
  </si>
  <si>
    <t>Cinedigm Term Loans | Recourse Notes Payable [Member]</t>
  </si>
  <si>
    <t>Cinedigm Term Loans | Base Rate | Term Loans [Member]</t>
  </si>
  <si>
    <t>Cinedigm Term Loans | Eurodollar [Member] | Term Loans [Member]</t>
  </si>
  <si>
    <t>6.00%</t>
  </si>
  <si>
    <t>Notes 2013 Due 2018 | Recourse Notes Payable [Member]</t>
  </si>
  <si>
    <t>Debt Conversion, Original Debt, Amount</t>
  </si>
  <si>
    <t>Number of securities called by warrants</t>
  </si>
  <si>
    <t>Annual threshold of financial support guaranteed by Company towards the 2013 Prospect Loan</t>
  </si>
  <si>
    <t>2013 Prospect Term Loan Agreement | Debt Instrument, Prepayment Period - Between Second And Third Anniversary</t>
  </si>
  <si>
    <t>Debt Instrument, Prepayment Premium</t>
  </si>
  <si>
    <t>2013 Prospect Term Loan Agreement | Debt Instrument, Prepayment Period - Between Third and Fourth Anniversary</t>
  </si>
  <si>
    <t>2013 Prospect Term Loan Agreement | Debt Instrument, Prepayment Period - Between Fourth and Fifth Anniversary</t>
  </si>
  <si>
    <t>2013 Prospect Term Loan Agreement | Debt Instrument, Prepayment Period - Between Fifth and Sixth Anniversary</t>
  </si>
  <si>
    <t>2.00%</t>
  </si>
  <si>
    <t>2013 Prospect Term Loan Agreement | Debt Instrument, Prepayment Period - Between Sixth and Seventh Anniversary</t>
  </si>
  <si>
    <t>2013 Prospect Term Loan Agreement | LIBOR</t>
  </si>
  <si>
    <t>KBC Credit Facility 3 [Member] | Revolving Credit Facility [Member]</t>
  </si>
  <si>
    <t>[1]</t>
  </si>
  <si>
    <t>3.75%</t>
  </si>
  <si>
    <t>[2]</t>
  </si>
  <si>
    <t>KBC Credit Facility 4 [Member] | Revolving Credit Facility [Member]</t>
  </si>
  <si>
    <t>KBC Credit Facility 5 [Member] | Revolving Credit Facility [Member]</t>
  </si>
  <si>
    <t>KBC Credit Facility 6 [Member] | Revolving Credit Facility [Member]</t>
  </si>
  <si>
    <t>Affiliated Entity [Member] | Notes 2013 Due 2018 | Senior Notes</t>
  </si>
  <si>
    <t>Each of the facilities bears interest at the three-month LIBOR rate, which was 0.63% at March 31, 2016, plus the interest rate noted above.</t>
  </si>
  <si>
    <t>For each facility, principal is to be repaid in twenty-eight quarterly installments.</t>
  </si>
  <si>
    <t>NOTES PAYABLE - NET OF ORIGINAL ISSUE DISCOUNT (Details) - USD ($) $ in Thousands</t>
  </si>
  <si>
    <t>Less current portion</t>
  </si>
  <si>
    <t>Total long term portion</t>
  </si>
  <si>
    <t>2013 Term Loans, net of discount</t>
  </si>
  <si>
    <t>Payments to date</t>
  </si>
  <si>
    <t>Discount on debt instrument</t>
  </si>
  <si>
    <t>Notes payable, excluding debt discount</t>
  </si>
  <si>
    <t>PIK Interest Accrued</t>
  </si>
  <si>
    <t>NOTES PAYABLE - SUMMARY OF CREDIT FACILITIES (Details) $ in Thousands</t>
  </si>
  <si>
    <t>Dec. 31, 2015installments</t>
  </si>
  <si>
    <t>Line of Credit Facility, Outstanding Principal Balance</t>
  </si>
  <si>
    <t>Line of Credit Facility, Principal Payment, Number of Quarterly Installments | installments</t>
  </si>
  <si>
    <t>Credit Facility 3 [Member] | Revolving Credit Facility [Member]</t>
  </si>
  <si>
    <t>Credit Facility 4 [Member] | Revolving Credit Facility [Member]</t>
  </si>
  <si>
    <t>Credit Facility 5 [Member] | Revolving Credit Facility [Member]</t>
  </si>
  <si>
    <t>Credit Facility 6 [Member] | Revolving Credit Facility [Member]</t>
  </si>
  <si>
    <t>NOTES PAYABLE - MATURITIES (Details) - Notes Payable $ in Thousands</t>
  </si>
  <si>
    <t>Thereafter</t>
  </si>
  <si>
    <t>NOTES PAYABLE - SCHEDULE OF FAIR VALUE MEASUREMENTS (Details) - Warrant [Member]</t>
  </si>
  <si>
    <t>1 Months Ended</t>
  </si>
  <si>
    <t>Risk free interest rate</t>
  </si>
  <si>
    <t>1.38%</t>
  </si>
  <si>
    <t>Expected volatility</t>
  </si>
  <si>
    <t>76.25%</t>
  </si>
  <si>
    <t>STOCKHOLDERS' EQUITY - COMMON STOCK (Details)</t>
  </si>
  <si>
    <t>Sep. 30, 2014shares</t>
  </si>
  <si>
    <t>Mar. 31, 2016shares</t>
  </si>
  <si>
    <t>Mar. 31, 2015shares</t>
  </si>
  <si>
    <t>Class of Stock [Line Items]</t>
  </si>
  <si>
    <t>Additional shares authorized (in shares)</t>
  </si>
  <si>
    <t>STOCKHOLDERS' EQUITY - PREFERRED STOCK (Details) - USD ($) $ in Thousands</t>
  </si>
  <si>
    <t>Apr. 30, 2016</t>
  </si>
  <si>
    <t>Dividends, Preferred Stock</t>
  </si>
  <si>
    <t>STOCKHOLDERS' EQUITY STOCKHOLDERS' EQUITY - TREASURY STOCK (Details) - USD ($) $ in Thousands</t>
  </si>
  <si>
    <t>STOCKHOLDERS' EQUITY - EQUITY INCENTIVE PLAN (Details) - $ / shares</t>
  </si>
  <si>
    <t>Mar. 31, 2013</t>
  </si>
  <si>
    <t>Share-based Compensation Arrangement by Share-based Payment Award [Line Items]</t>
  </si>
  <si>
    <t>Shares under option, granted</t>
  </si>
  <si>
    <t>Weighted average exercise price per share</t>
  </si>
  <si>
    <t>Cinedigm Equity Incentive Plan [Member]</t>
  </si>
  <si>
    <t>Share-based Compensation Arrange by Share-based Payment Award, Equity Incentive Plan, Percent Voting Power Threshold</t>
  </si>
  <si>
    <t>Share-based Compensation Arrange by Share-based Payment Award, Equity Incentive Plan, Exercise Price if Voting Threshold is Met, Percent</t>
  </si>
  <si>
    <t>110.00%</t>
  </si>
  <si>
    <t>Shares under option, vesting period</t>
  </si>
  <si>
    <t>Cinedigm Equity Incentive Plan [Member] | Class A common stock</t>
  </si>
  <si>
    <t>Share-based Compensation Arrangement by Share-based Payment Award, Number of Shares Authorized</t>
  </si>
  <si>
    <t>STOCKHOLDERS' EQUITY - ANALYSIS OF OPTIONS OUTSTANDING (Details) $ / shares in Units, $ in Thousands</t>
  </si>
  <si>
    <t>Mar. 31, 2016USD ($)$ / sharesshares</t>
  </si>
  <si>
    <t>Share-based Compensation, Shares Authorized under Stock Option Plans, Exercise Price Range [Line Items]</t>
  </si>
  <si>
    <t>Options Outstanding | shares</t>
  </si>
  <si>
    <t>Aggregate Intrinsic Value | $</t>
  </si>
  <si>
    <t>$5.40 - $8.90</t>
  </si>
  <si>
    <t>Lower Range of Prices</t>
  </si>
  <si>
    <t>Upper Range of Prices</t>
  </si>
  <si>
    <t>Shares under option, weighted average remaining contractual term</t>
  </si>
  <si>
    <t>9 years 6 months</t>
  </si>
  <si>
    <t>Weighted Average Exercise Price</t>
  </si>
  <si>
    <t>$9.00 - $13.70</t>
  </si>
  <si>
    <t>5 years 9 months 18 days</t>
  </si>
  <si>
    <t>$14.00 - $23.50</t>
  </si>
  <si>
    <t>7 years 2 months 12 days</t>
  </si>
  <si>
    <t>$24.40 - $50.00</t>
  </si>
  <si>
    <t>7 years 7 months 6 days</t>
  </si>
  <si>
    <t>$51.60 - $93.60</t>
  </si>
  <si>
    <t>1 year 3 months 18 days</t>
  </si>
  <si>
    <t>$102.50 - $102.50</t>
  </si>
  <si>
    <t>6 months</t>
  </si>
  <si>
    <t>STOCKHOLDERS' EQUITY - ANALYSIS OF OPTIONS EXERCISABLE (Details)</t>
  </si>
  <si>
    <t>Options Exercisable | shares</t>
  </si>
  <si>
    <t>Weighted Average Remaining Life</t>
  </si>
  <si>
    <t>6 years 6 months 4 days</t>
  </si>
  <si>
    <t>Weighted Average Exercise Price | $ / shares</t>
  </si>
  <si>
    <t>STOCKHOLDERS' EQUITY - STOCK OPTIONS (Details)</t>
  </si>
  <si>
    <t>Oct. 31, 2013employee$ / sharesshares</t>
  </si>
  <si>
    <t>Dec. 31, 2010$ / sharesshares</t>
  </si>
  <si>
    <t>Mar. 31, 2016$ / sharesshares</t>
  </si>
  <si>
    <t>Mar. 31, 2015$ / sharesshares</t>
  </si>
  <si>
    <t>Shares Under Option</t>
  </si>
  <si>
    <t>Shares under option, beginning of period</t>
  </si>
  <si>
    <t>Shares under option, exercised (in shares)</t>
  </si>
  <si>
    <t>Shares under option, cancelled</t>
  </si>
  <si>
    <t>Weighted Average Exercise Price Per Share</t>
  </si>
  <si>
    <t>Weighted average exercise price per share, granted | $ / shares</t>
  </si>
  <si>
    <t>Weighted average exercise price per share, exercised | $ / shares</t>
  </si>
  <si>
    <t>Weighted average exercise price per share, cancelled | $ / shares</t>
  </si>
  <si>
    <t>Shares under option, end of period</t>
  </si>
  <si>
    <t>Weighted average exercise price per share, beginning of period | $ / shares</t>
  </si>
  <si>
    <t>Weighted average exercise price per share, end of period | $ / shares</t>
  </si>
  <si>
    <t>Share-based Compensation Arrangement by Share-based Payment Award, Award Vesting Period</t>
  </si>
  <si>
    <t>Share-based Compensation, Shares Authorized under Stock Option Plans, Exercise Price Range, Number of Exercisable Options</t>
  </si>
  <si>
    <t>Number of Employees Joining Company Following Acquisition | employee</t>
  </si>
  <si>
    <t>Share-based Compensation Arrangement by Share-based Payment Award, Options, Outstanding, Weighted Average Remaining Contractual Term</t>
  </si>
  <si>
    <t>7 years 6 months 22 days</t>
  </si>
  <si>
    <t>Employee Stock Option [Member] | Gaiam Americas, Inc. and Gaiam, Inc. (GVE) [Member]</t>
  </si>
  <si>
    <t>Share-based Compensation Arrangement by Share-based Payment Award, Award Vesting Rights, Percentage</t>
  </si>
  <si>
    <t>25.00%</t>
  </si>
  <si>
    <t>Share-based Compensation Arrangement by Share-based Payment Award, Expiration Period</t>
  </si>
  <si>
    <t>Class A common stock | Cinedigm Equity Incentive Plan [Member]</t>
  </si>
  <si>
    <t>Class A common stock | Chief Executive Officer [Member]</t>
  </si>
  <si>
    <t>Lower Range of Prices | $ / shares</t>
  </si>
  <si>
    <t>Upper Range of Prices | $ / shares</t>
  </si>
  <si>
    <t>Class A common stock | Chief Executive Officer [Member] | Employee Stock Option [Member]</t>
  </si>
  <si>
    <t>STOCKHOLDERS' EQUITY - WARRANTS (Details) - $ / shares</t>
  </si>
  <si>
    <t>9 Months Ended</t>
  </si>
  <si>
    <t>Dec. 31, 2015</t>
  </si>
  <si>
    <t>Sageview Warrants</t>
  </si>
  <si>
    <t>Class of Warrant or Right [Line Items]</t>
  </si>
  <si>
    <t>Outstanding warrants</t>
  </si>
  <si>
    <t>Class of Warrant or Right, Exercise Price of Warrants or Rights</t>
  </si>
  <si>
    <t>Strategic Management Service Provider Warrants</t>
  </si>
  <si>
    <t>Class of Warrant or Right, Termination Notice</t>
  </si>
  <si>
    <t>90 days</t>
  </si>
  <si>
    <t>Warrants Issued to Creditors, 2013 Notes [Member]</t>
  </si>
  <si>
    <t>Minimum [Member] | Strategic Management Service Provider Warrants</t>
  </si>
  <si>
    <t>Maximum [Member] | Strategic Management Service Provider Warrants</t>
  </si>
  <si>
    <t>COMMITMENTS AND CONTINGENCIES - ADDITIONAL INFORMATION (Details) - USD ($) $ in Thousands</t>
  </si>
  <si>
    <t>Sep. 29, 2015</t>
  </si>
  <si>
    <t>Loss Contingencies [Line Items]</t>
  </si>
  <si>
    <t>Capital Leases</t>
  </si>
  <si>
    <t>Rent expense</t>
  </si>
  <si>
    <t>Gaiam Dispute [Member]</t>
  </si>
  <si>
    <t>Facility and Equipment [Member]</t>
  </si>
  <si>
    <t>COMMITMENTS AND CONTINGENCIES - OBLIGATIONS UNDER NON-CANCELABLE OPERATING LEASES (Details) $ in Thousands</t>
  </si>
  <si>
    <t>Total obligations under non-cancelable operating leases</t>
  </si>
  <si>
    <t>SUPPLEMENTAL CASH FLOW DISCLOSURE (Details) - USD ($) $ in Thousands</t>
  </si>
  <si>
    <t>Cash interest paid</t>
  </si>
  <si>
    <t>Accrued dividends on preferred stock</t>
  </si>
  <si>
    <t>Issuance of Class A Common Stock for payment of preferred stock dividends</t>
  </si>
  <si>
    <t>SEGMENT INFORMATION - NARRATIVE (Details)</t>
  </si>
  <si>
    <t>Mar. 31, 2016systemcustomersegment</t>
  </si>
  <si>
    <t>Segment Reporting, Reconciling Item for Operating Profit (Loss) from Segment to Consolidated [Line Items]</t>
  </si>
  <si>
    <t>Number of reportable segments | segment</t>
  </si>
  <si>
    <t>Number of systems that have ceased to earn VPF</t>
  </si>
  <si>
    <t>Phase I</t>
  </si>
  <si>
    <t>Number of Systems Installed</t>
  </si>
  <si>
    <t>Phase II</t>
  </si>
  <si>
    <t>Customer Concentration Risk | Sales Revenue, Net</t>
  </si>
  <si>
    <t>Concentration risk, number of customers | customer</t>
  </si>
  <si>
    <t>Concentration risk, percentage</t>
  </si>
  <si>
    <t>20.60%</t>
  </si>
  <si>
    <t>SEGMENT INFORMATION - ASSETS and DEBT (Details) - USD ($) $ in Thousands</t>
  </si>
  <si>
    <t>Mar. 31, 2014</t>
  </si>
  <si>
    <t>Segment Reporting, Asset Reconciling Item [Line Items]</t>
  </si>
  <si>
    <t>Intangible Assets, net</t>
  </si>
  <si>
    <t>Total Assets</t>
  </si>
  <si>
    <t>Notes payable, non-recourse</t>
  </si>
  <si>
    <t>Notes Payable</t>
  </si>
  <si>
    <t>Segment, Continuing Operations [Member] | Phase I</t>
  </si>
  <si>
    <t>Segment, Continuing Operations [Member] | Phase II</t>
  </si>
  <si>
    <t>Segment, Continuing Operations [Member] | Services</t>
  </si>
  <si>
    <t>Segment, Continuing Operations [Member] | Content &amp; Entertainment</t>
  </si>
  <si>
    <t>Segment, Continuing Operations [Member] | Corporate</t>
  </si>
  <si>
    <t>SEGMENT INFORMATION - RECONCILIATION OF OPERATING PROFIT (LOSS) (Details) - USD ($) $ in Thousands</t>
  </si>
  <si>
    <t>Jun. 30, 2015</t>
  </si>
  <si>
    <t>Dec. 31, 2014</t>
  </si>
  <si>
    <t>Sep. 30, 2014</t>
  </si>
  <si>
    <t>Jun. 30, 2014</t>
  </si>
  <si>
    <t>Allocation of corporate overhead</t>
  </si>
  <si>
    <t>Provision for doubtful accounts</t>
  </si>
  <si>
    <t>Restructuring, transition and acquisitions expenses, net</t>
  </si>
  <si>
    <t>Litigation settlement recovery, net of expenses</t>
  </si>
  <si>
    <t>Income (loss) from operations</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RESTRUCTURING ACTIVITY (Details) - USD ($) $ in Thousands</t>
  </si>
  <si>
    <t>Restructuring Cost and Reserve [Line Items]</t>
  </si>
  <si>
    <t>Content &amp; Entertainment | Employee Severance</t>
  </si>
  <si>
    <t>Restructuring Reserve [Roll Forward]</t>
  </si>
  <si>
    <t>Restructuring reserve, balance at beginning of period</t>
  </si>
  <si>
    <t>Total cost</t>
  </si>
  <si>
    <t>Restructuring payments</t>
  </si>
  <si>
    <t>Restructuring reserve, balance at end of period</t>
  </si>
  <si>
    <t>INCOME TAXES - Components of the Benefit from Income Taxes (Details) - USD ($) $ in Thousands</t>
  </si>
  <si>
    <t>Federal:</t>
  </si>
  <si>
    <t>Current</t>
  </si>
  <si>
    <t>Deferred</t>
  </si>
  <si>
    <t>Total federal</t>
  </si>
  <si>
    <t>State:</t>
  </si>
  <si>
    <t>Total state</t>
  </si>
  <si>
    <t>INCOME TAXES - Net Deferred Tax Liabilities (Details) - USD ($) $ in Thousands</t>
  </si>
  <si>
    <t>Deferred tax assets:</t>
  </si>
  <si>
    <t>Net operating loss carryforwards</t>
  </si>
  <si>
    <t>Stock based compensation</t>
  </si>
  <si>
    <t>Intangibles</t>
  </si>
  <si>
    <t>Revenue deferral</t>
  </si>
  <si>
    <t>Capital loss carryforwards</t>
  </si>
  <si>
    <t>Other</t>
  </si>
  <si>
    <t>Total deferred tax assets before valuation allowance</t>
  </si>
  <si>
    <t>Less: Valuation allowance</t>
  </si>
  <si>
    <t>Total deferred tax assets after valuation allowance</t>
  </si>
  <si>
    <t>Deferred tax liabilities:</t>
  </si>
  <si>
    <t>Depreciation and amortization</t>
  </si>
  <si>
    <t>Total deferred tax liabilities</t>
  </si>
  <si>
    <t>Net deferred tax</t>
  </si>
  <si>
    <t>INCOME TAXES - Narrative (Details) - USD ($) $ in Thousands</t>
  </si>
  <si>
    <t>Operating Loss Carryforwards [Line Items]</t>
  </si>
  <si>
    <t>Deferred Tax Assets, Valuation Allowance</t>
  </si>
  <si>
    <t>Operating loss periods between November 2003 and March 2006 [Member]</t>
  </si>
  <si>
    <t>Annual limitation on operating loss carryforwards</t>
  </si>
  <si>
    <t>Operating loss periods after March 2006 [Member]</t>
  </si>
  <si>
    <t>UNITED STATES | Domestic Tax Authority [Member]</t>
  </si>
  <si>
    <t>AUSTRALIA | Foreign Tax Authority [Member]</t>
  </si>
  <si>
    <t>INCOME TAXES - Reconciliation of Effective Income Tax Rate (Details)</t>
  </si>
  <si>
    <t>Effective Income Tax Rate, Continuing Operations, Tax Rate Reconciliation [Abstract]</t>
  </si>
  <si>
    <t>Provision at the U.S. statutory federal tax rate</t>
  </si>
  <si>
    <t>34.00%</t>
  </si>
  <si>
    <t>State income taxes, net of federal benefits</t>
  </si>
  <si>
    <t>5.60%</t>
  </si>
  <si>
    <t>(0.10%)</t>
  </si>
  <si>
    <t>Change in valuation allownace</t>
  </si>
  <si>
    <t>(40.30%)</t>
  </si>
  <si>
    <t>(44.70%)</t>
  </si>
  <si>
    <t>Non-deductible equity compensation</t>
  </si>
  <si>
    <t>(0.70%)</t>
  </si>
  <si>
    <t>(1.90%)</t>
  </si>
  <si>
    <t>Sale of subsidiary</t>
  </si>
  <si>
    <t>10.80%</t>
  </si>
  <si>
    <t>1.90%</t>
  </si>
  <si>
    <t>Income tax (provision) benefit</t>
  </si>
  <si>
    <t>(0.90%)</t>
  </si>
  <si>
    <t>SUBSEQUENT EVENTS (Details) - USD ($)</t>
  </si>
  <si>
    <t>Jul. 14, 2016</t>
  </si>
  <si>
    <t>Dec. 31, 2016</t>
  </si>
  <si>
    <t>Sep. 30, 2016</t>
  </si>
  <si>
    <t>Subsequent Event [Line Items]</t>
  </si>
  <si>
    <t>Ownership threshold</t>
  </si>
  <si>
    <t>Subsequent Event [Member] | Strategic Advisor [Member]</t>
  </si>
  <si>
    <t>12.75% Loans Due 2019 [Member] | Subsequent Event [Member] | Lead Lender [Member]</t>
  </si>
  <si>
    <t>Revolving Credit Facility [Member] | Cinedigm Revolving Loans [Member]</t>
  </si>
  <si>
    <t>Revolving Credit Facility [Member] | Cinedigm Revolving Loans [Member] | Subsequent Event [Member]</t>
  </si>
  <si>
    <t>Revolving Credit Facility [Member] | Amended Cinedigm Revolving Loans [Member] | Subsequent Event [Member]</t>
  </si>
  <si>
    <t>Revolving Credit Facility [Member] | Credit Agreement Amendment Number 4 [Member] | Subsequent Event [Member]</t>
  </si>
  <si>
    <t>Revolving Credit Facility [Member] | Scenario, Forecast [Member] | Cinedigm Revolving Loans [Member]</t>
  </si>
  <si>
    <t>Capacity available for operations</t>
  </si>
  <si>
    <t>Secured Debt [Member] | 12.75% Loans Due 2019 [Member] | Subsequent Event [Member]</t>
  </si>
  <si>
    <t>Payment in Kind (PIK) Note [Member] | 12.75% Loans Due 2019 [Member] | Subsequent Event [Member]</t>
  </si>
  <si>
    <t>Class A common stock | 12.75% Loans Due 2019 [Member] | Subsequent Event [Member]</t>
  </si>
  <si>
    <t>Class A common stock | Secured Debt [Member] | 12.75% Loans Due 2019 [Member] | Subsequent Event [Member]</t>
  </si>
  <si>
    <t>QUARTERLY FINANCIAL DATA (Details) - USD ($) $ / shares in Units, $ in Thousands</t>
  </si>
  <si>
    <t>Segment Reporting Information [Line Items]</t>
  </si>
  <si>
    <t>Net loss from continuing operations (2)</t>
  </si>
  <si>
    <t>Basic and diluted net loss per share from continuing operations (1)</t>
  </si>
  <si>
    <t>Shares used in computing basic and diluted net los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6" r="B4" t="n">
        <v>1173204</v>
      </c>
    </row>
    <row spans="1:4" r="5">
      <c s="4" r="A5" t="s">
        <v>7</v>
      </c>
      <c s="4" r="B5" t="s">
        <v>8</v>
      </c>
    </row>
    <row spans="1:4" r="6">
      <c s="4" r="A6" t="s">
        <v>9</v>
      </c>
      <c s="4" r="B6" t="s">
        <v>10</v>
      </c>
    </row>
    <row spans="1:4" r="7">
      <c s="4" r="A7" t="s">
        <v>11</v>
      </c>
      <c s="4" r="B7" t="s">
        <v>12</v>
      </c>
    </row>
    <row spans="1:4" r="8">
      <c s="4" r="A8" t="s">
        <v>13</v>
      </c>
      <c s="4" r="B8" t="s">
        <v>14</v>
      </c>
    </row>
    <row spans="1:4" r="9">
      <c s="4" r="A9" t="s">
        <v>15</v>
      </c>
      <c s="4" r="B9" t="s">
        <v>16</v>
      </c>
    </row>
    <row spans="1:4" r="10">
      <c s="4" r="A10" t="s">
        <v>17</v>
      </c>
      <c s="6" r="C10" t="n">
        <v>74491762</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6" r="B16" t="n">
        <v>2016</v>
      </c>
    </row>
    <row spans="1:4" r="17">
      <c s="4" r="A17" t="s">
        <v>28</v>
      </c>
      <c s="7" r="D17" t="n">
        <v>39442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5481</v>
      </c>
      <c s="7" r="C3" t="n">
        <v>18999</v>
      </c>
    </row>
    <row spans="1:3" r="4">
      <c s="4" r="A4" t="s">
        <v>33</v>
      </c>
      <c s="6" r="B4" t="n">
        <v>52898</v>
      </c>
      <c s="6" r="C4" t="n">
        <v>59591</v>
      </c>
    </row>
    <row spans="1:3" r="5">
      <c s="4" r="A5" t="s">
        <v>34</v>
      </c>
      <c s="6" r="B5" t="n">
        <v>2024</v>
      </c>
      <c s="6" r="C5" t="n">
        <v>3210</v>
      </c>
    </row>
    <row spans="1:3" r="6">
      <c s="4" r="A6" t="s">
        <v>35</v>
      </c>
      <c s="6" r="B6" t="n">
        <v>5570</v>
      </c>
      <c s="6" r="C6" t="n">
        <v>5065</v>
      </c>
    </row>
    <row spans="1:3" r="7">
      <c s="4" r="A7" t="s">
        <v>36</v>
      </c>
      <c s="6" r="B7" t="n">
        <v>15872</v>
      </c>
      <c s="6" r="C7" t="n">
        <v>20078</v>
      </c>
    </row>
    <row spans="1:3" r="8">
      <c s="4" r="A8" t="s">
        <v>37</v>
      </c>
      <c s="6" r="B8" t="n">
        <v>101845</v>
      </c>
      <c s="6" r="C8" t="n">
        <v>106943</v>
      </c>
    </row>
    <row spans="1:3" r="9">
      <c s="4" r="A9" t="s">
        <v>38</v>
      </c>
      <c s="6" r="B9" t="n">
        <v>8983</v>
      </c>
      <c s="6" r="C9" t="n">
        <v>6751</v>
      </c>
    </row>
    <row spans="1:3" r="10">
      <c s="4" r="A10" t="s">
        <v>39</v>
      </c>
      <c s="6" r="B10" t="n">
        <v>61740</v>
      </c>
      <c s="6" r="C10" t="n">
        <v>98561</v>
      </c>
    </row>
    <row spans="1:3" r="11">
      <c s="4" r="A11" t="s">
        <v>40</v>
      </c>
      <c s="6" r="B11" t="n">
        <v>25940</v>
      </c>
      <c s="6" r="C11" t="n">
        <v>31784</v>
      </c>
    </row>
    <row spans="1:3" r="12">
      <c s="4" r="A12" t="s">
        <v>41</v>
      </c>
      <c s="6" r="B12" t="n">
        <v>8701</v>
      </c>
      <c s="6" r="C12" t="n">
        <v>26701</v>
      </c>
    </row>
    <row spans="1:3" r="13">
      <c s="4" r="A13" t="s">
        <v>42</v>
      </c>
      <c s="6" r="B13" t="n">
        <v>894</v>
      </c>
      <c s="6" r="C13" t="n">
        <v>898</v>
      </c>
    </row>
    <row spans="1:3" r="14">
      <c s="4" r="A14" t="s">
        <v>43</v>
      </c>
      <c s="6" r="B14" t="n">
        <v>1295</v>
      </c>
      <c s="6" r="C14" t="n">
        <v>1379</v>
      </c>
    </row>
    <row spans="1:3" r="15">
      <c s="4" r="A15" t="s">
        <v>44</v>
      </c>
      <c s="6" r="B15" t="n">
        <v>209398</v>
      </c>
      <c s="6" r="C15" t="n">
        <v>273017</v>
      </c>
    </row>
    <row spans="1:3" r="16">
      <c s="3" r="A16" t="s">
        <v>45</v>
      </c>
    </row>
    <row spans="1:3" r="17">
      <c s="4" r="A17" t="s">
        <v>46</v>
      </c>
      <c s="6" r="B17" t="n">
        <v>68517</v>
      </c>
      <c s="6" r="C17" t="n">
        <v>77147</v>
      </c>
    </row>
    <row spans="1:3" r="18">
      <c s="4" r="A18" t="s">
        <v>47</v>
      </c>
      <c s="6" r="B18" t="n">
        <v>29074</v>
      </c>
      <c s="6" r="C18" t="n">
        <v>32973</v>
      </c>
    </row>
    <row spans="1:3" r="19">
      <c s="4" r="A19" t="s">
        <v>48</v>
      </c>
      <c s="6" r="B19" t="n">
        <v>0</v>
      </c>
      <c s="6" r="C19" t="n">
        <v>24294</v>
      </c>
    </row>
    <row spans="1:3" r="20">
      <c s="4" r="A20" t="s">
        <v>49</v>
      </c>
      <c s="6" r="B20" t="n">
        <v>341</v>
      </c>
      <c s="6" r="C20" t="n">
        <v>640</v>
      </c>
    </row>
    <row spans="1:3" r="21">
      <c s="4" r="A21" t="s">
        <v>50</v>
      </c>
      <c s="6" r="B21" t="n">
        <v>2901</v>
      </c>
      <c s="6" r="C21" t="n">
        <v>2760</v>
      </c>
    </row>
    <row spans="1:3" r="22">
      <c s="4" r="A22" t="s">
        <v>51</v>
      </c>
      <c s="6" r="B22" t="n">
        <v>100833</v>
      </c>
      <c s="6" r="C22" t="n">
        <v>137814</v>
      </c>
    </row>
    <row spans="1:3" r="23">
      <c s="4" r="A23" t="s">
        <v>52</v>
      </c>
      <c s="6" r="B23" t="n">
        <v>83238</v>
      </c>
      <c s="6" r="C23" t="n">
        <v>118387</v>
      </c>
    </row>
    <row spans="1:3" r="24">
      <c s="4" r="A24" t="s">
        <v>53</v>
      </c>
      <c s="6" r="B24" t="n">
        <v>86938</v>
      </c>
      <c s="6" r="C24" t="n">
        <v>21000</v>
      </c>
    </row>
    <row spans="1:3" r="25">
      <c s="4" r="A25" t="s">
        <v>54</v>
      </c>
      <c s="6" r="B25" t="n">
        <v>3884</v>
      </c>
      <c s="6" r="C25" t="n">
        <v>4855</v>
      </c>
    </row>
    <row spans="1:3" r="26">
      <c s="4" r="A26" t="s">
        <v>55</v>
      </c>
      <c s="6" r="B26" t="n">
        <v>7532</v>
      </c>
      <c s="6" r="C26" t="n">
        <v>10098</v>
      </c>
    </row>
    <row spans="1:3" r="27">
      <c s="4" r="A27" t="s">
        <v>56</v>
      </c>
      <c s="6" r="B27" t="n">
        <v>282425</v>
      </c>
      <c s="6" r="C27" t="n">
        <v>292154</v>
      </c>
    </row>
    <row spans="1:3" r="28">
      <c s="4" r="A28" t="s">
        <v>57</v>
      </c>
      <c s="4" r="B28" t="s">
        <v>58</v>
      </c>
      <c s="4" r="C28" t="s">
        <v>58</v>
      </c>
    </row>
    <row spans="1:3" r="29">
      <c s="3" r="A29" t="s">
        <v>59</v>
      </c>
    </row>
    <row spans="1:3" r="30">
      <c s="4" r="A30" t="s">
        <v>60</v>
      </c>
      <c s="6" r="B30" t="n">
        <v>3559</v>
      </c>
      <c s="6" r="C30" t="n">
        <v>3559</v>
      </c>
    </row>
    <row spans="1:3" r="31">
      <c s="4" r="A31" t="s">
        <v>61</v>
      </c>
      <c s="6" r="B31" t="n">
        <v>79</v>
      </c>
      <c s="6" r="C31" t="n">
        <v>77</v>
      </c>
    </row>
    <row spans="1:3" r="32">
      <c s="4" r="A32" t="s">
        <v>62</v>
      </c>
      <c s="6" r="B32" t="n">
        <v>269871</v>
      </c>
      <c s="6" r="C32" t="n">
        <v>277984</v>
      </c>
    </row>
    <row spans="1:3" r="33">
      <c s="4" r="A33" t="s">
        <v>63</v>
      </c>
      <c s="6" r="B33" t="n">
        <v>-2839</v>
      </c>
      <c s="6" r="C33" t="n">
        <v>-172</v>
      </c>
    </row>
    <row spans="1:3" r="34">
      <c s="4" r="A34" t="s">
        <v>64</v>
      </c>
      <c s="6" r="B34" t="n">
        <v>-342448</v>
      </c>
      <c s="6" r="C34" t="n">
        <v>-300350</v>
      </c>
    </row>
    <row spans="1:3" r="35">
      <c s="4" r="A35" t="s">
        <v>65</v>
      </c>
      <c s="6" r="B35" t="n">
        <v>-64</v>
      </c>
      <c s="6" r="C35" t="n">
        <v>-57</v>
      </c>
    </row>
    <row spans="1:3" r="36">
      <c s="4" r="A36" t="s">
        <v>66</v>
      </c>
      <c s="6" r="B36" t="n">
        <v>-71842</v>
      </c>
      <c s="6" r="C36" t="n">
        <v>-18959</v>
      </c>
    </row>
    <row spans="1:3" r="37">
      <c s="4" r="A37" t="s">
        <v>67</v>
      </c>
      <c s="6" r="B37" t="n">
        <v>-1185</v>
      </c>
      <c s="6" r="C37" t="n">
        <v>-178</v>
      </c>
    </row>
    <row spans="1:3" r="38">
      <c s="4" r="A38" t="s">
        <v>68</v>
      </c>
      <c s="6" r="B38" t="n">
        <v>-73027</v>
      </c>
      <c s="6" r="C38" t="n">
        <v>-19137</v>
      </c>
    </row>
    <row spans="1:3" r="39">
      <c s="4" r="A39" t="s">
        <v>69</v>
      </c>
      <c s="7" r="B39" t="n">
        <v>209398</v>
      </c>
      <c s="7" r="C39" t="n">
        <v>273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52</v>
      </c>
      <c s="2" r="B1" t="s">
        <v>1</v>
      </c>
    </row>
    <row spans="1:2" r="2">
      <c s="2" r="B2" t="s">
        <v>2</v>
      </c>
    </row>
    <row spans="1:2" r="3">
      <c s="3" r="A3" t="s">
        <v>211</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row spans="1:2" r="10">
      <c s="4" r="A10" t="s">
        <v>265</v>
      </c>
      <c s="4" r="B10" t="s">
        <v>266</v>
      </c>
    </row>
    <row spans="1:2" r="11">
      <c s="4" r="A11" t="s">
        <v>267</v>
      </c>
      <c s="4" r="B11" t="s">
        <v>268</v>
      </c>
    </row>
    <row spans="1:2" r="12">
      <c s="4" r="A12" t="s">
        <v>269</v>
      </c>
      <c s="4" r="B12" t="s">
        <v>270</v>
      </c>
    </row>
    <row spans="1:2" r="13">
      <c s="4" r="A13" t="s">
        <v>271</v>
      </c>
      <c s="4" r="B13" t="s">
        <v>272</v>
      </c>
    </row>
    <row spans="1:2" r="14">
      <c s="4" r="A14" t="s">
        <v>273</v>
      </c>
      <c s="4" r="B14" t="s">
        <v>274</v>
      </c>
    </row>
    <row spans="1:2" r="15">
      <c s="4" r="A15" t="s">
        <v>275</v>
      </c>
      <c s="4" r="B15" t="s">
        <v>276</v>
      </c>
    </row>
    <row spans="1:2" r="16">
      <c s="4" r="A16" t="s">
        <v>277</v>
      </c>
      <c s="4" r="B16" t="s">
        <v>278</v>
      </c>
    </row>
    <row spans="1:2" r="17">
      <c s="4" r="A17" t="s">
        <v>279</v>
      </c>
      <c s="4" r="B17" t="s">
        <v>280</v>
      </c>
    </row>
    <row spans="1:2" r="18">
      <c s="4" r="A18" t="s">
        <v>281</v>
      </c>
      <c s="4" r="B18" t="s">
        <v>282</v>
      </c>
    </row>
    <row spans="1:2" r="19">
      <c s="4" r="A19" t="s">
        <v>283</v>
      </c>
      <c s="4" r="B19" t="s">
        <v>284</v>
      </c>
    </row>
    <row spans="1:2" r="20">
      <c s="4" r="A20" t="s">
        <v>285</v>
      </c>
      <c s="4" r="B20" t="s">
        <v>286</v>
      </c>
    </row>
    <row spans="1:2" r="21">
      <c s="4" r="A21" t="s">
        <v>287</v>
      </c>
      <c s="4" r="B21"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11</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0</v>
      </c>
      <c s="2" r="B1" t="s">
        <v>1</v>
      </c>
    </row>
    <row spans="1:2" r="2">
      <c s="2" r="B2" t="s">
        <v>2</v>
      </c>
    </row>
    <row spans="1:2" r="3">
      <c s="3" r="A3" t="s">
        <v>214</v>
      </c>
    </row>
    <row spans="1:2" r="4">
      <c s="4" r="A4" t="s">
        <v>301</v>
      </c>
      <c s="4" r="B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s="1" r="A1" t="s">
        <v>303</v>
      </c>
      <c s="2" r="B1" t="s">
        <v>1</v>
      </c>
    </row>
    <row spans="1:2" r="2">
      <c s="2" r="B2" t="s">
        <v>2</v>
      </c>
    </row>
    <row spans="1:2" r="3">
      <c s="3" r="A3" t="s">
        <v>218</v>
      </c>
    </row>
    <row spans="1:2" r="4">
      <c s="4" r="A4" t="s">
        <v>304</v>
      </c>
      <c s="4" r="B4" t="s">
        <v>305</v>
      </c>
    </row>
    <row spans="1:2" r="5">
      <c s="4" r="A5" t="s">
        <v>306</v>
      </c>
      <c s="4" r="B5" t="s">
        <v>307</v>
      </c>
    </row>
    <row spans="1:2" r="6">
      <c s="4" r="A6" t="s">
        <v>308</v>
      </c>
      <c s="4" r="B6" t="s">
        <v>293</v>
      </c>
    </row>
    <row spans="1:2" r="7">
      <c s="4" r="A7" t="s">
        <v>309</v>
      </c>
      <c s="4" r="B7" t="s">
        <v>310</v>
      </c>
    </row>
    <row spans="1:2" r="8">
      <c s="4" r="A8" t="s">
        <v>311</v>
      </c>
      <c s="4" r="B8" t="s">
        <v>312</v>
      </c>
    </row>
    <row spans="1:2" r="9">
      <c s="4" r="A9" t="s">
        <v>313</v>
      </c>
      <c s="4" r="B9"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24</v>
      </c>
    </row>
    <row spans="1:2" r="4">
      <c s="4" r="A4" t="s">
        <v>316</v>
      </c>
      <c s="4" r="B4" t="s">
        <v>317</v>
      </c>
    </row>
    <row spans="1:2" r="5">
      <c s="3" r="A5" t="s">
        <v>318</v>
      </c>
    </row>
    <row spans="1:2" r="6">
      <c s="4" r="A6" t="s">
        <v>319</v>
      </c>
      <c s="4" r="B6" t="s">
        <v>320</v>
      </c>
    </row>
    <row spans="1:2" r="7">
      <c s="4" r="A7" t="s">
        <v>321</v>
      </c>
      <c s="4" r="B7" t="s">
        <v>322</v>
      </c>
    </row>
    <row spans="1:2" r="8">
      <c s="4" r="A8" t="s">
        <v>323</v>
      </c>
      <c s="4" r="B8" t="s">
        <v>324</v>
      </c>
    </row>
    <row spans="1:2" r="9">
      <c s="4" r="A9" t="s">
        <v>325</v>
      </c>
    </row>
    <row spans="1:2" r="10">
      <c s="3" r="A10" t="s">
        <v>318</v>
      </c>
    </row>
    <row spans="1:2" r="11">
      <c s="4" r="A11" t="s">
        <v>326</v>
      </c>
      <c s="4" r="B11" t="s">
        <v>327</v>
      </c>
    </row>
    <row spans="1:2" r="12">
      <c s="4" r="A12" t="s">
        <v>328</v>
      </c>
    </row>
    <row spans="1:2" r="13">
      <c s="3" r="A13" t="s">
        <v>318</v>
      </c>
    </row>
    <row spans="1:2" r="14">
      <c s="4" r="A14" t="s">
        <v>326</v>
      </c>
      <c s="4" r="B1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330</v>
      </c>
      <c s="2" r="B1" t="s">
        <v>1</v>
      </c>
    </row>
    <row spans="1:2" r="2">
      <c s="2" r="B2" t="s">
        <v>2</v>
      </c>
    </row>
    <row spans="1:2" r="3">
      <c s="3" r="A3" t="s">
        <v>227</v>
      </c>
    </row>
    <row spans="1:2" r="4">
      <c s="4" r="A4" t="s">
        <v>331</v>
      </c>
      <c s="4" r="B4" t="s">
        <v>332</v>
      </c>
    </row>
    <row spans="1:2" r="5">
      <c s="4" r="A5" t="s">
        <v>333</v>
      </c>
      <c s="4" r="B5" t="s">
        <v>334</v>
      </c>
    </row>
    <row spans="1:2" r="6">
      <c s="4" r="A6" t="s">
        <v>335</v>
      </c>
    </row>
    <row spans="1:2" r="7">
      <c s="4" r="A7" t="s">
        <v>336</v>
      </c>
      <c s="4" r="B7"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38</v>
      </c>
      <c s="2" r="B1" t="s">
        <v>1</v>
      </c>
    </row>
    <row spans="1:2" r="2">
      <c s="2" r="B2" t="s">
        <v>2</v>
      </c>
    </row>
    <row spans="1:2" r="3">
      <c s="3" r="A3" t="s">
        <v>230</v>
      </c>
    </row>
    <row spans="1:2" r="4">
      <c s="4" r="A4" t="s">
        <v>339</v>
      </c>
      <c s="4" r="B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70</v>
      </c>
      <c s="2" r="B1" t="s">
        <v>1</v>
      </c>
    </row>
    <row spans="1:3" r="2">
      <c s="2" r="B2" t="s">
        <v>2</v>
      </c>
      <c s="2" r="C2" t="s">
        <v>30</v>
      </c>
    </row>
    <row spans="1:3" r="3">
      <c s="4" r="A3" t="s">
        <v>71</v>
      </c>
      <c s="7" r="B3" t="n">
        <v>3068000</v>
      </c>
      <c s="7" r="C3" t="n">
        <v>750000</v>
      </c>
    </row>
    <row spans="1:3" r="4">
      <c s="4" r="A4" t="s">
        <v>72</v>
      </c>
      <c s="6" r="B4" t="n">
        <v>15000000</v>
      </c>
      <c s="6" r="C4" t="n">
        <v>15000000</v>
      </c>
    </row>
    <row spans="1:3" r="5">
      <c s="4" r="A5" t="s">
        <v>73</v>
      </c>
    </row>
    <row spans="1:3" r="6">
      <c s="4" r="A6" t="s">
        <v>72</v>
      </c>
      <c s="6" r="B6" t="n">
        <v>20</v>
      </c>
      <c s="6" r="C6" t="n">
        <v>20</v>
      </c>
    </row>
    <row spans="1:3" r="7">
      <c s="4" r="A7" t="s">
        <v>74</v>
      </c>
      <c s="4" r="B7" t="s">
        <v>75</v>
      </c>
      <c s="4" r="C7" t="s">
        <v>75</v>
      </c>
    </row>
    <row spans="1:3" r="8">
      <c s="4" r="A8" t="s">
        <v>76</v>
      </c>
      <c s="8" r="B8" t="n">
        <v>0.001</v>
      </c>
      <c s="8" r="C8" t="n">
        <v>0.001</v>
      </c>
    </row>
    <row spans="1:3" r="9">
      <c s="4" r="A9" t="s">
        <v>77</v>
      </c>
      <c s="6" r="B9" t="n">
        <v>7</v>
      </c>
      <c s="6" r="C9" t="n">
        <v>7</v>
      </c>
    </row>
    <row spans="1:3" r="10">
      <c s="4" r="A10" t="s">
        <v>78</v>
      </c>
      <c s="6" r="B10" t="n">
        <v>7</v>
      </c>
      <c s="6" r="C10" t="n">
        <v>7</v>
      </c>
    </row>
    <row spans="1:3" r="11">
      <c s="4" r="A11" t="s">
        <v>79</v>
      </c>
      <c s="7" r="B11" t="n">
        <v>3648</v>
      </c>
      <c s="7" r="C11" t="n">
        <v>3648</v>
      </c>
    </row>
    <row spans="1:3" r="12">
      <c s="4" r="A12" t="s">
        <v>80</v>
      </c>
    </row>
    <row spans="1:3" r="13">
      <c s="4" r="A13" t="s">
        <v>81</v>
      </c>
      <c s="8" r="B13" t="n">
        <v>0.001</v>
      </c>
      <c s="8" r="C13" t="n">
        <v>0.001</v>
      </c>
    </row>
    <row spans="1:3" r="14">
      <c s="4" r="A14" t="s">
        <v>82</v>
      </c>
      <c s="6" r="B14" t="n">
        <v>21000000</v>
      </c>
      <c s="6" r="C14" t="n">
        <v>21000000</v>
      </c>
    </row>
    <row spans="1:3" r="15">
      <c s="4" r="A15" t="s">
        <v>83</v>
      </c>
      <c s="6" r="B15" t="n">
        <v>7977861</v>
      </c>
      <c s="6" r="C15" t="n">
        <v>7717850</v>
      </c>
    </row>
    <row spans="1:3" r="16">
      <c s="4" r="A16" t="s">
        <v>84</v>
      </c>
      <c s="6" r="B16" t="n">
        <v>7700617</v>
      </c>
      <c s="6" r="C16" t="n">
        <v>7712706</v>
      </c>
    </row>
    <row spans="1:3" r="17">
      <c s="4" r="A17" t="s">
        <v>85</v>
      </c>
      <c s="6" r="B17" t="n">
        <v>277244</v>
      </c>
      <c s="6" r="C17" t="n">
        <v>5144</v>
      </c>
    </row>
    <row spans="1:3" r="18">
      <c s="4" r="A18" t="s">
        <v>86</v>
      </c>
    </row>
    <row spans="1:3" r="19">
      <c s="4" r="A19" t="s">
        <v>81</v>
      </c>
      <c s="8" r="B19" t="n">
        <v>0.001</v>
      </c>
      <c s="8" r="C19" t="n">
        <v>0.001</v>
      </c>
    </row>
    <row spans="1:3" r="20">
      <c s="4" r="A20" t="s">
        <v>82</v>
      </c>
      <c s="6" r="B20" t="n">
        <v>1241000</v>
      </c>
      <c s="6" r="C20" t="n">
        <v>1241000</v>
      </c>
    </row>
    <row spans="1:3" r="21">
      <c s="4" r="A21" t="s">
        <v>83</v>
      </c>
      <c s="6" r="B21" t="n">
        <v>1241000</v>
      </c>
      <c s="6" r="C21" t="n">
        <v>1241000</v>
      </c>
    </row>
    <row spans="1:3" r="22">
      <c s="4" r="A22" t="s">
        <v>84</v>
      </c>
      <c s="6" r="B22" t="n">
        <v>0</v>
      </c>
      <c s="6" r="C22" t="n">
        <v>0</v>
      </c>
    </row>
    <row spans="1:3" r="23">
      <c s="4" r="A23" t="s">
        <v>87</v>
      </c>
    </row>
    <row spans="1:3" r="24">
      <c s="4" r="A24" t="s">
        <v>71</v>
      </c>
      <c s="7" r="B24" t="n">
        <v>4458000</v>
      </c>
      <c s="7" r="C24" t="n">
        <v>5938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41</v>
      </c>
      <c s="2" r="B1" t="s">
        <v>1</v>
      </c>
    </row>
    <row spans="1:2" r="2">
      <c s="2" r="B2" t="s">
        <v>2</v>
      </c>
    </row>
    <row spans="1:2" r="3">
      <c s="3" r="A3" t="s">
        <v>233</v>
      </c>
    </row>
    <row spans="1:2" r="4">
      <c s="4" r="A4" t="s">
        <v>342</v>
      </c>
      <c s="4" r="B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44</v>
      </c>
      <c s="2" r="B1" t="s">
        <v>1</v>
      </c>
    </row>
    <row spans="1:2" r="2">
      <c s="2" r="B2" t="s">
        <v>2</v>
      </c>
    </row>
    <row spans="1:2" r="3">
      <c s="3" r="A3" t="s">
        <v>236</v>
      </c>
    </row>
    <row spans="1:2" r="4">
      <c s="4" r="A4" t="s">
        <v>345</v>
      </c>
      <c s="4" r="B4" t="s">
        <v>346</v>
      </c>
    </row>
    <row spans="1:2" r="5">
      <c s="4" r="A5" t="s">
        <v>347</v>
      </c>
      <c s="4" r="B5" t="s">
        <v>348</v>
      </c>
    </row>
    <row spans="1:2" r="6">
      <c s="4" r="A6" t="s">
        <v>349</v>
      </c>
      <c s="4" r="B6"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1</v>
      </c>
      <c s="2" r="B1" t="s">
        <v>1</v>
      </c>
    </row>
    <row spans="1:2" r="2">
      <c s="2" r="B2" t="s">
        <v>2</v>
      </c>
    </row>
    <row spans="1:2" r="3">
      <c s="3" r="A3" t="s">
        <v>239</v>
      </c>
    </row>
    <row spans="1:2" r="4">
      <c s="4" r="A4" t="s">
        <v>352</v>
      </c>
      <c s="4" r="B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54</v>
      </c>
      <c s="2" r="B1" t="s">
        <v>1</v>
      </c>
    </row>
    <row spans="1:2" r="2">
      <c s="2" r="B2" t="s">
        <v>2</v>
      </c>
    </row>
    <row spans="1:2" r="3">
      <c s="3" r="A3" t="s">
        <v>243</v>
      </c>
    </row>
    <row spans="1:2" r="4">
      <c s="4" r="A4" t="s">
        <v>355</v>
      </c>
      <c s="4" r="B4" t="s">
        <v>356</v>
      </c>
    </row>
    <row spans="1:2" r="5">
      <c s="4" r="A5" t="s">
        <v>357</v>
      </c>
      <c s="4" r="B5" t="s">
        <v>358</v>
      </c>
    </row>
    <row spans="1:2" r="6">
      <c s="4" r="A6" t="s">
        <v>359</v>
      </c>
      <c s="4" r="B6"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1</v>
      </c>
      <c s="2" r="B1" t="s">
        <v>1</v>
      </c>
    </row>
    <row spans="1:2" r="2">
      <c s="2" r="B2" t="s">
        <v>2</v>
      </c>
    </row>
    <row spans="1:2" r="3">
      <c s="3" r="A3" t="s">
        <v>249</v>
      </c>
    </row>
    <row spans="1:2" r="4">
      <c s="4" r="A4" t="s">
        <v>362</v>
      </c>
      <c s="4" r="B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3"/>
    <col customWidth="1" max="5" min="5" width="21"/>
    <col customWidth="1" max="6" min="6" width="21"/>
    <col customWidth="1" max="7" min="7" width="28"/>
    <col customWidth="1" max="8" min="8" width="21"/>
    <col customWidth="1" max="9" min="9" width="21"/>
    <col customWidth="1" max="10" min="10" width="14"/>
    <col customWidth="1" max="11" min="11" width="14"/>
  </cols>
  <sheetData>
    <row spans="1:11" r="1">
      <c s="1" r="A1" t="s">
        <v>364</v>
      </c>
      <c s="2" r="B1" t="s">
        <v>365</v>
      </c>
      <c s="2" r="C1" t="s">
        <v>366</v>
      </c>
      <c s="2" r="D1" t="s">
        <v>367</v>
      </c>
      <c s="2" r="E1" t="s">
        <v>368</v>
      </c>
      <c s="2" r="F1" t="s">
        <v>369</v>
      </c>
      <c s="2" r="G1" t="s">
        <v>370</v>
      </c>
      <c s="2" r="H1" t="s">
        <v>371</v>
      </c>
      <c s="2" r="I1" t="s">
        <v>372</v>
      </c>
      <c s="2" r="J1" t="s">
        <v>373</v>
      </c>
      <c s="2" r="K1" t="s">
        <v>374</v>
      </c>
    </row>
    <row spans="1:11" r="2">
      <c s="3" r="A2" t="s">
        <v>375</v>
      </c>
    </row>
    <row spans="1:11" r="3">
      <c s="4" r="A3" t="s">
        <v>376</v>
      </c>
      <c s="6" r="G3" t="n">
        <v>12000</v>
      </c>
    </row>
    <row spans="1:11" r="4">
      <c s="4" r="A4" t="s">
        <v>377</v>
      </c>
      <c s="7" r="G4" t="n">
        <v>-342448000</v>
      </c>
      <c s="7" r="H4" t="n">
        <v>-300350000</v>
      </c>
    </row>
    <row spans="1:11" r="5">
      <c s="4" r="A5" t="s">
        <v>378</v>
      </c>
      <c s="6" r="G5" t="n">
        <v>34500000</v>
      </c>
    </row>
    <row spans="1:11" r="6">
      <c s="4" r="A6" t="s">
        <v>379</v>
      </c>
      <c s="7" r="F6" t="n">
        <v>3000000</v>
      </c>
    </row>
    <row spans="1:11" r="7">
      <c s="4" r="A7" t="s">
        <v>380</v>
      </c>
      <c s="7" r="E7" t="n">
        <v>4800000</v>
      </c>
    </row>
    <row spans="1:11" r="8">
      <c s="4" r="A8" t="s">
        <v>111</v>
      </c>
      <c s="6" r="G8" t="n">
        <v>0</v>
      </c>
      <c s="7" r="H8" t="n">
        <v>-3293000</v>
      </c>
    </row>
    <row spans="1:11" r="9">
      <c s="4" r="A9" t="s">
        <v>381</v>
      </c>
    </row>
    <row spans="1:11" r="10">
      <c s="3" r="A10" t="s">
        <v>375</v>
      </c>
    </row>
    <row spans="1:11" r="11">
      <c s="4" r="A11" t="s">
        <v>382</v>
      </c>
      <c s="7" r="C11" t="n">
        <v>47500000</v>
      </c>
      <c s="7" r="I11" t="n">
        <v>1000000</v>
      </c>
    </row>
    <row spans="1:11" r="12">
      <c s="4" r="A12" t="s">
        <v>383</v>
      </c>
      <c s="11" r="C12" t="n">
        <v>66697.8</v>
      </c>
    </row>
    <row spans="1:11" r="13">
      <c s="4" r="A13" t="s">
        <v>384</v>
      </c>
      <c s="7" r="C13" t="n">
        <v>1000000</v>
      </c>
    </row>
    <row spans="1:11" r="14">
      <c s="4" r="A14" t="s">
        <v>385</v>
      </c>
      <c s="6" r="C14" t="n">
        <v>3000000</v>
      </c>
    </row>
    <row spans="1:11" r="15">
      <c s="4" r="A15" t="s">
        <v>386</v>
      </c>
      <c s="7" r="C15" t="n">
        <v>51500000</v>
      </c>
    </row>
    <row spans="1:11" r="16">
      <c s="4" r="A16" t="s">
        <v>387</v>
      </c>
    </row>
    <row spans="1:11" r="17">
      <c s="3" r="A17" t="s">
        <v>375</v>
      </c>
    </row>
    <row spans="1:11" r="18">
      <c s="4" r="A18" t="s">
        <v>388</v>
      </c>
      <c s="6" r="G18" t="n">
        <v>116900000</v>
      </c>
    </row>
    <row spans="1:11" r="19">
      <c s="4" r="A19" t="s">
        <v>389</v>
      </c>
    </row>
    <row spans="1:11" r="20">
      <c s="3" r="A20" t="s">
        <v>375</v>
      </c>
    </row>
    <row spans="1:11" r="21">
      <c s="4" r="A21" t="s">
        <v>388</v>
      </c>
      <c s="6" r="G21" t="n">
        <v>90900000</v>
      </c>
    </row>
    <row spans="1:11" r="22">
      <c s="4" r="A22" t="s">
        <v>390</v>
      </c>
    </row>
    <row spans="1:11" r="23">
      <c s="3" r="A23" t="s">
        <v>375</v>
      </c>
    </row>
    <row spans="1:11" r="24">
      <c s="4" r="A24" t="s">
        <v>391</v>
      </c>
      <c s="11" r="D24" t="n">
        <v>0.1</v>
      </c>
    </row>
    <row spans="1:11" r="25">
      <c s="4" r="A25" t="s">
        <v>392</v>
      </c>
      <c s="7" r="B25" t="n">
        <v>2500000</v>
      </c>
    </row>
    <row spans="1:11" r="26">
      <c s="4" r="A26" t="s">
        <v>393</v>
      </c>
    </row>
    <row spans="1:11" r="27">
      <c s="3" r="A27" t="s">
        <v>375</v>
      </c>
    </row>
    <row spans="1:11" r="28">
      <c s="4" r="A28" t="s">
        <v>391</v>
      </c>
      <c s="11" r="D28" t="n">
        <v>0.1</v>
      </c>
    </row>
    <row spans="1:11" r="29">
      <c s="4" r="A29" t="s">
        <v>394</v>
      </c>
    </row>
    <row spans="1:11" r="30">
      <c s="3" r="A30" t="s">
        <v>375</v>
      </c>
    </row>
    <row spans="1:11" r="31">
      <c s="4" r="A31" t="s">
        <v>395</v>
      </c>
      <c s="7" r="G31" t="n">
        <v>200000</v>
      </c>
    </row>
    <row spans="1:11" r="32">
      <c s="4" r="A32" t="s">
        <v>396</v>
      </c>
    </row>
    <row spans="1:11" r="33">
      <c s="3" r="A33" t="s">
        <v>375</v>
      </c>
    </row>
    <row spans="1:11" r="34">
      <c s="4" r="A34" t="s">
        <v>397</v>
      </c>
      <c s="6" r="B34" t="n">
        <v>2000000</v>
      </c>
    </row>
    <row spans="1:11" r="35">
      <c s="4" r="A35" t="s">
        <v>398</v>
      </c>
      <c s="7" r="B35" t="n">
        <v>9000000</v>
      </c>
    </row>
    <row spans="1:11" r="36">
      <c s="4" r="A36" t="s">
        <v>399</v>
      </c>
      <c s="4" r="B36" t="s">
        <v>400</v>
      </c>
    </row>
    <row spans="1:11" r="37">
      <c s="4" r="A37" t="s">
        <v>401</v>
      </c>
    </row>
    <row spans="1:11" r="38">
      <c s="3" r="A38" t="s">
        <v>375</v>
      </c>
    </row>
    <row spans="1:11" r="39">
      <c s="4" r="A39" t="s">
        <v>402</v>
      </c>
      <c s="4" r="B39" t="s">
        <v>403</v>
      </c>
    </row>
    <row spans="1:11" r="40">
      <c s="4" r="A40" t="s">
        <v>404</v>
      </c>
    </row>
    <row spans="1:11" r="41">
      <c s="3" r="A41" t="s">
        <v>375</v>
      </c>
    </row>
    <row spans="1:11" r="42">
      <c s="4" r="A42" t="s">
        <v>405</v>
      </c>
      <c s="7" r="B42" t="n">
        <v>2000000</v>
      </c>
    </row>
    <row spans="1:11" r="43">
      <c s="4" r="A43" t="s">
        <v>402</v>
      </c>
      <c s="4" r="B43" t="s">
        <v>406</v>
      </c>
    </row>
    <row spans="1:11" r="44">
      <c s="4" r="A44" t="s">
        <v>407</v>
      </c>
    </row>
    <row spans="1:11" r="45">
      <c s="3" r="A45" t="s">
        <v>375</v>
      </c>
    </row>
    <row spans="1:11" r="46">
      <c s="4" r="A46" t="s">
        <v>402</v>
      </c>
      <c s="4" r="B46" t="s">
        <v>408</v>
      </c>
    </row>
    <row spans="1:11" r="47">
      <c s="4" r="A47" t="s">
        <v>409</v>
      </c>
    </row>
    <row spans="1:11" r="48">
      <c s="3" r="A48" t="s">
        <v>375</v>
      </c>
    </row>
    <row spans="1:11" r="49">
      <c s="4" r="A49" t="s">
        <v>402</v>
      </c>
      <c s="4" r="J49" t="s">
        <v>410</v>
      </c>
    </row>
    <row spans="1:11" r="50">
      <c s="4" r="A50" t="s">
        <v>411</v>
      </c>
    </row>
    <row spans="1:11" r="51">
      <c s="3" r="A51" t="s">
        <v>375</v>
      </c>
    </row>
    <row spans="1:11" r="52">
      <c s="4" r="A52" t="s">
        <v>402</v>
      </c>
      <c s="4" r="K52" t="s">
        <v>412</v>
      </c>
    </row>
    <row spans="1:11" r="53">
      <c s="4" r="A53" t="s">
        <v>413</v>
      </c>
    </row>
    <row spans="1:11" r="54">
      <c s="3" r="A54" t="s">
        <v>375</v>
      </c>
    </row>
    <row spans="1:11" r="55">
      <c s="4" r="A55" t="s">
        <v>397</v>
      </c>
      <c s="7" r="B55" t="n">
        <v>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5"/>
    <col customWidth="1" max="7" min="7" width="43"/>
    <col customWidth="1" max="8" min="8" width="37"/>
    <col customWidth="1" max="9" min="9" width="20"/>
  </cols>
  <sheetData>
    <row spans="1:9" r="1">
      <c s="1" r="A1" t="s">
        <v>414</v>
      </c>
      <c s="2" r="B1" t="s">
        <v>415</v>
      </c>
      <c s="2" r="F1" t="s">
        <v>416</v>
      </c>
      <c s="2" r="G1" t="s">
        <v>1</v>
      </c>
    </row>
    <row spans="1:9" r="2">
      <c s="2" r="B2" t="s">
        <v>417</v>
      </c>
      <c s="2" r="C2" t="s">
        <v>418</v>
      </c>
      <c s="2" r="D2" t="s">
        <v>419</v>
      </c>
      <c s="2" r="E2" t="s">
        <v>371</v>
      </c>
      <c s="2" r="F2" t="s">
        <v>4</v>
      </c>
      <c s="2" r="G2" t="s">
        <v>420</v>
      </c>
      <c s="2" r="H2" t="s">
        <v>421</v>
      </c>
      <c s="2" r="I2" t="s">
        <v>422</v>
      </c>
    </row>
    <row spans="1:9" r="3">
      <c s="3" r="A3" t="s">
        <v>423</v>
      </c>
    </row>
    <row spans="1:9" r="4">
      <c s="4" r="A4" t="s">
        <v>424</v>
      </c>
      <c s="7" r="G4" t="n">
        <v>1389000</v>
      </c>
      <c s="7" r="H4" t="n">
        <v>-514000</v>
      </c>
    </row>
    <row spans="1:9" r="5">
      <c s="4" r="A5" t="s">
        <v>425</v>
      </c>
      <c s="6" r="G5" t="n">
        <v>-17633000</v>
      </c>
      <c s="6" r="H5" t="n">
        <v>-40941000</v>
      </c>
    </row>
    <row spans="1:9" r="6">
      <c s="4" r="A6" t="s">
        <v>426</v>
      </c>
      <c s="7" r="B6" t="n">
        <v>0</v>
      </c>
      <c s="6" r="G6" t="n">
        <v>-18000000</v>
      </c>
      <c s="6" r="H6" t="n">
        <v>-6000000</v>
      </c>
    </row>
    <row spans="1:9" r="7">
      <c s="4" r="A7" t="s">
        <v>427</v>
      </c>
      <c s="4" r="F7" t="s">
        <v>428</v>
      </c>
    </row>
    <row spans="1:9" r="8">
      <c s="4" r="A8" t="s">
        <v>429</v>
      </c>
      <c s="6" r="B8" t="n">
        <v>27463000</v>
      </c>
      <c s="7" r="E8" t="n">
        <v>37766000</v>
      </c>
      <c s="7" r="G8" t="n">
        <v>27463000</v>
      </c>
      <c s="6" r="H8" t="n">
        <v>37766000</v>
      </c>
    </row>
    <row spans="1:9" r="9">
      <c s="4" r="A9" t="s">
        <v>430</v>
      </c>
      <c s="6" r="G9" t="n">
        <v>101</v>
      </c>
    </row>
    <row spans="1:9" r="10">
      <c s="4" r="A10" t="s">
        <v>431</v>
      </c>
      <c s="4" r="G10" t="s">
        <v>432</v>
      </c>
    </row>
    <row spans="1:9" r="11">
      <c s="4" r="A11" t="s">
        <v>433</v>
      </c>
      <c s="4" r="G11" t="s">
        <v>434</v>
      </c>
    </row>
    <row spans="1:9" r="12">
      <c s="4" r="A12" t="s">
        <v>435</v>
      </c>
      <c s="7" r="D12" t="n">
        <v>2000</v>
      </c>
    </row>
    <row spans="1:9" r="13">
      <c s="4" r="A13" t="s">
        <v>436</v>
      </c>
      <c s="6" r="D13" t="n">
        <v>1000</v>
      </c>
    </row>
    <row spans="1:9" r="14">
      <c s="4" r="A14" t="s">
        <v>437</v>
      </c>
      <c s="7" r="D14" t="n">
        <v>2000</v>
      </c>
    </row>
    <row spans="1:9" r="15">
      <c s="4" r="A15" t="s">
        <v>438</v>
      </c>
      <c s="7" r="G15" t="n">
        <v>348000</v>
      </c>
      <c s="7" r="H15" t="n">
        <v>115000</v>
      </c>
    </row>
    <row spans="1:9" r="16">
      <c s="4" r="A16" t="s">
        <v>439</v>
      </c>
      <c s="9" r="G16" t="n">
        <v>7.94</v>
      </c>
      <c s="9" r="H16" t="n">
        <v>20.4</v>
      </c>
    </row>
    <row spans="1:9" r="17">
      <c s="4" r="A17" t="s">
        <v>440</v>
      </c>
      <c s="6" r="G17" t="n">
        <v>2500</v>
      </c>
      <c s="6" r="H17" t="n">
        <v>14100</v>
      </c>
    </row>
    <row spans="1:9" r="18">
      <c s="4" r="A18" t="s">
        <v>441</v>
      </c>
      <c s="6" r="G18" t="n">
        <v>2710866000</v>
      </c>
      <c s="6" r="H18" t="n">
        <v>2869605</v>
      </c>
    </row>
    <row spans="1:9" r="19">
      <c s="4" r="A19" t="s">
        <v>442</v>
      </c>
    </row>
    <row spans="1:9" r="20">
      <c s="3" r="A20" t="s">
        <v>423</v>
      </c>
    </row>
    <row spans="1:9" r="21">
      <c s="4" r="A21" t="s">
        <v>443</v>
      </c>
      <c s="4" r="D21" t="s">
        <v>75</v>
      </c>
    </row>
    <row spans="1:9" r="22">
      <c s="4" r="A22" t="s">
        <v>444</v>
      </c>
    </row>
    <row spans="1:9" r="23">
      <c s="3" r="A23" t="s">
        <v>423</v>
      </c>
    </row>
    <row spans="1:9" r="24">
      <c s="4" r="A24" t="s">
        <v>426</v>
      </c>
      <c s="6" r="B24" t="n">
        <v>0</v>
      </c>
      <c s="7" r="G24" t="n">
        <v>0</v>
      </c>
      <c s="7" r="H24" t="n">
        <v>0</v>
      </c>
    </row>
    <row spans="1:9" r="25">
      <c s="4" r="A25" t="s">
        <v>443</v>
      </c>
      <c s="4" r="D25" t="s">
        <v>445</v>
      </c>
    </row>
    <row spans="1:9" r="26">
      <c s="4" r="A26" t="s">
        <v>446</v>
      </c>
      <c s="4" r="D26" t="s">
        <v>447</v>
      </c>
    </row>
    <row spans="1:9" r="27">
      <c s="4" r="A27" t="s">
        <v>448</v>
      </c>
    </row>
    <row spans="1:9" r="28">
      <c s="3" r="A28" t="s">
        <v>423</v>
      </c>
    </row>
    <row spans="1:9" r="29">
      <c s="4" r="A29" t="s">
        <v>426</v>
      </c>
      <c s="6" r="B29" t="n">
        <v>0</v>
      </c>
      <c s="7" r="C29" t="n">
        <v>-18000000</v>
      </c>
      <c s="6" r="E29" t="n">
        <v>-6000000</v>
      </c>
      <c s="6" r="G29" t="n">
        <v>-18000000</v>
      </c>
      <c s="6" r="H29" t="n">
        <v>-6000000</v>
      </c>
    </row>
    <row spans="1:9" r="30">
      <c s="4" r="A30" t="s">
        <v>449</v>
      </c>
      <c s="4" r="F30" t="s">
        <v>450</v>
      </c>
    </row>
    <row spans="1:9" r="31">
      <c s="4" r="A31" t="s">
        <v>451</v>
      </c>
    </row>
    <row spans="1:9" r="32">
      <c s="3" r="A32" t="s">
        <v>423</v>
      </c>
    </row>
    <row spans="1:9" r="33">
      <c s="4" r="A33" t="s">
        <v>452</v>
      </c>
      <c s="6" r="E33" t="n">
        <v>6700000</v>
      </c>
      <c s="6" r="H33" t="n">
        <v>6700000</v>
      </c>
    </row>
    <row spans="1:9" r="34">
      <c s="4" r="A34" t="s">
        <v>453</v>
      </c>
    </row>
    <row spans="1:9" r="35">
      <c s="3" r="A35" t="s">
        <v>423</v>
      </c>
    </row>
    <row spans="1:9" r="36">
      <c s="4" r="A36" t="s">
        <v>452</v>
      </c>
      <c s="6" r="E36" t="n">
        <v>-6700000</v>
      </c>
      <c s="6" r="H36" t="n">
        <v>-6700000</v>
      </c>
    </row>
    <row spans="1:9" r="37">
      <c s="4" r="A37" t="s">
        <v>454</v>
      </c>
    </row>
    <row spans="1:9" r="38">
      <c s="3" r="A38" t="s">
        <v>423</v>
      </c>
    </row>
    <row spans="1:9" r="39">
      <c s="4" r="A39" t="s">
        <v>455</v>
      </c>
      <c s="6" r="B39" t="n">
        <v>88711000</v>
      </c>
      <c s="6" r="E39" t="n">
        <v>32363000</v>
      </c>
      <c s="6" r="G39" t="n">
        <v>88711000</v>
      </c>
      <c s="6" r="H39" t="n">
        <v>32363000</v>
      </c>
    </row>
    <row spans="1:9" r="40">
      <c s="4" r="A40" t="s">
        <v>456</v>
      </c>
      <c s="6" r="B40" t="n">
        <v>119390000</v>
      </c>
      <c s="6" r="E40" t="n">
        <v>170174000</v>
      </c>
      <c s="6" r="G40" t="n">
        <v>119390000</v>
      </c>
      <c s="6" r="H40" t="n">
        <v>170174000</v>
      </c>
    </row>
    <row spans="1:9" r="41">
      <c s="4" r="A41" t="s">
        <v>457</v>
      </c>
    </row>
    <row spans="1:9" r="42">
      <c s="3" r="A42" t="s">
        <v>423</v>
      </c>
    </row>
    <row spans="1:9" r="43">
      <c s="4" r="A43" t="s">
        <v>455</v>
      </c>
      <c s="6" r="B43" t="n">
        <v>87380000</v>
      </c>
      <c s="6" r="E43" t="n">
        <v>31573000</v>
      </c>
      <c s="6" r="G43" t="n">
        <v>87380000</v>
      </c>
      <c s="6" r="H43" t="n">
        <v>31573000</v>
      </c>
    </row>
    <row spans="1:9" r="44">
      <c s="4" r="A44" t="s">
        <v>456</v>
      </c>
      <c s="7" r="B44" t="n">
        <v>119395000</v>
      </c>
      <c s="7" r="E44" t="n">
        <v>171769000</v>
      </c>
      <c s="6" r="G44" t="n">
        <v>119395000</v>
      </c>
      <c s="7" r="H44" t="n">
        <v>171769000</v>
      </c>
    </row>
    <row spans="1:9" r="45">
      <c s="4" r="A45" t="s">
        <v>458</v>
      </c>
    </row>
    <row spans="1:9" r="46">
      <c s="3" r="A46" t="s">
        <v>423</v>
      </c>
    </row>
    <row spans="1:9" r="47">
      <c s="4" r="A47" t="s">
        <v>459</v>
      </c>
      <c s="6" r="I47" t="n">
        <v>1179138</v>
      </c>
    </row>
    <row spans="1:9" r="48">
      <c s="4" r="A48" t="s">
        <v>460</v>
      </c>
    </row>
    <row spans="1:9" r="49">
      <c s="3" r="A49" t="s">
        <v>423</v>
      </c>
    </row>
    <row spans="1:9" r="50">
      <c s="4" r="A50" t="s">
        <v>424</v>
      </c>
      <c s="6" r="G50" t="n">
        <v>800000</v>
      </c>
    </row>
    <row spans="1:9" r="51">
      <c s="4" r="A51" t="s">
        <v>425</v>
      </c>
      <c s="7" r="G51" t="n">
        <v>-800000</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6"/>
  </cols>
  <sheetData>
    <row spans="1:2" r="1">
      <c s="1" r="A1" t="s">
        <v>461</v>
      </c>
      <c s="2" r="B1" t="s">
        <v>1</v>
      </c>
    </row>
    <row spans="1:2" r="2">
      <c s="2" r="B2" t="s">
        <v>2</v>
      </c>
    </row>
    <row spans="1:2" r="3">
      <c s="4" r="A3" t="s">
        <v>462</v>
      </c>
    </row>
    <row spans="1:2" r="4">
      <c s="3" r="A4" t="s">
        <v>463</v>
      </c>
    </row>
    <row spans="1:2" r="5">
      <c s="4" r="A5" t="s">
        <v>464</v>
      </c>
      <c s="4" r="B5" t="s">
        <v>465</v>
      </c>
    </row>
    <row spans="1:2" r="6">
      <c s="4" r="A6" t="s">
        <v>466</v>
      </c>
    </row>
    <row spans="1:2" r="7">
      <c s="3" r="A7" t="s">
        <v>463</v>
      </c>
    </row>
    <row spans="1:2" r="8">
      <c s="4" r="A8" t="s">
        <v>464</v>
      </c>
      <c s="4" r="B8" t="s">
        <v>467</v>
      </c>
    </row>
    <row spans="1:2" r="9">
      <c s="4" r="A9" t="s">
        <v>468</v>
      </c>
    </row>
    <row spans="1:2" r="10">
      <c s="3" r="A10" t="s">
        <v>463</v>
      </c>
    </row>
    <row spans="1:2" r="11">
      <c s="4" r="A11" t="s">
        <v>464</v>
      </c>
      <c s="4" r="B11" t="s">
        <v>434</v>
      </c>
    </row>
    <row spans="1:2" r="12">
      <c s="4" r="A12" t="s">
        <v>469</v>
      </c>
    </row>
    <row spans="1:2" r="13">
      <c s="3" r="A13" t="s">
        <v>463</v>
      </c>
    </row>
    <row spans="1:2" r="14">
      <c s="4" r="A14" t="s">
        <v>464</v>
      </c>
      <c s="4" r="B14" t="s">
        <v>465</v>
      </c>
    </row>
    <row spans="1:2" r="15">
      <c s="4" r="A15" t="s">
        <v>470</v>
      </c>
    </row>
    <row spans="1:2" r="16">
      <c s="3" r="A16" t="s">
        <v>463</v>
      </c>
    </row>
    <row spans="1:2" r="17">
      <c s="4" r="A17" t="s">
        <v>464</v>
      </c>
      <c s="4" r="B17" t="s">
        <v>434</v>
      </c>
    </row>
    <row spans="1:2" r="18">
      <c s="4" r="A18" t="s">
        <v>471</v>
      </c>
    </row>
    <row spans="1:2" r="19">
      <c s="3" r="A19" t="s">
        <v>463</v>
      </c>
    </row>
    <row spans="1:2" r="20">
      <c s="4" r="A20" t="s">
        <v>464</v>
      </c>
      <c s="4" r="B20" t="s">
        <v>465</v>
      </c>
    </row>
    <row spans="1:2" r="21">
      <c s="4" r="A21" t="s">
        <v>472</v>
      </c>
    </row>
    <row spans="1:2" r="22">
      <c s="3" r="A22" t="s">
        <v>463</v>
      </c>
    </row>
    <row spans="1:2" r="23">
      <c s="4" r="A23" t="s">
        <v>464</v>
      </c>
      <c s="4" r="B23" t="s">
        <v>4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30</v>
      </c>
    </row>
    <row spans="1:3" r="2">
      <c s="3" r="A2" t="s">
        <v>475</v>
      </c>
    </row>
    <row spans="1:3" r="3">
      <c s="4" r="A3" t="s">
        <v>38</v>
      </c>
      <c s="7" r="B3" t="n">
        <v>8983</v>
      </c>
      <c s="7" r="C3" t="n">
        <v>6751</v>
      </c>
    </row>
    <row spans="1:3" r="4">
      <c s="4" r="A4" t="s">
        <v>476</v>
      </c>
    </row>
    <row spans="1:3" r="5">
      <c s="3" r="A5" t="s">
        <v>475</v>
      </c>
    </row>
    <row spans="1:3" r="6">
      <c s="4" r="A6" t="s">
        <v>38</v>
      </c>
      <c s="6" r="B6" t="n">
        <v>8983</v>
      </c>
    </row>
    <row spans="1:3" r="7">
      <c s="4" r="A7" t="s">
        <v>477</v>
      </c>
      <c s="6" r="B7" t="n">
        <v>12</v>
      </c>
    </row>
    <row spans="1:3" r="8">
      <c s="4" r="A8" t="s">
        <v>477</v>
      </c>
      <c s="6" r="C8" t="n">
        <v>-6751</v>
      </c>
    </row>
    <row spans="1:3" r="9">
      <c s="4" r="A9" t="s">
        <v>478</v>
      </c>
      <c s="6" r="C9" t="n">
        <v>-208</v>
      </c>
    </row>
    <row spans="1:3" r="10">
      <c s="4" r="A10" t="s">
        <v>479</v>
      </c>
      <c s="6" r="B10" t="n">
        <v>8995</v>
      </c>
      <c s="6" r="C10" t="n">
        <v>6959</v>
      </c>
    </row>
    <row spans="1:3" r="11">
      <c s="4" r="A11" t="s">
        <v>480</v>
      </c>
    </row>
    <row spans="1:3" r="12">
      <c s="3" r="A12" t="s">
        <v>475</v>
      </c>
    </row>
    <row spans="1:3" r="13">
      <c s="4" r="A13" t="s">
        <v>38</v>
      </c>
      <c s="6" r="B13" t="n">
        <v>8983</v>
      </c>
    </row>
    <row spans="1:3" r="14">
      <c s="4" r="A14" t="s">
        <v>477</v>
      </c>
      <c s="6" r="B14" t="n">
        <v>0</v>
      </c>
    </row>
    <row spans="1:3" r="15">
      <c s="4" r="A15" t="s">
        <v>477</v>
      </c>
      <c s="6" r="C15" t="n">
        <v>-6751</v>
      </c>
    </row>
    <row spans="1:3" r="16">
      <c s="4" r="A16" t="s">
        <v>478</v>
      </c>
      <c s="6" r="C16" t="n">
        <v>0</v>
      </c>
    </row>
    <row spans="1:3" r="17">
      <c s="4" r="A17" t="s">
        <v>479</v>
      </c>
      <c s="6" r="B17" t="n">
        <v>8983</v>
      </c>
      <c s="6" r="C17" t="n">
        <v>6751</v>
      </c>
    </row>
    <row spans="1:3" r="18">
      <c s="4" r="A18" t="s">
        <v>481</v>
      </c>
    </row>
    <row spans="1:3" r="19">
      <c s="3" r="A19" t="s">
        <v>475</v>
      </c>
    </row>
    <row spans="1:3" r="20">
      <c s="4" r="A20" t="s">
        <v>38</v>
      </c>
      <c s="6" r="B20" t="n">
        <v>0</v>
      </c>
    </row>
    <row spans="1:3" r="21">
      <c s="4" r="A21" t="s">
        <v>477</v>
      </c>
      <c s="6" r="B21" t="n">
        <v>12</v>
      </c>
    </row>
    <row spans="1:3" r="22">
      <c s="4" r="A22" t="s">
        <v>477</v>
      </c>
      <c s="6" r="C22" t="n">
        <v>0</v>
      </c>
    </row>
    <row spans="1:3" r="23">
      <c s="4" r="A23" t="s">
        <v>478</v>
      </c>
      <c s="6" r="C23" t="n">
        <v>-208</v>
      </c>
    </row>
    <row spans="1:3" r="24">
      <c s="4" r="A24" t="s">
        <v>479</v>
      </c>
      <c s="6" r="B24" t="n">
        <v>12</v>
      </c>
      <c s="6" r="C24" t="n">
        <v>208</v>
      </c>
    </row>
    <row spans="1:3" r="25">
      <c s="4" r="A25" t="s">
        <v>482</v>
      </c>
    </row>
    <row spans="1:3" r="26">
      <c s="3" r="A26" t="s">
        <v>475</v>
      </c>
    </row>
    <row spans="1:3" r="27">
      <c s="4" r="A27" t="s">
        <v>38</v>
      </c>
      <c s="6" r="B27" t="n">
        <v>0</v>
      </c>
    </row>
    <row spans="1:3" r="28">
      <c s="4" r="A28" t="s">
        <v>477</v>
      </c>
      <c s="6" r="B28" t="n">
        <v>0</v>
      </c>
    </row>
    <row spans="1:3" r="29">
      <c s="4" r="A29" t="s">
        <v>477</v>
      </c>
      <c s="6" r="C29" t="n">
        <v>0</v>
      </c>
    </row>
    <row spans="1:3" r="30">
      <c s="4" r="A30" t="s">
        <v>478</v>
      </c>
      <c s="6" r="C30" t="n">
        <v>0</v>
      </c>
    </row>
    <row spans="1:3" r="31">
      <c s="4" r="A31" t="s">
        <v>479</v>
      </c>
      <c s="7" r="B31" t="n">
        <v>0</v>
      </c>
      <c s="7" r="C31"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s="1" r="A1" t="s">
        <v>483</v>
      </c>
      <c s="2" r="B1" t="s">
        <v>415</v>
      </c>
      <c s="2" r="E1" t="s">
        <v>1</v>
      </c>
    </row>
    <row spans="1:6" r="2">
      <c s="2" r="B2" t="s">
        <v>2</v>
      </c>
      <c s="2" r="C2" t="s">
        <v>4</v>
      </c>
      <c s="2" r="D2" t="s">
        <v>30</v>
      </c>
      <c s="2" r="E2" t="s">
        <v>2</v>
      </c>
      <c s="2" r="F2" t="s">
        <v>30</v>
      </c>
    </row>
    <row spans="1:6" r="3">
      <c s="3" r="A3" t="s">
        <v>484</v>
      </c>
    </row>
    <row spans="1:6" r="4">
      <c s="4" r="A4" t="s">
        <v>485</v>
      </c>
      <c s="7" r="E4" t="n">
        <v>26701</v>
      </c>
    </row>
    <row spans="1:6" r="5">
      <c s="4" r="A5" t="s">
        <v>426</v>
      </c>
      <c s="7" r="B5" t="n">
        <v>0</v>
      </c>
      <c s="6" r="E5" t="n">
        <v>-18000</v>
      </c>
      <c s="7" r="F5" t="n">
        <v>-6000</v>
      </c>
    </row>
    <row spans="1:6" r="6">
      <c s="4" r="A6" t="s">
        <v>486</v>
      </c>
      <c s="6" r="B6" t="n">
        <v>8701</v>
      </c>
      <c s="7" r="D6" t="n">
        <v>26701</v>
      </c>
      <c s="6" r="E6" t="n">
        <v>8701</v>
      </c>
      <c s="6" r="F6" t="n">
        <v>26701</v>
      </c>
    </row>
    <row spans="1:6" r="7">
      <c s="4" r="A7" t="s">
        <v>487</v>
      </c>
      <c s="6" r="B7" t="n">
        <v>32701</v>
      </c>
      <c s="6" r="E7" t="n">
        <v>32701</v>
      </c>
    </row>
    <row spans="1:6" r="8">
      <c s="4" r="A8" t="s">
        <v>488</v>
      </c>
      <c s="6" r="B8" t="n">
        <v>-24000</v>
      </c>
      <c s="6" r="E8" t="n">
        <v>-24000</v>
      </c>
    </row>
    <row spans="1:6" r="9">
      <c s="4" r="A9" t="s">
        <v>444</v>
      </c>
    </row>
    <row spans="1:6" r="10">
      <c s="3" r="A10" t="s">
        <v>484</v>
      </c>
    </row>
    <row spans="1:6" r="11">
      <c s="4" r="A11" t="s">
        <v>426</v>
      </c>
      <c s="6" r="B11" t="n">
        <v>0</v>
      </c>
      <c s="6" r="E11" t="n">
        <v>0</v>
      </c>
      <c s="6" r="F11" t="n">
        <v>0</v>
      </c>
    </row>
    <row spans="1:6" r="12">
      <c s="4" r="A12" t="s">
        <v>448</v>
      </c>
    </row>
    <row spans="1:6" r="13">
      <c s="3" r="A13" t="s">
        <v>484</v>
      </c>
    </row>
    <row spans="1:6" r="14">
      <c s="4" r="A14" t="s">
        <v>485</v>
      </c>
      <c s="6" r="E14" t="n">
        <v>26701</v>
      </c>
      <c s="6" r="F14" t="n">
        <v>25494</v>
      </c>
    </row>
    <row spans="1:6" r="15">
      <c s="4" r="A15" t="s">
        <v>489</v>
      </c>
      <c s="6" r="F15" t="n">
        <v>7207</v>
      </c>
    </row>
    <row spans="1:6" r="16">
      <c s="4" r="A16" t="s">
        <v>426</v>
      </c>
      <c s="6" r="B16" t="n">
        <v>0</v>
      </c>
      <c s="7" r="C16" t="n">
        <v>-18000</v>
      </c>
      <c s="6" r="D16" t="n">
        <v>-6000</v>
      </c>
      <c s="6" r="E16" t="n">
        <v>-18000</v>
      </c>
      <c s="6" r="F16" t="n">
        <v>-6000</v>
      </c>
    </row>
    <row spans="1:6" r="17">
      <c s="4" r="A17" t="s">
        <v>486</v>
      </c>
      <c s="7" r="B17" t="n">
        <v>8701</v>
      </c>
      <c s="7" r="D17" t="n">
        <v>26701</v>
      </c>
      <c s="7" r="E17" t="n">
        <v>8701</v>
      </c>
      <c s="7" r="F17" t="n">
        <v>2670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8</v>
      </c>
      <c s="2" r="B1" t="s">
        <v>1</v>
      </c>
    </row>
    <row spans="1:3" r="2">
      <c s="2" r="B2" t="s">
        <v>2</v>
      </c>
      <c s="2" r="C2" t="s">
        <v>30</v>
      </c>
    </row>
    <row spans="1:3" r="3">
      <c s="3" r="A3" t="s">
        <v>89</v>
      </c>
    </row>
    <row spans="1:3" r="4">
      <c s="4" r="A4" t="s">
        <v>90</v>
      </c>
      <c s="7" r="B4" t="n">
        <v>104449</v>
      </c>
      <c s="7" r="C4" t="n">
        <v>105484</v>
      </c>
    </row>
    <row spans="1:3" r="5">
      <c s="3" r="A5" t="s">
        <v>91</v>
      </c>
    </row>
    <row spans="1:3" r="6">
      <c s="4" r="A6" t="s">
        <v>92</v>
      </c>
      <c s="6" r="B6" t="n">
        <v>31341</v>
      </c>
      <c s="6" r="C6" t="n">
        <v>30109</v>
      </c>
    </row>
    <row spans="1:3" r="7">
      <c s="4" r="A7" t="s">
        <v>93</v>
      </c>
      <c s="6" r="B7" t="n">
        <v>33367</v>
      </c>
      <c s="6" r="C7" t="n">
        <v>31120</v>
      </c>
    </row>
    <row spans="1:3" r="8">
      <c s="4" r="A8" t="s">
        <v>94</v>
      </c>
      <c s="6" r="B8" t="n">
        <v>789</v>
      </c>
      <c s="6" r="C8" t="n">
        <v>-206</v>
      </c>
    </row>
    <row spans="1:3" r="9">
      <c s="4" r="A9" t="s">
        <v>95</v>
      </c>
      <c s="6" r="B9" t="n">
        <v>1130</v>
      </c>
      <c s="6" r="C9" t="n">
        <v>2638</v>
      </c>
    </row>
    <row spans="1:3" r="10">
      <c s="4" r="A10" t="s">
        <v>96</v>
      </c>
      <c s="6" r="B10" t="n">
        <v>18000</v>
      </c>
      <c s="6" r="C10" t="n">
        <v>6000</v>
      </c>
    </row>
    <row spans="1:3" r="11">
      <c s="4" r="A11" t="s">
        <v>97</v>
      </c>
      <c s="6" r="B11" t="n">
        <v>2228</v>
      </c>
      <c s="6" r="C11" t="n">
        <v>-1282</v>
      </c>
    </row>
    <row spans="1:3" r="12">
      <c s="4" r="A12" t="s">
        <v>98</v>
      </c>
      <c s="6" r="B12" t="n">
        <v>37344</v>
      </c>
      <c s="6" r="C12" t="n">
        <v>37519</v>
      </c>
    </row>
    <row spans="1:3" r="13">
      <c s="4" r="A13" t="s">
        <v>99</v>
      </c>
      <c s="6" r="B13" t="n">
        <v>5852</v>
      </c>
      <c s="6" r="C13" t="n">
        <v>5864</v>
      </c>
    </row>
    <row spans="1:3" r="14">
      <c s="4" r="A14" t="s">
        <v>100</v>
      </c>
      <c s="6" r="B14" t="n">
        <v>125595</v>
      </c>
      <c s="6" r="C14" t="n">
        <v>114326</v>
      </c>
    </row>
    <row spans="1:3" r="15">
      <c s="4" r="A15" t="s">
        <v>101</v>
      </c>
      <c s="6" r="B15" t="n">
        <v>-21146</v>
      </c>
      <c s="6" r="C15" t="n">
        <v>-8842</v>
      </c>
    </row>
    <row spans="1:3" r="16">
      <c s="4" r="A16" t="s">
        <v>102</v>
      </c>
      <c s="6" r="B16" t="n">
        <v>82</v>
      </c>
      <c s="6" r="C16" t="n">
        <v>101</v>
      </c>
    </row>
    <row spans="1:3" r="17">
      <c s="4" r="A17" t="s">
        <v>103</v>
      </c>
      <c s="6" r="B17" t="n">
        <v>-20642</v>
      </c>
      <c s="6" r="C17" t="n">
        <v>-19899</v>
      </c>
    </row>
    <row spans="1:3" r="18">
      <c s="4" r="A18" t="s">
        <v>104</v>
      </c>
      <c s="6" r="B18" t="n">
        <v>-931</v>
      </c>
      <c s="6" r="C18" t="n">
        <v>0</v>
      </c>
    </row>
    <row spans="1:3" r="19">
      <c s="4" r="A19" t="s">
        <v>105</v>
      </c>
      <c s="6" r="B19" t="n">
        <v>513</v>
      </c>
      <c s="6" r="C19" t="n">
        <v>105</v>
      </c>
    </row>
    <row spans="1:3" r="20">
      <c s="4" r="A20" t="s">
        <v>106</v>
      </c>
      <c s="6" r="B20" t="n">
        <v>-40</v>
      </c>
      <c s="6" r="C20" t="n">
        <v>-441</v>
      </c>
    </row>
    <row spans="1:3" r="21">
      <c s="4" r="A21" t="s">
        <v>107</v>
      </c>
      <c s="6" r="B21" t="n">
        <v>-42164</v>
      </c>
      <c s="6" r="C21" t="n">
        <v>-28976</v>
      </c>
    </row>
    <row spans="1:3" r="22">
      <c s="4" r="A22" t="s">
        <v>108</v>
      </c>
      <c s="6" r="B22" t="n">
        <v>-345</v>
      </c>
      <c s="6" r="C22" t="n">
        <v>0</v>
      </c>
    </row>
    <row spans="1:3" r="23">
      <c s="4" r="A23" t="s">
        <v>109</v>
      </c>
      <c s="6" r="B23" t="n">
        <v>-42509</v>
      </c>
      <c s="6" r="C23" t="n">
        <v>-28976</v>
      </c>
    </row>
    <row spans="1:3" r="24">
      <c s="4" r="A24" t="s">
        <v>110</v>
      </c>
      <c s="6" r="B24" t="n">
        <v>0</v>
      </c>
      <c s="6" r="C24" t="n">
        <v>100</v>
      </c>
    </row>
    <row spans="1:3" r="25">
      <c s="4" r="A25" t="s">
        <v>111</v>
      </c>
      <c s="6" r="B25" t="n">
        <v>0</v>
      </c>
      <c s="6" r="C25" t="n">
        <v>-3293</v>
      </c>
    </row>
    <row spans="1:3" r="26">
      <c s="4" r="A26" t="s">
        <v>112</v>
      </c>
      <c s="6" r="B26" t="n">
        <v>-42509</v>
      </c>
      <c s="6" r="C26" t="n">
        <v>-32169</v>
      </c>
    </row>
    <row spans="1:3" r="27">
      <c s="4" r="A27" t="s">
        <v>113</v>
      </c>
      <c s="6" r="B27" t="n">
        <v>767</v>
      </c>
      <c s="6" r="C27" t="n">
        <v>861</v>
      </c>
    </row>
    <row spans="1:3" r="28">
      <c s="4" r="A28" t="s">
        <v>114</v>
      </c>
      <c s="6" r="B28" t="n">
        <v>-41742</v>
      </c>
      <c s="6" r="C28" t="n">
        <v>-31308</v>
      </c>
    </row>
    <row spans="1:3" r="29">
      <c s="4" r="A29" t="s">
        <v>115</v>
      </c>
      <c s="6" r="B29" t="n">
        <v>-356</v>
      </c>
      <c s="6" r="C29" t="n">
        <v>-356</v>
      </c>
    </row>
    <row spans="1:3" r="30">
      <c s="4" r="A30" t="s">
        <v>116</v>
      </c>
      <c s="7" r="B30" t="n">
        <v>-42098</v>
      </c>
      <c s="7" r="C30" t="n">
        <v>-31664</v>
      </c>
    </row>
    <row spans="1:3" r="31">
      <c s="3" r="A31" t="s">
        <v>117</v>
      </c>
    </row>
    <row spans="1:3" r="32">
      <c s="4" r="A32" t="s">
        <v>118</v>
      </c>
      <c s="9" r="B32" t="n">
        <v>-6.51</v>
      </c>
      <c s="9" r="C32" t="n">
        <v>-3.71</v>
      </c>
    </row>
    <row spans="1:3" r="33">
      <c s="4" r="A33" t="s">
        <v>119</v>
      </c>
      <c s="6" r="B33" t="n">
        <v>0</v>
      </c>
      <c s="10" r="C33" t="n">
        <v>-0.41</v>
      </c>
    </row>
    <row spans="1:3" r="34">
      <c s="4" r="A34" t="s">
        <v>120</v>
      </c>
      <c s="9" r="B34" t="n">
        <v>-6.51</v>
      </c>
      <c s="9" r="C34" t="n">
        <v>-4.12</v>
      </c>
    </row>
    <row spans="1:3" r="35">
      <c s="4" r="A35" t="s">
        <v>121</v>
      </c>
      <c s="6" r="B35" t="n">
        <v>6467978</v>
      </c>
      <c s="6" r="C35" t="n">
        <v>7678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90</v>
      </c>
      <c s="2" r="B1" t="s">
        <v>415</v>
      </c>
      <c s="2" r="C1" t="s">
        <v>1</v>
      </c>
    </row>
    <row spans="1:4" r="2">
      <c s="2" r="B2" t="s">
        <v>2</v>
      </c>
      <c s="2" r="C2" t="s">
        <v>2</v>
      </c>
      <c s="2" r="D2" t="s">
        <v>30</v>
      </c>
    </row>
    <row spans="1:4" r="3">
      <c s="3" r="A3" t="s">
        <v>491</v>
      </c>
    </row>
    <row spans="1:4" r="4">
      <c s="4" r="A4" t="s">
        <v>492</v>
      </c>
      <c s="7" r="B4" t="n">
        <v>409</v>
      </c>
      <c s="7" r="C4" t="n">
        <v>1832</v>
      </c>
      <c s="7" r="D4" t="n">
        <v>2151</v>
      </c>
    </row>
    <row spans="1:4" r="5">
      <c s="4" r="A5" t="s">
        <v>493</v>
      </c>
    </row>
    <row spans="1:4" r="6">
      <c s="3" r="A6" t="s">
        <v>491</v>
      </c>
    </row>
    <row spans="1:4" r="7">
      <c s="4" r="A7" t="s">
        <v>492</v>
      </c>
      <c s="6" r="B7" t="n">
        <v>3</v>
      </c>
      <c s="6" r="C7" t="n">
        <v>16</v>
      </c>
      <c s="6" r="D7" t="n">
        <v>17</v>
      </c>
    </row>
    <row spans="1:4" r="8">
      <c s="4" r="A8" t="s">
        <v>93</v>
      </c>
    </row>
    <row spans="1:4" r="9">
      <c s="3" r="A9" t="s">
        <v>491</v>
      </c>
    </row>
    <row spans="1:4" r="10">
      <c s="4" r="A10" t="s">
        <v>492</v>
      </c>
      <c s="7" r="B10" t="n">
        <v>406</v>
      </c>
      <c s="7" r="C10" t="n">
        <v>1816</v>
      </c>
      <c s="7" r="D10" t="n">
        <v>213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4</v>
      </c>
      <c s="2" r="B1" t="s">
        <v>1</v>
      </c>
    </row>
    <row spans="1:3" r="2">
      <c s="2" r="B2" t="s">
        <v>2</v>
      </c>
      <c s="2" r="C2" t="s">
        <v>30</v>
      </c>
    </row>
    <row spans="1:3" r="3">
      <c s="3" r="A3" t="s">
        <v>495</v>
      </c>
    </row>
    <row spans="1:3" r="4">
      <c s="4" r="A4" t="s">
        <v>496</v>
      </c>
      <c s="4" r="B4" t="s">
        <v>497</v>
      </c>
      <c s="4" r="C4" t="s">
        <v>497</v>
      </c>
    </row>
    <row spans="1:3" r="5">
      <c s="4" r="A5" t="s">
        <v>498</v>
      </c>
      <c s="4" r="B5" t="s">
        <v>467</v>
      </c>
      <c s="4" r="C5" t="s">
        <v>467</v>
      </c>
    </row>
    <row spans="1:3" r="6">
      <c s="4" r="A6" t="s">
        <v>499</v>
      </c>
      <c s="4" r="B6" t="s">
        <v>500</v>
      </c>
      <c s="4" r="C6" t="s">
        <v>501</v>
      </c>
    </row>
    <row spans="1:3" r="7">
      <c s="4" r="A7" t="s">
        <v>502</v>
      </c>
      <c s="4" r="B7" t="s">
        <v>503</v>
      </c>
      <c s="4" r="C7" t="s">
        <v>504</v>
      </c>
    </row>
    <row spans="1:3" r="8">
      <c s="4" r="A8" t="s">
        <v>505</v>
      </c>
    </row>
    <row spans="1:3" r="9">
      <c s="3" r="A9" t="s">
        <v>495</v>
      </c>
    </row>
    <row spans="1:3" r="10">
      <c s="4" r="A10" t="s">
        <v>506</v>
      </c>
      <c s="4" r="B10" t="s">
        <v>507</v>
      </c>
      <c s="4" r="C10" t="s">
        <v>507</v>
      </c>
    </row>
    <row spans="1:3" r="11">
      <c s="4" r="A11" t="s">
        <v>508</v>
      </c>
    </row>
    <row spans="1:3" r="12">
      <c s="3" r="A12" t="s">
        <v>495</v>
      </c>
    </row>
    <row spans="1:3" r="13">
      <c s="4" r="A13" t="s">
        <v>506</v>
      </c>
      <c s="4" r="B13" t="s">
        <v>509</v>
      </c>
      <c s="4" r="C13" t="s">
        <v>5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511</v>
      </c>
      <c s="2" r="B1" t="s">
        <v>1</v>
      </c>
    </row>
    <row spans="1:3" r="2">
      <c s="2" r="B2" t="s">
        <v>2</v>
      </c>
      <c s="2" r="C2" t="s">
        <v>30</v>
      </c>
    </row>
    <row spans="1:3" r="3">
      <c s="3" r="A3" t="s">
        <v>214</v>
      </c>
    </row>
    <row spans="1:3" r="4">
      <c s="4" r="A4" t="s">
        <v>184</v>
      </c>
      <c s="7" r="B4" t="n">
        <v>0</v>
      </c>
      <c s="7" r="C4" t="n">
        <v>2950</v>
      </c>
    </row>
    <row spans="1:3" r="5">
      <c s="4" r="A5" t="s">
        <v>111</v>
      </c>
      <c s="6" r="B5" t="n">
        <v>0</v>
      </c>
      <c s="6" r="C5" t="n">
        <v>-3293</v>
      </c>
    </row>
    <row spans="1:3" r="6">
      <c s="3" r="A6" t="s">
        <v>512</v>
      </c>
    </row>
    <row spans="1:3" r="7">
      <c s="4" r="A7" t="s">
        <v>90</v>
      </c>
      <c s="6" r="C7" t="n">
        <v>1968</v>
      </c>
    </row>
    <row spans="1:3" r="8">
      <c s="3" r="A8" t="s">
        <v>513</v>
      </c>
    </row>
    <row spans="1:3" r="9">
      <c s="4" r="A9" t="s">
        <v>493</v>
      </c>
      <c s="6" r="C9" t="n">
        <v>326</v>
      </c>
    </row>
    <row spans="1:3" r="10">
      <c s="4" r="A10" t="s">
        <v>93</v>
      </c>
      <c s="6" r="C10" t="n">
        <v>1435</v>
      </c>
    </row>
    <row spans="1:3" r="11">
      <c s="4" r="A11" t="s">
        <v>514</v>
      </c>
      <c s="6" r="C11" t="n">
        <v>14</v>
      </c>
    </row>
    <row spans="1:3" r="12">
      <c s="4" r="A12" t="s">
        <v>100</v>
      </c>
      <c s="6" r="C12" t="n">
        <v>1775</v>
      </c>
    </row>
    <row spans="1:3" r="13">
      <c s="4" r="A13" t="s">
        <v>515</v>
      </c>
      <c s="6" r="C13" t="n">
        <v>-193</v>
      </c>
    </row>
    <row spans="1:3" r="14">
      <c s="4" r="A14" t="s">
        <v>516</v>
      </c>
      <c s="6" r="C14" t="n">
        <v>-93</v>
      </c>
    </row>
    <row spans="1:3" r="15">
      <c s="4" r="A15" t="s">
        <v>110</v>
      </c>
      <c s="7" r="B15" t="n">
        <v>0</v>
      </c>
      <c s="7" r="C15"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30</v>
      </c>
    </row>
    <row spans="1:3" r="2">
      <c s="3" r="A2" t="s">
        <v>218</v>
      </c>
    </row>
    <row spans="1:3" r="3">
      <c s="4" r="A3" t="s">
        <v>518</v>
      </c>
      <c s="7" r="B3" t="n">
        <v>54424</v>
      </c>
      <c s="7" r="C3" t="n">
        <v>60188</v>
      </c>
    </row>
    <row spans="1:3" r="4">
      <c s="4" r="A4" t="s">
        <v>519</v>
      </c>
      <c s="6" r="B4" t="n">
        <v>-1526</v>
      </c>
      <c s="6" r="C4" t="n">
        <v>-597</v>
      </c>
    </row>
    <row spans="1:3" r="5">
      <c s="4" r="A5" t="s">
        <v>520</v>
      </c>
      <c s="7" r="B5" t="n">
        <v>52898</v>
      </c>
      <c s="7" r="C5" t="n">
        <v>595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0</v>
      </c>
    </row>
    <row spans="1:3" r="2">
      <c s="3" r="A2" t="s">
        <v>218</v>
      </c>
    </row>
    <row spans="1:3" r="3">
      <c s="4" r="A3" t="s">
        <v>522</v>
      </c>
      <c s="7" r="B3" t="n">
        <v>3805</v>
      </c>
      <c s="7" r="C3" t="n">
        <v>4271</v>
      </c>
    </row>
    <row spans="1:3" r="4">
      <c s="4" r="A4" t="s">
        <v>523</v>
      </c>
      <c s="6" r="B4" t="n">
        <v>9775</v>
      </c>
      <c s="6" r="C4" t="n">
        <v>12551</v>
      </c>
    </row>
    <row spans="1:3" r="5">
      <c s="4" r="A5" t="s">
        <v>524</v>
      </c>
      <c s="6" r="B5" t="n">
        <v>1485</v>
      </c>
      <c s="6" r="C5" t="n">
        <v>1580</v>
      </c>
    </row>
    <row spans="1:3" r="6">
      <c s="4" r="A6" t="s">
        <v>525</v>
      </c>
      <c s="6" r="B6" t="n">
        <v>60</v>
      </c>
      <c s="6" r="C6" t="n">
        <v>207</v>
      </c>
    </row>
    <row spans="1:3" r="7">
      <c s="4" r="A7" t="s">
        <v>526</v>
      </c>
      <c s="6" r="B7" t="n">
        <v>747</v>
      </c>
      <c s="6" r="C7" t="n">
        <v>1469</v>
      </c>
    </row>
    <row spans="1:3" r="8">
      <c s="4" r="A8" t="s">
        <v>527</v>
      </c>
      <c s="7" r="B8" t="n">
        <v>15872</v>
      </c>
      <c s="7" r="C8" t="n">
        <v>200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30</v>
      </c>
    </row>
    <row spans="1:3" r="2">
      <c s="3" r="A2" t="s">
        <v>463</v>
      </c>
    </row>
    <row spans="1:3" r="3">
      <c s="4" r="A3" t="s">
        <v>529</v>
      </c>
      <c s="7" r="B3" t="n">
        <v>371849</v>
      </c>
      <c s="7" r="C3" t="n">
        <v>372081</v>
      </c>
    </row>
    <row spans="1:3" r="4">
      <c s="4" r="A4" t="s">
        <v>530</v>
      </c>
      <c s="6" r="B4" t="n">
        <v>-310109</v>
      </c>
      <c s="6" r="C4" t="n">
        <v>-273520</v>
      </c>
    </row>
    <row spans="1:3" r="5">
      <c s="4" r="A5" t="s">
        <v>531</v>
      </c>
      <c s="6" r="B5" t="n">
        <v>61740</v>
      </c>
      <c s="6" r="C5" t="n">
        <v>98561</v>
      </c>
    </row>
    <row spans="1:3" r="6">
      <c s="4" r="A6" t="s">
        <v>532</v>
      </c>
    </row>
    <row spans="1:3" r="7">
      <c s="3" r="A7" t="s">
        <v>463</v>
      </c>
    </row>
    <row spans="1:3" r="8">
      <c s="4" r="A8" t="s">
        <v>529</v>
      </c>
      <c s="6" r="B8" t="n">
        <v>824</v>
      </c>
      <c s="6" r="C8" t="n">
        <v>821</v>
      </c>
    </row>
    <row spans="1:3" r="9">
      <c s="4" r="A9" t="s">
        <v>533</v>
      </c>
    </row>
    <row spans="1:3" r="10">
      <c s="3" r="A10" t="s">
        <v>463</v>
      </c>
    </row>
    <row spans="1:3" r="11">
      <c s="4" r="A11" t="s">
        <v>529</v>
      </c>
      <c s="6" r="B11" t="n">
        <v>9400</v>
      </c>
      <c s="6" r="C11" t="n">
        <v>9590</v>
      </c>
    </row>
    <row spans="1:3" r="12">
      <c s="4" r="A12" t="s">
        <v>468</v>
      </c>
    </row>
    <row spans="1:3" r="13">
      <c s="3" r="A13" t="s">
        <v>463</v>
      </c>
    </row>
    <row spans="1:3" r="14">
      <c s="4" r="A14" t="s">
        <v>529</v>
      </c>
      <c s="6" r="B14" t="n">
        <v>360651</v>
      </c>
      <c s="6" r="C14" t="n">
        <v>360744</v>
      </c>
    </row>
    <row spans="1:3" r="15">
      <c s="4" r="A15" t="s">
        <v>534</v>
      </c>
    </row>
    <row spans="1:3" r="16">
      <c s="3" r="A16" t="s">
        <v>463</v>
      </c>
    </row>
    <row spans="1:3" r="17">
      <c s="4" r="A17" t="s">
        <v>529</v>
      </c>
      <c s="6" r="B17" t="n">
        <v>592</v>
      </c>
      <c s="6" r="C17" t="n">
        <v>546</v>
      </c>
    </row>
    <row spans="1:3" r="18">
      <c s="4" r="A18" t="s">
        <v>535</v>
      </c>
    </row>
    <row spans="1:3" r="19">
      <c s="3" r="A19" t="s">
        <v>463</v>
      </c>
    </row>
    <row spans="1:3" r="20">
      <c s="4" r="A20" t="s">
        <v>529</v>
      </c>
      <c s="7" r="B20" t="n">
        <v>382</v>
      </c>
      <c s="7" r="C20" t="n">
        <v>3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36</v>
      </c>
      <c s="2" r="B1" t="s">
        <v>415</v>
      </c>
      <c s="2" r="C1" t="s">
        <v>1</v>
      </c>
    </row>
    <row spans="1:4" r="2">
      <c s="2" r="B2" t="s">
        <v>2</v>
      </c>
      <c s="2" r="C2" t="s">
        <v>2</v>
      </c>
      <c s="2" r="D2" t="s">
        <v>30</v>
      </c>
    </row>
    <row spans="1:4" r="3">
      <c s="3" r="A3" t="s">
        <v>218</v>
      </c>
    </row>
    <row spans="1:4" r="4">
      <c s="4" r="A4" t="s">
        <v>537</v>
      </c>
      <c s="7" r="B4" t="n">
        <v>9132</v>
      </c>
      <c s="7" r="C4" t="n">
        <v>37344</v>
      </c>
      <c s="7" r="D4" t="n">
        <v>37519</v>
      </c>
    </row>
    <row spans="1:4" r="5">
      <c s="4" r="A5" t="s">
        <v>538</v>
      </c>
      <c s="6" r="C5" t="n">
        <v>685</v>
      </c>
      <c s="6" r="D5" t="n">
        <v>786</v>
      </c>
    </row>
    <row spans="1:4" r="6">
      <c s="4" r="A6" t="s">
        <v>99</v>
      </c>
      <c s="7" r="B6" t="n">
        <v>1467</v>
      </c>
      <c s="7" r="C6" t="n">
        <v>5852</v>
      </c>
      <c s="7" r="D6" t="n">
        <v>586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9</v>
      </c>
      <c s="2" r="B1" t="s">
        <v>1</v>
      </c>
    </row>
    <row spans="1:3" r="2">
      <c s="2" r="B2" t="s">
        <v>2</v>
      </c>
      <c s="2" r="C2" t="s">
        <v>30</v>
      </c>
    </row>
    <row spans="1:3" r="3">
      <c s="3" r="A3" t="s">
        <v>375</v>
      </c>
    </row>
    <row spans="1:3" r="4">
      <c s="4" r="A4" t="s">
        <v>540</v>
      </c>
      <c s="7" r="B4" t="n">
        <v>43590</v>
      </c>
      <c s="7" r="C4" t="n">
        <v>44091</v>
      </c>
    </row>
    <row spans="1:3" r="5">
      <c s="4" r="A5" t="s">
        <v>541</v>
      </c>
      <c s="6" r="B5" t="n">
        <v>-17650</v>
      </c>
      <c s="6" r="C5" t="n">
        <v>-12307</v>
      </c>
    </row>
    <row spans="1:3" r="6">
      <c s="4" r="A6" t="s">
        <v>40</v>
      </c>
      <c s="6" r="B6" t="n">
        <v>25940</v>
      </c>
      <c s="6" r="C6" t="n">
        <v>31784</v>
      </c>
    </row>
    <row spans="1:3" r="7">
      <c s="4" r="A7" t="s">
        <v>542</v>
      </c>
    </row>
    <row spans="1:3" r="8">
      <c s="3" r="A8" t="s">
        <v>375</v>
      </c>
    </row>
    <row spans="1:3" r="9">
      <c s="4" r="A9" t="s">
        <v>540</v>
      </c>
      <c s="6" r="B9" t="n">
        <v>112</v>
      </c>
      <c s="6" r="C9" t="n">
        <v>105</v>
      </c>
    </row>
    <row spans="1:3" r="10">
      <c s="4" r="A10" t="s">
        <v>541</v>
      </c>
      <c s="6" r="B10" t="n">
        <v>-99</v>
      </c>
      <c s="6" r="C10" t="n">
        <v>-92</v>
      </c>
    </row>
    <row spans="1:3" r="11">
      <c s="4" r="A11" t="s">
        <v>40</v>
      </c>
      <c s="7" r="B11" t="n">
        <v>13</v>
      </c>
      <c s="7" r="C11" t="n">
        <v>13</v>
      </c>
    </row>
    <row spans="1:3" r="12">
      <c s="4" r="A12" t="s">
        <v>543</v>
      </c>
      <c s="4" r="B12" t="s">
        <v>465</v>
      </c>
      <c s="4" r="C12" t="s">
        <v>465</v>
      </c>
    </row>
    <row spans="1:3" r="13">
      <c s="4" r="A13" t="s">
        <v>544</v>
      </c>
    </row>
    <row spans="1:3" r="14">
      <c s="3" r="A14" t="s">
        <v>375</v>
      </c>
    </row>
    <row spans="1:3" r="15">
      <c s="4" r="A15" t="s">
        <v>540</v>
      </c>
      <c s="7" r="B15" t="n">
        <v>21968</v>
      </c>
      <c s="7" r="C15" t="n">
        <v>21968</v>
      </c>
    </row>
    <row spans="1:3" r="16">
      <c s="4" r="A16" t="s">
        <v>541</v>
      </c>
      <c s="6" r="B16" t="n">
        <v>-7048</v>
      </c>
      <c s="6" r="C16" t="n">
        <v>-4942</v>
      </c>
    </row>
    <row spans="1:3" r="17">
      <c s="4" r="A17" t="s">
        <v>40</v>
      </c>
      <c s="7" r="B17" t="n">
        <v>14920</v>
      </c>
      <c s="7" r="C17" t="n">
        <v>17026</v>
      </c>
    </row>
    <row spans="1:3" r="18">
      <c s="4" r="A18" t="s">
        <v>545</v>
      </c>
    </row>
    <row spans="1:3" r="19">
      <c s="3" r="A19" t="s">
        <v>375</v>
      </c>
    </row>
    <row spans="1:3" r="20">
      <c s="4" r="A20" t="s">
        <v>543</v>
      </c>
      <c s="4" r="B20" t="s">
        <v>465</v>
      </c>
      <c s="4" r="C20" t="s">
        <v>465</v>
      </c>
    </row>
    <row spans="1:3" r="21">
      <c s="4" r="A21" t="s">
        <v>546</v>
      </c>
    </row>
    <row spans="1:3" r="22">
      <c s="3" r="A22" t="s">
        <v>375</v>
      </c>
    </row>
    <row spans="1:3" r="23">
      <c s="4" r="A23" t="s">
        <v>543</v>
      </c>
      <c s="4" r="B23" t="s">
        <v>547</v>
      </c>
      <c s="4" r="C23" t="s">
        <v>547</v>
      </c>
    </row>
    <row spans="1:3" r="24">
      <c s="4" r="A24" t="s">
        <v>548</v>
      </c>
    </row>
    <row spans="1:3" r="25">
      <c s="3" r="A25" t="s">
        <v>375</v>
      </c>
    </row>
    <row spans="1:3" r="26">
      <c s="4" r="A26" t="s">
        <v>540</v>
      </c>
      <c s="7" r="B26" t="n">
        <v>550</v>
      </c>
      <c s="7" r="C26" t="n">
        <v>550</v>
      </c>
    </row>
    <row spans="1:3" r="27">
      <c s="4" r="A27" t="s">
        <v>541</v>
      </c>
      <c s="6" r="B27" t="n">
        <v>-344</v>
      </c>
      <c s="6" r="C27" t="n">
        <v>-298</v>
      </c>
    </row>
    <row spans="1:3" r="28">
      <c s="4" r="A28" t="s">
        <v>40</v>
      </c>
      <c s="7" r="B28" t="n">
        <v>206</v>
      </c>
      <c s="7" r="C28" t="n">
        <v>252</v>
      </c>
    </row>
    <row spans="1:3" r="29">
      <c s="4" r="A29" t="s">
        <v>549</v>
      </c>
    </row>
    <row spans="1:3" r="30">
      <c s="3" r="A30" t="s">
        <v>375</v>
      </c>
    </row>
    <row spans="1:3" r="31">
      <c s="4" r="A31" t="s">
        <v>543</v>
      </c>
      <c s="4" r="B31" t="s">
        <v>434</v>
      </c>
      <c s="4" r="C31" t="s">
        <v>434</v>
      </c>
    </row>
    <row spans="1:3" r="32">
      <c s="4" r="A32" t="s">
        <v>550</v>
      </c>
    </row>
    <row spans="1:3" r="33">
      <c s="3" r="A33" t="s">
        <v>375</v>
      </c>
    </row>
    <row spans="1:3" r="34">
      <c s="4" r="A34" t="s">
        <v>543</v>
      </c>
      <c s="4" r="B34" t="s">
        <v>551</v>
      </c>
      <c s="4" r="C34" t="s">
        <v>551</v>
      </c>
    </row>
    <row spans="1:3" r="35">
      <c s="4" r="A35" t="s">
        <v>552</v>
      </c>
    </row>
    <row spans="1:3" r="36">
      <c s="3" r="A36" t="s">
        <v>375</v>
      </c>
    </row>
    <row spans="1:3" r="37">
      <c s="4" r="A37" t="s">
        <v>540</v>
      </c>
      <c s="7" r="C37" t="n">
        <v>508</v>
      </c>
    </row>
    <row spans="1:3" r="38">
      <c s="4" r="A38" t="s">
        <v>541</v>
      </c>
      <c s="6" r="C38" t="n">
        <v>-508</v>
      </c>
    </row>
    <row spans="1:3" r="39">
      <c s="4" r="A39" t="s">
        <v>40</v>
      </c>
      <c s="7" r="C39" t="n">
        <v>0</v>
      </c>
    </row>
    <row spans="1:3" r="40">
      <c s="4" r="A40" t="s">
        <v>553</v>
      </c>
    </row>
    <row spans="1:3" r="41">
      <c s="3" r="A41" t="s">
        <v>375</v>
      </c>
    </row>
    <row spans="1:3" r="42">
      <c s="4" r="A42" t="s">
        <v>543</v>
      </c>
      <c s="4" r="C42" t="s">
        <v>465</v>
      </c>
    </row>
    <row spans="1:3" r="43">
      <c s="4" r="A43" t="s">
        <v>554</v>
      </c>
    </row>
    <row spans="1:3" r="44">
      <c s="3" r="A44" t="s">
        <v>375</v>
      </c>
    </row>
    <row spans="1:3" r="45">
      <c s="4" r="A45" t="s">
        <v>543</v>
      </c>
      <c s="4" r="C45" t="s">
        <v>467</v>
      </c>
    </row>
    <row spans="1:3" r="46">
      <c s="4" r="A46" t="s">
        <v>555</v>
      </c>
    </row>
    <row spans="1:3" r="47">
      <c s="3" r="A47" t="s">
        <v>375</v>
      </c>
    </row>
    <row spans="1:3" r="48">
      <c s="4" r="A48" t="s">
        <v>540</v>
      </c>
      <c s="7" r="B48" t="n">
        <v>19767</v>
      </c>
      <c s="7" r="C48" t="n">
        <v>19767</v>
      </c>
    </row>
    <row spans="1:3" r="49">
      <c s="4" r="A49" t="s">
        <v>541</v>
      </c>
      <c s="6" r="B49" t="n">
        <v>-9101</v>
      </c>
      <c s="6" r="C49" t="n">
        <v>-5679</v>
      </c>
    </row>
    <row spans="1:3" r="50">
      <c s="4" r="A50" t="s">
        <v>40</v>
      </c>
      <c s="7" r="B50" t="n">
        <v>10666</v>
      </c>
      <c s="7" r="C50" t="n">
        <v>14088</v>
      </c>
    </row>
    <row spans="1:3" r="51">
      <c s="4" r="A51" t="s">
        <v>556</v>
      </c>
    </row>
    <row spans="1:3" r="52">
      <c s="3" r="A52" t="s">
        <v>375</v>
      </c>
    </row>
    <row spans="1:3" r="53">
      <c s="4" r="A53" t="s">
        <v>543</v>
      </c>
      <c s="4" r="B53" t="s">
        <v>467</v>
      </c>
      <c s="4" r="C53" t="s">
        <v>467</v>
      </c>
    </row>
    <row spans="1:3" r="54">
      <c s="4" r="A54" t="s">
        <v>557</v>
      </c>
    </row>
    <row spans="1:3" r="55">
      <c s="3" r="A55" t="s">
        <v>375</v>
      </c>
    </row>
    <row spans="1:3" r="56">
      <c s="4" r="A56" t="s">
        <v>543</v>
      </c>
      <c s="4" r="B56" t="s">
        <v>473</v>
      </c>
      <c s="4" r="C56" t="s">
        <v>473</v>
      </c>
    </row>
    <row spans="1:3" r="57">
      <c s="4" r="A57" t="s">
        <v>558</v>
      </c>
    </row>
    <row spans="1:3" r="58">
      <c s="3" r="A58" t="s">
        <v>375</v>
      </c>
    </row>
    <row spans="1:3" r="59">
      <c s="4" r="A59" t="s">
        <v>540</v>
      </c>
      <c s="7" r="B59" t="n">
        <v>1193</v>
      </c>
      <c s="7" r="C59" t="n">
        <v>1193</v>
      </c>
    </row>
    <row spans="1:3" r="60">
      <c s="4" r="A60" t="s">
        <v>541</v>
      </c>
      <c s="6" r="B60" t="n">
        <v>-1058</v>
      </c>
      <c s="6" r="C60" t="n">
        <v>-788</v>
      </c>
    </row>
    <row spans="1:3" r="61">
      <c s="4" r="A61" t="s">
        <v>40</v>
      </c>
      <c s="7" r="B61" t="n">
        <v>135</v>
      </c>
      <c s="7" r="C61" t="n">
        <v>405</v>
      </c>
    </row>
    <row spans="1:3" r="62">
      <c s="4" r="A62" t="s">
        <v>543</v>
      </c>
      <c s="4" r="B62" t="s">
        <v>559</v>
      </c>
      <c s="4" r="C62" t="s">
        <v>5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60</v>
      </c>
      <c s="2" r="B1" t="s">
        <v>417</v>
      </c>
    </row>
    <row spans="1:2" r="2">
      <c s="3" r="A2" t="s">
        <v>218</v>
      </c>
    </row>
    <row spans="1:2" r="3">
      <c s="6" r="A3" t="n">
        <v>2017</v>
      </c>
      <c s="7" r="B3" t="n">
        <v>5663</v>
      </c>
    </row>
    <row spans="1:2" r="4">
      <c s="6" r="A4" t="n">
        <v>2018</v>
      </c>
      <c s="6" r="B4" t="n">
        <v>5528</v>
      </c>
    </row>
    <row spans="1:2" r="5">
      <c s="6" r="A5" t="n">
        <v>2019</v>
      </c>
      <c s="6" r="B5" t="n">
        <v>5528</v>
      </c>
    </row>
    <row spans="1:2" r="6">
      <c s="6" r="A6" t="n">
        <v>2020</v>
      </c>
      <c s="6" r="B6" t="n">
        <v>2505</v>
      </c>
    </row>
    <row spans="1:2" r="7">
      <c s="6" r="A7" t="n">
        <v>2021</v>
      </c>
      <c s="7" r="B7" t="n">
        <v>21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30</v>
      </c>
    </row>
    <row spans="1:3" r="2">
      <c s="3" r="A2" t="s">
        <v>218</v>
      </c>
    </row>
    <row spans="1:3" r="3">
      <c s="4" r="A3" t="s">
        <v>562</v>
      </c>
      <c s="7" r="B3" t="n">
        <v>30866</v>
      </c>
      <c s="7" r="C3" t="n">
        <v>30903</v>
      </c>
    </row>
    <row spans="1:3" r="4">
      <c s="4" r="A4" t="s">
        <v>429</v>
      </c>
      <c s="6" r="B4" t="n">
        <v>27463</v>
      </c>
      <c s="6" r="C4" t="n">
        <v>37766</v>
      </c>
    </row>
    <row spans="1:3" r="5">
      <c s="4" r="A5" t="s">
        <v>563</v>
      </c>
      <c s="6" r="B5" t="n">
        <v>2580</v>
      </c>
      <c s="6" r="C5" t="n">
        <v>1212</v>
      </c>
    </row>
    <row spans="1:3" r="6">
      <c s="4" r="A6" t="s">
        <v>564</v>
      </c>
      <c s="6" r="B6" t="n">
        <v>347</v>
      </c>
      <c s="6" r="C6" t="n">
        <v>224</v>
      </c>
    </row>
    <row spans="1:3" r="7">
      <c s="4" r="A7" t="s">
        <v>565</v>
      </c>
      <c s="6" r="B7" t="n">
        <v>1737</v>
      </c>
      <c s="6" r="C7" t="n">
        <v>208</v>
      </c>
    </row>
    <row spans="1:3" r="8">
      <c s="4" r="A8" t="s">
        <v>566</v>
      </c>
      <c s="6" r="B8" t="n">
        <v>505</v>
      </c>
      <c s="6" r="C8" t="n">
        <v>0</v>
      </c>
    </row>
    <row spans="1:3" r="9">
      <c s="4" r="A9" t="s">
        <v>567</v>
      </c>
      <c s="6" r="B9" t="n">
        <v>5019</v>
      </c>
      <c s="6" r="C9" t="n">
        <v>6834</v>
      </c>
    </row>
    <row spans="1:3" r="10">
      <c s="4" r="A10" t="s">
        <v>568</v>
      </c>
      <c s="7" r="B10" t="n">
        <v>68517</v>
      </c>
      <c s="7" r="C10" t="n">
        <v>771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122</v>
      </c>
      <c s="2" r="B1" t="s">
        <v>1</v>
      </c>
    </row>
    <row spans="1:3" r="2">
      <c s="2" r="B2" t="s">
        <v>2</v>
      </c>
      <c s="2" r="C2" t="s">
        <v>30</v>
      </c>
    </row>
    <row spans="1:3" r="3">
      <c s="3" r="A3" t="s">
        <v>123</v>
      </c>
    </row>
    <row spans="1:3" r="4">
      <c s="4" r="A4" t="s">
        <v>112</v>
      </c>
      <c s="7" r="B4" t="n">
        <v>-42509</v>
      </c>
      <c s="7" r="C4" t="n">
        <v>-32169</v>
      </c>
    </row>
    <row spans="1:3" r="5">
      <c s="4" r="A5" t="s">
        <v>124</v>
      </c>
      <c s="6" r="B5" t="n">
        <v>-7</v>
      </c>
      <c s="6" r="C5" t="n">
        <v>12</v>
      </c>
    </row>
    <row spans="1:3" r="6">
      <c s="4" r="A6" t="s">
        <v>125</v>
      </c>
      <c s="6" r="B6" t="n">
        <v>-42516</v>
      </c>
      <c s="6" r="C6" t="n">
        <v>-32157</v>
      </c>
    </row>
    <row spans="1:3" r="7">
      <c s="4" r="A7" t="s">
        <v>126</v>
      </c>
      <c s="6" r="B7" t="n">
        <v>767</v>
      </c>
      <c s="6" r="C7" t="n">
        <v>861</v>
      </c>
    </row>
    <row spans="1:3" r="8">
      <c s="4" r="A8" t="s">
        <v>127</v>
      </c>
      <c s="7" r="B8" t="n">
        <v>-41749</v>
      </c>
      <c s="7" r="C8" t="n">
        <v>-31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569</v>
      </c>
      <c s="2" r="B1" t="s">
        <v>1</v>
      </c>
    </row>
    <row spans="1:5" r="2">
      <c s="2" r="B2" t="s">
        <v>2</v>
      </c>
      <c s="2" r="C2" t="s">
        <v>30</v>
      </c>
      <c s="2" r="D2" t="s">
        <v>570</v>
      </c>
      <c s="2" r="E2" t="s">
        <v>571</v>
      </c>
    </row>
    <row spans="1:5" r="3">
      <c s="3" r="A3" t="s">
        <v>572</v>
      </c>
    </row>
    <row spans="1:5" r="4">
      <c s="4" r="A4" t="s">
        <v>67</v>
      </c>
      <c s="7" r="B4" t="n">
        <v>-1185</v>
      </c>
      <c s="7" r="C4" t="n">
        <v>-178</v>
      </c>
    </row>
    <row spans="1:5" r="5">
      <c s="4" r="A5" t="s">
        <v>573</v>
      </c>
      <c s="6" r="B5" t="n">
        <v>-767</v>
      </c>
      <c s="6" r="C5" t="n">
        <v>-861</v>
      </c>
    </row>
    <row spans="1:5" r="6">
      <c s="4" r="A6" t="s">
        <v>574</v>
      </c>
    </row>
    <row spans="1:5" r="7">
      <c s="3" r="A7" t="s">
        <v>572</v>
      </c>
    </row>
    <row spans="1:5" r="8">
      <c s="4" r="A8" t="s">
        <v>575</v>
      </c>
      <c s="4" r="D8" t="s">
        <v>576</v>
      </c>
      <c s="4" r="E8" t="s">
        <v>577</v>
      </c>
    </row>
    <row spans="1:5" r="9">
      <c s="4" r="A9" t="s">
        <v>578</v>
      </c>
      <c s="7" r="B9" t="n">
        <v>1400</v>
      </c>
      <c s="6" r="C9" t="n">
        <v>900</v>
      </c>
    </row>
    <row spans="1:5" r="10">
      <c s="4" r="A10" t="s">
        <v>579</v>
      </c>
    </row>
    <row spans="1:5" r="11">
      <c s="3" r="A11" t="s">
        <v>572</v>
      </c>
    </row>
    <row spans="1:5" r="12">
      <c s="4" r="A12" t="s">
        <v>580</v>
      </c>
      <c s="4" r="B12" t="s">
        <v>581</v>
      </c>
    </row>
    <row spans="1:5" r="13">
      <c s="4" r="A13" t="s">
        <v>582</v>
      </c>
      <c s="7" r="B13" t="n">
        <v>380</v>
      </c>
      <c s="6" r="C13" t="n">
        <v>336</v>
      </c>
    </row>
    <row spans="1:5" r="14">
      <c s="4" r="A14" t="s">
        <v>583</v>
      </c>
      <c s="6" r="B14" t="n">
        <v>1177</v>
      </c>
      <c s="6" r="C14" t="n">
        <v>1157</v>
      </c>
    </row>
    <row spans="1:5" r="15">
      <c s="4" r="A15" t="s">
        <v>584</v>
      </c>
      <c s="6" r="B15" t="n">
        <v>-11900</v>
      </c>
      <c s="6" r="C15" t="n">
        <v>-6700</v>
      </c>
    </row>
    <row spans="1:5" r="16">
      <c s="4" r="A16" t="s">
        <v>585</v>
      </c>
      <c s="6" r="B16" t="n">
        <v>2000</v>
      </c>
    </row>
    <row spans="1:5" r="17">
      <c s="4" r="A17" t="s">
        <v>586</v>
      </c>
      <c s="7" r="B17" t="n">
        <v>0</v>
      </c>
      <c s="7" r="C1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587</v>
      </c>
      <c s="2" r="B1" t="s">
        <v>2</v>
      </c>
      <c s="2" r="C1" t="s">
        <v>30</v>
      </c>
      <c s="2" r="D1" t="s">
        <v>588</v>
      </c>
    </row>
    <row spans="1:4" r="2">
      <c s="3" r="A2" t="s">
        <v>589</v>
      </c>
    </row>
    <row spans="1:4" r="3">
      <c s="4" r="A3" t="s">
        <v>590</v>
      </c>
      <c s="7" r="B3" t="n">
        <v>29074</v>
      </c>
      <c s="7" r="C3" t="n">
        <v>57267</v>
      </c>
    </row>
    <row spans="1:4" r="4">
      <c s="4" r="A4" t="s">
        <v>591</v>
      </c>
      <c s="6" r="B4" t="n">
        <v>170176</v>
      </c>
      <c s="6" r="C4" t="n">
        <v>139387</v>
      </c>
    </row>
    <row spans="1:4" r="5">
      <c s="4" r="A5" t="s">
        <v>325</v>
      </c>
    </row>
    <row spans="1:4" r="6">
      <c s="3" r="A6" t="s">
        <v>589</v>
      </c>
    </row>
    <row spans="1:4" r="7">
      <c s="4" r="A7" t="s">
        <v>590</v>
      </c>
      <c s="6" r="B7" t="n">
        <v>21188</v>
      </c>
      <c s="6" r="C7" t="n">
        <v>25125</v>
      </c>
    </row>
    <row spans="1:4" r="8">
      <c s="4" r="A8" t="s">
        <v>591</v>
      </c>
      <c s="6" r="B8" t="n">
        <v>9738</v>
      </c>
      <c s="6" r="C8" t="n">
        <v>36418</v>
      </c>
    </row>
    <row spans="1:4" r="9">
      <c s="4" r="A9" t="s">
        <v>328</v>
      </c>
    </row>
    <row spans="1:4" r="10">
      <c s="3" r="A10" t="s">
        <v>589</v>
      </c>
    </row>
    <row spans="1:4" r="11">
      <c s="4" r="A11" t="s">
        <v>402</v>
      </c>
      <c s="4" r="D11" t="s">
        <v>447</v>
      </c>
    </row>
    <row spans="1:4" r="12">
      <c s="4" r="A12" t="s">
        <v>590</v>
      </c>
      <c s="6" r="B12" t="n">
        <v>0</v>
      </c>
      <c s="6" r="C12" t="n">
        <v>0</v>
      </c>
    </row>
    <row spans="1:4" r="13">
      <c s="4" r="A13" t="s">
        <v>591</v>
      </c>
      <c s="6" r="B13" t="n">
        <v>66543</v>
      </c>
      <c s="6" r="C13" t="n">
        <v>67967</v>
      </c>
    </row>
    <row spans="1:4" r="14">
      <c s="4" r="A14" t="s">
        <v>592</v>
      </c>
    </row>
    <row spans="1:4" r="15">
      <c s="3" r="A15" t="s">
        <v>589</v>
      </c>
    </row>
    <row spans="1:4" r="16">
      <c s="4" r="A16" t="s">
        <v>593</v>
      </c>
      <c s="6" r="B16" t="n">
        <v>29074</v>
      </c>
      <c s="6" r="C16" t="n">
        <v>32973</v>
      </c>
    </row>
    <row spans="1:4" r="17">
      <c s="4" r="A17" t="s">
        <v>594</v>
      </c>
      <c s="6" r="B17" t="n">
        <v>87696</v>
      </c>
      <c s="6" r="C17" t="n">
        <v>124325</v>
      </c>
    </row>
    <row spans="1:4" r="18">
      <c s="4" r="A18" t="s">
        <v>595</v>
      </c>
      <c s="6" r="B18" t="n">
        <v>0</v>
      </c>
      <c s="6" r="C18" t="n">
        <v>0</v>
      </c>
    </row>
    <row spans="1:4" r="19">
      <c s="4" r="A19" t="s">
        <v>596</v>
      </c>
      <c s="6" r="B19" t="n">
        <v>-4458</v>
      </c>
      <c s="6" r="C19" t="n">
        <v>-5938</v>
      </c>
    </row>
    <row spans="1:4" r="20">
      <c s="4" r="A20" t="s">
        <v>590</v>
      </c>
      <c s="6" r="B20" t="n">
        <v>29074</v>
      </c>
      <c s="6" r="C20" t="n">
        <v>32973</v>
      </c>
    </row>
    <row spans="1:4" r="21">
      <c s="4" r="A21" t="s">
        <v>591</v>
      </c>
      <c s="6" r="B21" t="n">
        <v>83238</v>
      </c>
      <c s="6" r="C21" t="n">
        <v>118387</v>
      </c>
    </row>
    <row spans="1:4" r="22">
      <c s="4" r="A22" t="s">
        <v>597</v>
      </c>
    </row>
    <row spans="1:4" r="23">
      <c s="3" r="A23" t="s">
        <v>589</v>
      </c>
    </row>
    <row spans="1:4" r="24">
      <c s="4" r="A24" t="s">
        <v>593</v>
      </c>
      <c s="6" r="B24" t="n">
        <v>21188</v>
      </c>
      <c s="6" r="C24" t="n">
        <v>25125</v>
      </c>
    </row>
    <row spans="1:4" r="25">
      <c s="4" r="A25" t="s">
        <v>594</v>
      </c>
      <c s="6" r="B25" t="n">
        <v>9738</v>
      </c>
      <c s="6" r="C25" t="n">
        <v>36418</v>
      </c>
    </row>
    <row spans="1:4" r="26">
      <c s="4" r="A26" t="s">
        <v>598</v>
      </c>
    </row>
    <row spans="1:4" r="27">
      <c s="3" r="A27" t="s">
        <v>589</v>
      </c>
    </row>
    <row spans="1:4" r="28">
      <c s="4" r="A28" t="s">
        <v>593</v>
      </c>
      <c s="6" r="B28" t="n">
        <v>0</v>
      </c>
      <c s="6" r="C28" t="n">
        <v>0</v>
      </c>
    </row>
    <row spans="1:4" r="29">
      <c s="4" r="A29" t="s">
        <v>594</v>
      </c>
      <c s="6" r="B29" t="n">
        <v>66543</v>
      </c>
      <c s="6" r="C29" t="n">
        <v>67967</v>
      </c>
    </row>
    <row spans="1:4" r="30">
      <c s="4" r="A30" t="s">
        <v>599</v>
      </c>
    </row>
    <row spans="1:4" r="31">
      <c s="3" r="A31" t="s">
        <v>589</v>
      </c>
    </row>
    <row spans="1:4" r="32">
      <c s="4" r="A32" t="s">
        <v>593</v>
      </c>
      <c s="6" r="B32" t="n">
        <v>7646</v>
      </c>
      <c s="6" r="C32" t="n">
        <v>7649</v>
      </c>
    </row>
    <row spans="1:4" r="33">
      <c s="4" r="A33" t="s">
        <v>594</v>
      </c>
      <c s="6" r="B33" t="n">
        <v>10998</v>
      </c>
      <c s="6" r="C33" t="n">
        <v>19361</v>
      </c>
    </row>
    <row spans="1:4" r="34">
      <c s="4" r="A34" t="s">
        <v>600</v>
      </c>
    </row>
    <row spans="1:4" r="35">
      <c s="3" r="A35" t="s">
        <v>589</v>
      </c>
    </row>
    <row spans="1:4" r="36">
      <c s="4" r="A36" t="s">
        <v>593</v>
      </c>
      <c s="6" r="B36" t="n">
        <v>161</v>
      </c>
      <c s="6" r="C36" t="n">
        <v>125</v>
      </c>
    </row>
    <row spans="1:4" r="37">
      <c s="4" r="A37" t="s">
        <v>594</v>
      </c>
      <c s="6" r="B37" t="n">
        <v>310</v>
      </c>
      <c s="6" r="C37" t="n">
        <v>393</v>
      </c>
    </row>
    <row spans="1:4" r="38">
      <c s="4" r="A38" t="s">
        <v>601</v>
      </c>
    </row>
    <row spans="1:4" r="39">
      <c s="3" r="A39" t="s">
        <v>589</v>
      </c>
    </row>
    <row spans="1:4" r="40">
      <c s="4" r="A40" t="s">
        <v>593</v>
      </c>
      <c s="6" r="B40" t="n">
        <v>79</v>
      </c>
      <c s="6" r="C40" t="n">
        <v>74</v>
      </c>
    </row>
    <row spans="1:4" r="41">
      <c s="4" r="A41" t="s">
        <v>594</v>
      </c>
      <c s="6" r="B41" t="n">
        <v>107</v>
      </c>
      <c s="6" r="C41" t="n">
        <v>186</v>
      </c>
    </row>
    <row spans="1:4" r="42">
      <c s="4" r="A42" t="s">
        <v>602</v>
      </c>
    </row>
    <row spans="1:4" r="43">
      <c s="3" r="A43" t="s">
        <v>589</v>
      </c>
    </row>
    <row spans="1:4" r="44">
      <c s="4" r="A44" t="s">
        <v>593</v>
      </c>
      <c s="6" r="B44" t="n">
        <v>0</v>
      </c>
      <c s="6" r="C44" t="n">
        <v>24294</v>
      </c>
    </row>
    <row spans="1:4" r="45">
      <c s="4" r="A45" t="s">
        <v>594</v>
      </c>
      <c s="6" r="B45" t="n">
        <v>90006</v>
      </c>
      <c s="6" r="C45" t="n">
        <v>21750</v>
      </c>
    </row>
    <row spans="1:4" r="46">
      <c s="4" r="A46" t="s">
        <v>595</v>
      </c>
      <c s="6" r="B46" t="n">
        <v>0</v>
      </c>
      <c s="6" r="C46" t="n">
        <v>0</v>
      </c>
    </row>
    <row spans="1:4" r="47">
      <c s="4" r="A47" t="s">
        <v>596</v>
      </c>
      <c s="6" r="B47" t="n">
        <v>-3068</v>
      </c>
      <c s="6" r="C47" t="n">
        <v>-750</v>
      </c>
    </row>
    <row spans="1:4" r="48">
      <c s="4" r="A48" t="s">
        <v>590</v>
      </c>
      <c s="6" r="B48" t="n">
        <v>0</v>
      </c>
      <c s="6" r="C48" t="n">
        <v>24294</v>
      </c>
    </row>
    <row spans="1:4" r="49">
      <c s="4" r="A49" t="s">
        <v>591</v>
      </c>
      <c s="6" r="B49" t="n">
        <v>86938</v>
      </c>
      <c s="6" r="C49" t="n">
        <v>21000</v>
      </c>
    </row>
    <row spans="1:4" r="50">
      <c s="4" r="A50" t="s">
        <v>603</v>
      </c>
    </row>
    <row spans="1:4" r="51">
      <c s="3" r="A51" t="s">
        <v>589</v>
      </c>
    </row>
    <row spans="1:4" r="52">
      <c s="4" r="A52" t="s">
        <v>593</v>
      </c>
      <c s="7" r="B52" t="n">
        <v>0</v>
      </c>
      <c s="7" r="C52" t="n">
        <v>0</v>
      </c>
    </row>
    <row spans="1:4" r="53">
      <c s="4" r="A53" t="s">
        <v>402</v>
      </c>
      <c s="4" r="B53" t="s">
        <v>410</v>
      </c>
      <c s="4" r="C53" t="s">
        <v>410</v>
      </c>
    </row>
    <row spans="1:4" r="54">
      <c s="4" r="A54" t="s">
        <v>594</v>
      </c>
      <c s="7" r="B54" t="n">
        <v>64000</v>
      </c>
      <c s="7" r="C54" t="n">
        <v>0</v>
      </c>
    </row>
    <row spans="1:4" r="55">
      <c s="4" r="A55" t="s">
        <v>604</v>
      </c>
    </row>
    <row spans="1:4" r="56">
      <c s="3" r="A56" t="s">
        <v>589</v>
      </c>
    </row>
    <row spans="1:4" r="57">
      <c s="4" r="A57" t="s">
        <v>593</v>
      </c>
      <c s="6" r="B57" t="n">
        <v>0</v>
      </c>
      <c s="6" r="C57" t="n">
        <v>0</v>
      </c>
    </row>
    <row spans="1:4" r="58">
      <c s="4" r="A58" t="s">
        <v>594</v>
      </c>
      <c s="6" r="B58" t="n">
        <v>0</v>
      </c>
      <c s="6" r="C58" t="n">
        <v>17965</v>
      </c>
    </row>
    <row spans="1:4" r="59">
      <c s="4" r="A59" t="s">
        <v>605</v>
      </c>
    </row>
    <row spans="1:4" r="60">
      <c s="3" r="A60" t="s">
        <v>589</v>
      </c>
    </row>
    <row spans="1:4" r="61">
      <c s="4" r="A61" t="s">
        <v>593</v>
      </c>
      <c s="6" r="B61" t="n">
        <v>0</v>
      </c>
      <c s="6" r="C61" t="n">
        <v>24294</v>
      </c>
    </row>
    <row spans="1:4" r="62">
      <c s="4" r="A62" t="s">
        <v>594</v>
      </c>
      <c s="6" r="B62" t="n">
        <v>21927</v>
      </c>
      <c s="6" r="C62" t="n">
        <v>0</v>
      </c>
    </row>
    <row spans="1:4" r="63">
      <c s="4" r="A63" t="s">
        <v>606</v>
      </c>
    </row>
    <row spans="1:4" r="64">
      <c s="3" r="A64" t="s">
        <v>589</v>
      </c>
    </row>
    <row spans="1:4" r="65">
      <c s="4" r="A65" t="s">
        <v>593</v>
      </c>
      <c s="6" r="B65" t="n">
        <v>0</v>
      </c>
      <c s="6" r="C65" t="n">
        <v>0</v>
      </c>
    </row>
    <row spans="1:4" r="66">
      <c s="4" r="A66" t="s">
        <v>594</v>
      </c>
      <c s="7" r="B66" t="n">
        <v>4079</v>
      </c>
      <c s="7" r="C66" t="n">
        <v>37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1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07</v>
      </c>
      <c s="2" r="C1" t="s">
        <v>373</v>
      </c>
      <c s="2" r="D1" t="s">
        <v>608</v>
      </c>
      <c s="2" r="E1" t="s">
        <v>588</v>
      </c>
      <c s="2" r="F1" t="s">
        <v>588</v>
      </c>
      <c s="2" r="G1" t="s">
        <v>609</v>
      </c>
      <c s="2" r="H1" t="s">
        <v>374</v>
      </c>
      <c s="2" r="I1" t="s">
        <v>610</v>
      </c>
      <c s="2" r="J1" t="s">
        <v>2</v>
      </c>
      <c s="2" r="K1" t="s">
        <v>30</v>
      </c>
    </row>
    <row spans="1:11" r="2">
      <c s="3" r="A2" t="s">
        <v>611</v>
      </c>
    </row>
    <row spans="1:11" r="3">
      <c s="4" r="A3" t="s">
        <v>612</v>
      </c>
      <c s="4" r="D3" t="s">
        <v>613</v>
      </c>
    </row>
    <row spans="1:11" r="4">
      <c s="4" r="A4" t="s">
        <v>38</v>
      </c>
      <c s="7" r="J4" t="n">
        <v>8983000</v>
      </c>
      <c s="7" r="K4" t="n">
        <v>6751000</v>
      </c>
    </row>
    <row spans="1:11" r="5">
      <c s="4" r="A5" t="s">
        <v>614</v>
      </c>
      <c s="6" r="J5" t="n">
        <v>2667000</v>
      </c>
    </row>
    <row spans="1:11" r="6">
      <c s="4" r="A6" t="s">
        <v>615</v>
      </c>
      <c s="6" r="J6" t="n">
        <v>11440000</v>
      </c>
    </row>
    <row spans="1:11" r="7">
      <c s="4" r="A7" t="s">
        <v>616</v>
      </c>
      <c s="6" r="J7" t="n">
        <v>3658000</v>
      </c>
      <c s="6" r="K7" t="n">
        <v>729000</v>
      </c>
    </row>
    <row spans="1:11" r="8">
      <c s="4" r="A8" t="s">
        <v>104</v>
      </c>
      <c s="6" r="J8" t="n">
        <v>-931000</v>
      </c>
      <c s="6" r="K8" t="n">
        <v>0</v>
      </c>
    </row>
    <row spans="1:11" r="9">
      <c s="4" r="A9" t="s">
        <v>394</v>
      </c>
    </row>
    <row spans="1:11" r="10">
      <c s="3" r="A10" t="s">
        <v>611</v>
      </c>
    </row>
    <row spans="1:11" r="11">
      <c s="4" r="A11" t="s">
        <v>617</v>
      </c>
      <c s="6" r="J11" t="n">
        <v>53523000</v>
      </c>
    </row>
    <row spans="1:11" r="12">
      <c s="4" r="A12" t="s">
        <v>618</v>
      </c>
    </row>
    <row spans="1:11" r="13">
      <c s="3" r="A13" t="s">
        <v>611</v>
      </c>
    </row>
    <row spans="1:11" r="14">
      <c s="4" r="A14" t="s">
        <v>619</v>
      </c>
      <c s="6" r="C14" t="n">
        <v>272100</v>
      </c>
    </row>
    <row spans="1:11" r="15">
      <c s="4" r="A15" t="s">
        <v>614</v>
      </c>
      <c s="7" r="C15" t="n">
        <v>2700000</v>
      </c>
    </row>
    <row spans="1:11" r="16">
      <c s="4" r="A16" t="s">
        <v>620</v>
      </c>
    </row>
    <row spans="1:11" r="17">
      <c s="3" r="A17" t="s">
        <v>611</v>
      </c>
    </row>
    <row spans="1:11" r="18">
      <c s="4" r="A18" t="s">
        <v>615</v>
      </c>
      <c s="7" r="C18" t="n">
        <v>11400000</v>
      </c>
    </row>
    <row spans="1:11" r="19">
      <c s="4" r="A19" t="s">
        <v>621</v>
      </c>
      <c s="6" r="C19" t="n">
        <v>1179138</v>
      </c>
    </row>
    <row spans="1:11" r="20">
      <c s="4" r="A20" t="s">
        <v>602</v>
      </c>
    </row>
    <row spans="1:11" r="21">
      <c s="3" r="A21" t="s">
        <v>611</v>
      </c>
    </row>
    <row spans="1:11" r="22">
      <c s="4" r="A22" t="s">
        <v>594</v>
      </c>
      <c s="6" r="J22" t="n">
        <v>90006000</v>
      </c>
      <c s="6" r="K22" t="n">
        <v>21750000</v>
      </c>
    </row>
    <row spans="1:11" r="23">
      <c s="4" r="A23" t="s">
        <v>622</v>
      </c>
    </row>
    <row spans="1:11" r="24">
      <c s="3" r="A24" t="s">
        <v>611</v>
      </c>
    </row>
    <row spans="1:11" r="25">
      <c s="4" r="A25" t="s">
        <v>623</v>
      </c>
      <c s="6" r="J25" t="n">
        <v>6100000</v>
      </c>
      <c s="6" r="K25" t="n">
        <v>3900000</v>
      </c>
    </row>
    <row spans="1:11" r="26">
      <c s="4" r="A26" t="s">
        <v>325</v>
      </c>
    </row>
    <row spans="1:11" r="27">
      <c s="3" r="A27" t="s">
        <v>611</v>
      </c>
    </row>
    <row spans="1:11" r="28">
      <c s="4" r="A28" t="s">
        <v>38</v>
      </c>
      <c s="6" r="J28" t="n">
        <v>5751000</v>
      </c>
      <c s="6" r="K28" t="n">
        <v>5751000</v>
      </c>
    </row>
    <row spans="1:11" r="29">
      <c s="4" r="A29" t="s">
        <v>328</v>
      </c>
    </row>
    <row spans="1:11" r="30">
      <c s="3" r="A30" t="s">
        <v>611</v>
      </c>
    </row>
    <row spans="1:11" r="31">
      <c s="4" r="A31" t="s">
        <v>623</v>
      </c>
      <c s="6" r="J31" t="n">
        <v>8700000</v>
      </c>
      <c s="6" r="K31" t="n">
        <v>6500000</v>
      </c>
    </row>
    <row spans="1:11" r="32">
      <c s="4" r="A32" t="s">
        <v>38</v>
      </c>
      <c s="7" r="J32" t="n">
        <v>1000000</v>
      </c>
      <c s="6" r="K32" t="n">
        <v>1000000</v>
      </c>
    </row>
    <row spans="1:11" r="33">
      <c s="4" r="A33" t="s">
        <v>624</v>
      </c>
    </row>
    <row spans="1:11" r="34">
      <c s="3" r="A34" t="s">
        <v>611</v>
      </c>
    </row>
    <row spans="1:11" r="35">
      <c s="4" r="A35" t="s">
        <v>612</v>
      </c>
      <c s="4" r="J35" t="s">
        <v>625</v>
      </c>
    </row>
    <row spans="1:11" r="36">
      <c s="4" r="A36" t="s">
        <v>325</v>
      </c>
    </row>
    <row spans="1:11" r="37">
      <c s="3" r="A37" t="s">
        <v>611</v>
      </c>
    </row>
    <row spans="1:11" r="38">
      <c s="4" r="A38" t="s">
        <v>405</v>
      </c>
      <c s="7" r="E38" t="n">
        <v>130000000</v>
      </c>
      <c s="7" r="F38" t="n">
        <v>130000000</v>
      </c>
      <c s="7" r="J38" t="n">
        <v>125087000</v>
      </c>
      <c s="6" r="K38" t="n">
        <v>125087000</v>
      </c>
    </row>
    <row spans="1:11" r="39">
      <c s="4" r="A39" t="s">
        <v>626</v>
      </c>
      <c s="7" r="E39" t="n">
        <v>5000000</v>
      </c>
      <c s="7" r="F39" t="n">
        <v>5000000</v>
      </c>
    </row>
    <row spans="1:11" r="40">
      <c s="4" r="A40" t="s">
        <v>627</v>
      </c>
      <c s="7" r="J40" t="n">
        <v>118000</v>
      </c>
      <c s="6" r="K40" t="n">
        <v>196000</v>
      </c>
    </row>
    <row spans="1:11" r="41">
      <c s="4" r="A41" t="s">
        <v>628</v>
      </c>
    </row>
    <row spans="1:11" r="42">
      <c s="3" r="A42" t="s">
        <v>611</v>
      </c>
    </row>
    <row spans="1:11" r="43">
      <c s="4" r="A43" t="s">
        <v>629</v>
      </c>
      <c s="4" r="E43" t="s">
        <v>630</v>
      </c>
      <c s="4" r="F43" t="s">
        <v>630</v>
      </c>
    </row>
    <row spans="1:11" r="44">
      <c s="4" r="A44" t="s">
        <v>612</v>
      </c>
      <c s="4" r="E44" t="s">
        <v>631</v>
      </c>
    </row>
    <row spans="1:11" r="45">
      <c s="4" r="A45" t="s">
        <v>632</v>
      </c>
    </row>
    <row spans="1:11" r="46">
      <c s="3" r="A46" t="s">
        <v>611</v>
      </c>
    </row>
    <row spans="1:11" r="47">
      <c s="4" r="A47" t="s">
        <v>612</v>
      </c>
      <c s="4" r="E47" t="s">
        <v>633</v>
      </c>
    </row>
    <row spans="1:11" r="48">
      <c s="4" r="A48" t="s">
        <v>634</v>
      </c>
    </row>
    <row spans="1:11" r="49">
      <c s="3" r="A49" t="s">
        <v>611</v>
      </c>
    </row>
    <row spans="1:11" r="50">
      <c s="4" r="A50" t="s">
        <v>635</v>
      </c>
      <c s="4" r="J50" t="s">
        <v>636</v>
      </c>
    </row>
    <row spans="1:11" r="51">
      <c s="4" r="A51" t="s">
        <v>637</v>
      </c>
    </row>
    <row spans="1:11" r="52">
      <c s="3" r="A52" t="s">
        <v>611</v>
      </c>
    </row>
    <row spans="1:11" r="53">
      <c s="4" r="A53" t="s">
        <v>405</v>
      </c>
      <c s="7" r="C53" t="n">
        <v>64000000</v>
      </c>
    </row>
    <row spans="1:11" r="54">
      <c s="4" r="A54" t="s">
        <v>402</v>
      </c>
      <c s="4" r="C54" t="s">
        <v>410</v>
      </c>
    </row>
    <row spans="1:11" r="55">
      <c s="4" r="A55" t="s">
        <v>638</v>
      </c>
      <c s="7" r="C55" t="n">
        <v>1000</v>
      </c>
    </row>
    <row spans="1:11" r="56">
      <c s="4" r="A56" t="s">
        <v>639</v>
      </c>
      <c s="12" r="C56" t="n">
        <v>82.45723</v>
      </c>
    </row>
    <row spans="1:11" r="57">
      <c s="4" r="A57" t="s">
        <v>640</v>
      </c>
      <c s="9" r="C57" t="n">
        <v>12.1</v>
      </c>
    </row>
    <row spans="1:11" r="58">
      <c s="4" r="A58" t="s">
        <v>641</v>
      </c>
      <c s="4" r="C58" t="s">
        <v>581</v>
      </c>
    </row>
    <row spans="1:11" r="59">
      <c s="4" r="A59" t="s">
        <v>642</v>
      </c>
      <c s="4" r="C59" t="s">
        <v>581</v>
      </c>
    </row>
    <row spans="1:11" r="60">
      <c s="4" r="A60" t="s">
        <v>643</v>
      </c>
      <c s="7" r="C60" t="n">
        <v>60900000</v>
      </c>
    </row>
    <row spans="1:11" r="61">
      <c s="4" r="A61" t="s">
        <v>644</v>
      </c>
      <c s="7" r="J61" t="n">
        <v>3200000</v>
      </c>
    </row>
    <row spans="1:11" r="62">
      <c s="4" r="A62" t="s">
        <v>645</v>
      </c>
    </row>
    <row spans="1:11" r="63">
      <c s="3" r="A63" t="s">
        <v>611</v>
      </c>
    </row>
    <row spans="1:11" r="64">
      <c s="4" r="A64" t="s">
        <v>617</v>
      </c>
      <c s="7" r="D64" t="n">
        <v>55000000</v>
      </c>
    </row>
    <row spans="1:11" r="65">
      <c s="4" r="A65" t="s">
        <v>646</v>
      </c>
    </row>
    <row spans="1:11" r="66">
      <c s="3" r="A66" t="s">
        <v>611</v>
      </c>
    </row>
    <row spans="1:11" r="67">
      <c s="4" r="A67" t="s">
        <v>647</v>
      </c>
      <c s="6" r="C67" t="n">
        <v>18600000</v>
      </c>
    </row>
    <row spans="1:11" r="68">
      <c s="4" r="A68" t="s">
        <v>648</v>
      </c>
      <c s="7" r="C68" t="n">
        <v>18200000</v>
      </c>
    </row>
    <row spans="1:11" r="69">
      <c s="4" r="A69" t="s">
        <v>649</v>
      </c>
    </row>
    <row spans="1:11" r="70">
      <c s="3" r="A70" t="s">
        <v>611</v>
      </c>
    </row>
    <row spans="1:11" r="71">
      <c s="4" r="A71" t="s">
        <v>612</v>
      </c>
      <c s="4" r="D71" t="s">
        <v>613</v>
      </c>
    </row>
    <row spans="1:11" r="72">
      <c s="4" r="A72" t="s">
        <v>650</v>
      </c>
    </row>
    <row spans="1:11" r="73">
      <c s="3" r="A73" t="s">
        <v>611</v>
      </c>
    </row>
    <row spans="1:11" r="74">
      <c s="4" r="A74" t="s">
        <v>612</v>
      </c>
      <c s="4" r="D74" t="s">
        <v>651</v>
      </c>
    </row>
    <row spans="1:11" r="75">
      <c s="4" r="A75" t="s">
        <v>652</v>
      </c>
      <c s="4" r="D75" t="s">
        <v>653</v>
      </c>
    </row>
    <row spans="1:11" r="76">
      <c s="4" r="A76" t="s">
        <v>654</v>
      </c>
    </row>
    <row spans="1:11" r="77">
      <c s="3" r="A77" t="s">
        <v>611</v>
      </c>
    </row>
    <row spans="1:11" r="78">
      <c s="4" r="A78" t="s">
        <v>617</v>
      </c>
      <c s="7" r="D78" t="n">
        <v>25000000</v>
      </c>
    </row>
    <row spans="1:11" r="79">
      <c s="4" r="A79" t="s">
        <v>655</v>
      </c>
    </row>
    <row spans="1:11" r="80">
      <c s="3" r="A80" t="s">
        <v>611</v>
      </c>
    </row>
    <row spans="1:11" r="81">
      <c s="4" r="A81" t="s">
        <v>617</v>
      </c>
      <c s="7" r="D81" t="n">
        <v>30000000</v>
      </c>
    </row>
    <row spans="1:11" r="82">
      <c s="4" r="A82" t="s">
        <v>655</v>
      </c>
    </row>
    <row spans="1:11" r="83">
      <c s="3" r="A83" t="s">
        <v>611</v>
      </c>
    </row>
    <row spans="1:11" r="84">
      <c s="4" r="A84" t="s">
        <v>617</v>
      </c>
      <c s="6" r="J84" t="n">
        <v>30000000</v>
      </c>
    </row>
    <row spans="1:11" r="85">
      <c s="4" r="A85" t="s">
        <v>656</v>
      </c>
      <c s="7" r="G85" t="n">
        <v>5000000</v>
      </c>
    </row>
    <row spans="1:11" r="86">
      <c s="4" r="A86" t="s">
        <v>657</v>
      </c>
      <c s="6" r="J86" t="n">
        <v>30000000</v>
      </c>
    </row>
    <row spans="1:11" r="87">
      <c s="4" r="A87" t="s">
        <v>658</v>
      </c>
    </row>
    <row spans="1:11" r="88">
      <c s="3" r="A88" t="s">
        <v>611</v>
      </c>
    </row>
    <row spans="1:11" r="89">
      <c s="4" r="A89" t="s">
        <v>594</v>
      </c>
      <c s="6" r="J89" t="n">
        <v>21927000</v>
      </c>
      <c s="6" r="K89" t="n">
        <v>0</v>
      </c>
    </row>
    <row spans="1:11" r="90">
      <c s="4" r="A90" t="s">
        <v>659</v>
      </c>
    </row>
    <row spans="1:11" r="91">
      <c s="3" r="A91" t="s">
        <v>611</v>
      </c>
    </row>
    <row spans="1:11" r="92">
      <c s="4" r="A92" t="s">
        <v>38</v>
      </c>
      <c s="6" r="J92" t="n">
        <v>2200000</v>
      </c>
    </row>
    <row spans="1:11" r="93">
      <c s="4" r="A93" t="s">
        <v>660</v>
      </c>
    </row>
    <row spans="1:11" r="94">
      <c s="3" r="A94" t="s">
        <v>611</v>
      </c>
    </row>
    <row spans="1:11" r="95">
      <c s="4" r="A95" t="s">
        <v>629</v>
      </c>
      <c s="4" r="G95" t="s">
        <v>630</v>
      </c>
    </row>
    <row spans="1:11" r="96">
      <c s="4" r="A96" t="s">
        <v>661</v>
      </c>
    </row>
    <row spans="1:11" r="97">
      <c s="3" r="A97" t="s">
        <v>611</v>
      </c>
    </row>
    <row spans="1:11" r="98">
      <c s="4" r="A98" t="s">
        <v>612</v>
      </c>
      <c s="4" r="G98" t="s">
        <v>662</v>
      </c>
    </row>
    <row spans="1:11" r="99">
      <c s="4" r="A99" t="s">
        <v>635</v>
      </c>
      <c s="4" r="D99" t="s">
        <v>663</v>
      </c>
    </row>
    <row spans="1:11" r="100">
      <c s="4" r="A100" t="s">
        <v>664</v>
      </c>
    </row>
    <row spans="1:11" r="101">
      <c s="3" r="A101" t="s">
        <v>611</v>
      </c>
    </row>
    <row spans="1:11" r="102">
      <c s="4" r="A102" t="s">
        <v>612</v>
      </c>
      <c s="4" r="G102" t="s">
        <v>613</v>
      </c>
    </row>
    <row spans="1:11" r="103">
      <c s="4" r="A103" t="s">
        <v>635</v>
      </c>
      <c s="4" r="D103" t="s">
        <v>630</v>
      </c>
    </row>
    <row spans="1:11" r="104">
      <c s="4" r="A104" t="s">
        <v>665</v>
      </c>
    </row>
    <row spans="1:11" r="105">
      <c s="3" r="A105" t="s">
        <v>611</v>
      </c>
    </row>
    <row spans="1:11" r="106">
      <c s="4" r="A106" t="s">
        <v>594</v>
      </c>
      <c s="6" r="J106" t="n">
        <v>0</v>
      </c>
      <c s="6" r="K106" t="n">
        <v>17965000</v>
      </c>
    </row>
    <row spans="1:11" r="107">
      <c s="4" r="A107" t="s">
        <v>666</v>
      </c>
    </row>
    <row spans="1:11" r="108">
      <c s="3" r="A108" t="s">
        <v>611</v>
      </c>
    </row>
    <row spans="1:11" r="109">
      <c s="4" r="A109" t="s">
        <v>612</v>
      </c>
      <c s="4" r="D109" t="s">
        <v>445</v>
      </c>
    </row>
    <row spans="1:11" r="110">
      <c s="4" r="A110" t="s">
        <v>667</v>
      </c>
    </row>
    <row spans="1:11" r="111">
      <c s="3" r="A111" t="s">
        <v>611</v>
      </c>
    </row>
    <row spans="1:11" r="112">
      <c s="4" r="A112" t="s">
        <v>612</v>
      </c>
      <c s="4" r="D112" t="s">
        <v>668</v>
      </c>
    </row>
    <row spans="1:11" r="113">
      <c s="4" r="A113" t="s">
        <v>669</v>
      </c>
    </row>
    <row spans="1:11" r="114">
      <c s="3" r="A114" t="s">
        <v>611</v>
      </c>
    </row>
    <row spans="1:11" r="115">
      <c s="4" r="A115" t="s">
        <v>594</v>
      </c>
      <c s="6" r="J115" t="n">
        <v>4079000</v>
      </c>
      <c s="6" r="K115" t="n">
        <v>3785000</v>
      </c>
    </row>
    <row spans="1:11" r="116">
      <c s="4" r="A116" t="s">
        <v>411</v>
      </c>
    </row>
    <row spans="1:11" r="117">
      <c s="3" r="A117" t="s">
        <v>611</v>
      </c>
    </row>
    <row spans="1:11" r="118">
      <c s="4" r="A118" t="s">
        <v>402</v>
      </c>
      <c s="4" r="H118" t="s">
        <v>412</v>
      </c>
    </row>
    <row spans="1:11" r="119">
      <c s="4" r="A119" t="s">
        <v>670</v>
      </c>
      <c s="7" r="H119" t="n">
        <v>5000000</v>
      </c>
    </row>
    <row spans="1:11" r="120">
      <c s="4" r="A120" t="s">
        <v>671</v>
      </c>
      <c s="6" r="H120" t="n">
        <v>150000</v>
      </c>
    </row>
    <row spans="1:11" r="121">
      <c s="4" r="A121" t="s">
        <v>627</v>
      </c>
      <c s="7" r="H121" t="n">
        <v>1598000</v>
      </c>
    </row>
    <row spans="1:11" r="122">
      <c s="4" r="A122" t="s">
        <v>328</v>
      </c>
    </row>
    <row spans="1:11" r="123">
      <c s="3" r="A123" t="s">
        <v>611</v>
      </c>
    </row>
    <row spans="1:11" r="124">
      <c s="4" r="A124" t="s">
        <v>405</v>
      </c>
      <c s="7" r="E124" t="n">
        <v>70000000</v>
      </c>
      <c s="7" r="F124" t="n">
        <v>70000000</v>
      </c>
      <c s="7" r="J124" t="n">
        <v>70000000</v>
      </c>
      <c s="7" r="K124" t="n">
        <v>70000000</v>
      </c>
    </row>
    <row spans="1:11" r="125">
      <c s="4" r="A125" t="s">
        <v>612</v>
      </c>
      <c s="4" r="F125" t="s">
        <v>412</v>
      </c>
    </row>
    <row spans="1:11" r="126">
      <c s="4" r="A126" t="s">
        <v>402</v>
      </c>
      <c s="4" r="E126" t="s">
        <v>447</v>
      </c>
      <c s="4" r="F126" t="s">
        <v>447</v>
      </c>
    </row>
    <row spans="1:11" r="127">
      <c s="4" r="A127" t="s">
        <v>672</v>
      </c>
      <c s="7" r="I127" t="n">
        <v>1500000</v>
      </c>
    </row>
    <row spans="1:11" r="128">
      <c s="4" r="A128" t="s">
        <v>673</v>
      </c>
    </row>
    <row spans="1:11" r="129">
      <c s="3" r="A129" t="s">
        <v>611</v>
      </c>
    </row>
    <row spans="1:11" r="130">
      <c s="4" r="A130" t="s">
        <v>674</v>
      </c>
      <c s="4" r="E130" t="s">
        <v>445</v>
      </c>
      <c s="4" r="F130" t="s">
        <v>445</v>
      </c>
    </row>
    <row spans="1:11" r="131">
      <c s="4" r="A131" t="s">
        <v>675</v>
      </c>
    </row>
    <row spans="1:11" r="132">
      <c s="3" r="A132" t="s">
        <v>611</v>
      </c>
    </row>
    <row spans="1:11" r="133">
      <c s="4" r="A133" t="s">
        <v>674</v>
      </c>
      <c s="4" r="E133" t="s">
        <v>613</v>
      </c>
      <c s="4" r="F133" t="s">
        <v>613</v>
      </c>
    </row>
    <row spans="1:11" r="134">
      <c s="4" r="A134" t="s">
        <v>676</v>
      </c>
    </row>
    <row spans="1:11" r="135">
      <c s="3" r="A135" t="s">
        <v>611</v>
      </c>
    </row>
    <row spans="1:11" r="136">
      <c s="4" r="A136" t="s">
        <v>674</v>
      </c>
      <c s="4" r="E136" t="s">
        <v>662</v>
      </c>
      <c s="4" r="F136" t="s">
        <v>662</v>
      </c>
    </row>
    <row spans="1:11" r="137">
      <c s="4" r="A137" t="s">
        <v>677</v>
      </c>
    </row>
    <row spans="1:11" r="138">
      <c s="3" r="A138" t="s">
        <v>611</v>
      </c>
    </row>
    <row spans="1:11" r="139">
      <c s="4" r="A139" t="s">
        <v>674</v>
      </c>
      <c s="4" r="E139" t="s">
        <v>678</v>
      </c>
      <c s="4" r="F139" t="s">
        <v>678</v>
      </c>
    </row>
    <row spans="1:11" r="140">
      <c s="4" r="A140" t="s">
        <v>679</v>
      </c>
    </row>
    <row spans="1:11" r="141">
      <c s="3" r="A141" t="s">
        <v>611</v>
      </c>
    </row>
    <row spans="1:11" r="142">
      <c s="4" r="A142" t="s">
        <v>674</v>
      </c>
      <c s="4" r="E142" t="s">
        <v>630</v>
      </c>
      <c s="4" r="F142" t="s">
        <v>630</v>
      </c>
    </row>
    <row spans="1:11" r="143">
      <c s="4" r="A143" t="s">
        <v>680</v>
      </c>
    </row>
    <row spans="1:11" r="144">
      <c s="3" r="A144" t="s">
        <v>611</v>
      </c>
    </row>
    <row spans="1:11" r="145">
      <c s="4" r="A145" t="s">
        <v>629</v>
      </c>
      <c s="4" r="E145" t="s">
        <v>678</v>
      </c>
      <c s="4" r="F145" t="s">
        <v>678</v>
      </c>
    </row>
    <row spans="1:11" r="146">
      <c s="4" r="A146" t="s">
        <v>681</v>
      </c>
    </row>
    <row spans="1:11" r="147">
      <c s="3" r="A147" t="s">
        <v>611</v>
      </c>
    </row>
    <row spans="1:11" r="148">
      <c s="4" r="A148" t="s">
        <v>402</v>
      </c>
      <c s="4" r="B148" t="s">
        <v>682</v>
      </c>
      <c s="4" r="J148" t="s">
        <v>683</v>
      </c>
    </row>
    <row spans="1:11" r="149">
      <c s="4" r="A149" t="s">
        <v>617</v>
      </c>
      <c s="4" r="B149" t="s">
        <v>684</v>
      </c>
      <c s="7" r="J149" t="n">
        <v>22336000</v>
      </c>
    </row>
    <row spans="1:11" r="150">
      <c s="4" r="A150" t="s">
        <v>685</v>
      </c>
    </row>
    <row spans="1:11" r="151">
      <c s="3" r="A151" t="s">
        <v>611</v>
      </c>
    </row>
    <row spans="1:11" r="152">
      <c s="4" r="A152" t="s">
        <v>402</v>
      </c>
      <c s="4" r="B152" t="s">
        <v>682</v>
      </c>
      <c s="4" r="J152" t="s">
        <v>683</v>
      </c>
    </row>
    <row spans="1:11" r="153">
      <c s="4" r="A153" t="s">
        <v>617</v>
      </c>
      <c s="4" r="B153" t="s">
        <v>684</v>
      </c>
      <c s="7" r="J153" t="n">
        <v>13312000</v>
      </c>
    </row>
    <row spans="1:11" r="154">
      <c s="4" r="A154" t="s">
        <v>686</v>
      </c>
    </row>
    <row spans="1:11" r="155">
      <c s="3" r="A155" t="s">
        <v>611</v>
      </c>
    </row>
    <row spans="1:11" r="156">
      <c s="4" r="A156" t="s">
        <v>402</v>
      </c>
      <c s="4" r="B156" t="s">
        <v>682</v>
      </c>
      <c s="4" r="J156" t="s">
        <v>683</v>
      </c>
    </row>
    <row spans="1:11" r="157">
      <c s="4" r="A157" t="s">
        <v>617</v>
      </c>
      <c s="4" r="B157" t="s">
        <v>684</v>
      </c>
      <c s="7" r="J157" t="n">
        <v>11425000</v>
      </c>
    </row>
    <row spans="1:11" r="158">
      <c s="4" r="A158" t="s">
        <v>687</v>
      </c>
    </row>
    <row spans="1:11" r="159">
      <c s="3" r="A159" t="s">
        <v>611</v>
      </c>
    </row>
    <row spans="1:11" r="160">
      <c s="4" r="A160" t="s">
        <v>402</v>
      </c>
      <c s="4" r="B160" t="s">
        <v>682</v>
      </c>
      <c s="4" r="J160" t="s">
        <v>683</v>
      </c>
    </row>
    <row spans="1:11" r="161">
      <c s="4" r="A161" t="s">
        <v>617</v>
      </c>
      <c s="4" r="B161" t="s">
        <v>684</v>
      </c>
      <c s="7" r="J161" t="n">
        <v>6450000</v>
      </c>
    </row>
    <row spans="1:11" r="162">
      <c s="4" r="A162" t="s">
        <v>688</v>
      </c>
    </row>
    <row spans="1:11" r="163">
      <c s="3" r="A163" t="s">
        <v>611</v>
      </c>
    </row>
    <row spans="1:11" r="164">
      <c s="4" r="A164" t="s">
        <v>670</v>
      </c>
      <c s="7" r="H164" t="n">
        <v>300000</v>
      </c>
    </row>
    <row spans="1:11" r="165">
      <c r="A165" t="n"/>
    </row>
    <row spans="1:11" r="166">
      <c s="4" r="A166" t="s">
        <v>682</v>
      </c>
      <c s="4" r="B166" t="s">
        <v>689</v>
      </c>
    </row>
    <row spans="1:11" r="167">
      <c s="4" r="A167" t="s">
        <v>684</v>
      </c>
      <c s="4" r="B167" t="s">
        <v>690</v>
      </c>
    </row>
  </sheetData>
  <mergeCells count="4">
    <mergeCell ref="A1:B1"/>
    <mergeCell ref="A165:J165"/>
    <mergeCell ref="B166:J166"/>
    <mergeCell ref="B167:J16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1</v>
      </c>
      <c s="2" r="B1" t="s">
        <v>2</v>
      </c>
      <c s="2" r="C1" t="s">
        <v>30</v>
      </c>
      <c s="2" r="D1" t="s">
        <v>588</v>
      </c>
    </row>
    <row spans="1:4" r="2">
      <c s="3" r="A2" t="s">
        <v>318</v>
      </c>
    </row>
    <row spans="1:4" r="3">
      <c s="4" r="A3" t="s">
        <v>692</v>
      </c>
      <c s="7" r="B3" t="n">
        <v>-29074</v>
      </c>
      <c s="7" r="C3" t="n">
        <v>-57267</v>
      </c>
    </row>
    <row spans="1:4" r="4">
      <c s="4" r="A4" t="s">
        <v>693</v>
      </c>
      <c s="6" r="B4" t="n">
        <v>170176</v>
      </c>
      <c s="6" r="C4" t="n">
        <v>139387</v>
      </c>
    </row>
    <row spans="1:4" r="5">
      <c s="4" r="A5" t="s">
        <v>694</v>
      </c>
    </row>
    <row spans="1:4" r="6">
      <c s="3" r="A6" t="s">
        <v>318</v>
      </c>
    </row>
    <row spans="1:4" r="7">
      <c s="4" r="A7" t="s">
        <v>405</v>
      </c>
      <c s="6" r="B7" t="n">
        <v>125087</v>
      </c>
      <c s="6" r="C7" t="n">
        <v>125087</v>
      </c>
      <c s="7" r="D7" t="n">
        <v>130000</v>
      </c>
    </row>
    <row spans="1:4" r="8">
      <c s="4" r="A8" t="s">
        <v>695</v>
      </c>
      <c s="6" r="B8" t="n">
        <v>-94043</v>
      </c>
      <c s="6" r="C8" t="n">
        <v>-63348</v>
      </c>
    </row>
    <row spans="1:4" r="9">
      <c s="4" r="A9" t="s">
        <v>696</v>
      </c>
      <c s="6" r="B9" t="n">
        <v>-118</v>
      </c>
      <c s="6" r="C9" t="n">
        <v>-196</v>
      </c>
    </row>
    <row spans="1:4" r="10">
      <c s="4" r="A10" t="s">
        <v>697</v>
      </c>
      <c s="6" r="B10" t="n">
        <v>30926</v>
      </c>
      <c s="6" r="C10" t="n">
        <v>61543</v>
      </c>
    </row>
    <row spans="1:4" r="11">
      <c s="4" r="A11" t="s">
        <v>692</v>
      </c>
      <c s="6" r="B11" t="n">
        <v>-21188</v>
      </c>
      <c s="6" r="C11" t="n">
        <v>-25125</v>
      </c>
    </row>
    <row spans="1:4" r="12">
      <c s="4" r="A12" t="s">
        <v>693</v>
      </c>
      <c s="6" r="B12" t="n">
        <v>9738</v>
      </c>
      <c s="6" r="C12" t="n">
        <v>36418</v>
      </c>
    </row>
    <row spans="1:4" r="13">
      <c s="4" r="A13" t="s">
        <v>328</v>
      </c>
    </row>
    <row spans="1:4" r="14">
      <c s="3" r="A14" t="s">
        <v>318</v>
      </c>
    </row>
    <row spans="1:4" r="15">
      <c s="4" r="A15" t="s">
        <v>405</v>
      </c>
      <c s="6" r="B15" t="n">
        <v>70000</v>
      </c>
      <c s="6" r="C15" t="n">
        <v>70000</v>
      </c>
      <c s="7" r="D15" t="n">
        <v>70000</v>
      </c>
    </row>
    <row spans="1:4" r="16">
      <c s="4" r="A16" t="s">
        <v>698</v>
      </c>
      <c s="6" r="B16" t="n">
        <v>4778</v>
      </c>
      <c s="6" r="C16" t="n">
        <v>3640</v>
      </c>
    </row>
    <row spans="1:4" r="17">
      <c s="4" r="A17" t="s">
        <v>695</v>
      </c>
      <c s="6" r="B17" t="n">
        <v>-8235</v>
      </c>
      <c s="6" r="C17" t="n">
        <v>-5673</v>
      </c>
    </row>
    <row spans="1:4" r="18">
      <c s="4" r="A18" t="s">
        <v>697</v>
      </c>
      <c s="6" r="B18" t="n">
        <v>66543</v>
      </c>
      <c s="6" r="C18" t="n">
        <v>67967</v>
      </c>
    </row>
    <row spans="1:4" r="19">
      <c s="4" r="A19" t="s">
        <v>692</v>
      </c>
      <c s="6" r="B19" t="n">
        <v>0</v>
      </c>
      <c s="6" r="C19" t="n">
        <v>0</v>
      </c>
    </row>
    <row spans="1:4" r="20">
      <c s="4" r="A20" t="s">
        <v>693</v>
      </c>
      <c s="7" r="B20" t="n">
        <v>66543</v>
      </c>
      <c s="7" r="C20" t="n">
        <v>679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6"/>
    <col customWidth="1" max="6" min="6" width="21"/>
  </cols>
  <sheetData>
    <row spans="1:6" r="1">
      <c s="1" r="A1" t="s">
        <v>699</v>
      </c>
      <c s="2" r="C1" t="s">
        <v>608</v>
      </c>
      <c s="2" r="D1" t="s">
        <v>417</v>
      </c>
      <c s="2" r="E1" t="s">
        <v>700</v>
      </c>
      <c s="2" r="F1" t="s">
        <v>371</v>
      </c>
    </row>
    <row spans="1:6" r="2">
      <c s="3" r="A2" t="s">
        <v>611</v>
      </c>
    </row>
    <row spans="1:6" r="3">
      <c s="4" r="A3" t="s">
        <v>612</v>
      </c>
      <c s="4" r="C3" t="s">
        <v>613</v>
      </c>
    </row>
    <row spans="1:6" r="4">
      <c s="4" r="A4" t="s">
        <v>394</v>
      </c>
    </row>
    <row spans="1:6" r="5">
      <c s="3" r="A5" t="s">
        <v>611</v>
      </c>
    </row>
    <row spans="1:6" r="6">
      <c s="4" r="A6" t="s">
        <v>617</v>
      </c>
      <c s="7" r="D6" t="n">
        <v>53523</v>
      </c>
    </row>
    <row spans="1:6" r="7">
      <c s="4" r="A7" t="s">
        <v>701</v>
      </c>
      <c s="6" r="D7" t="n">
        <v>18644</v>
      </c>
      <c s="7" r="F7" t="n">
        <v>27010</v>
      </c>
    </row>
    <row spans="1:6" r="8">
      <c s="4" r="A8" t="s">
        <v>702</v>
      </c>
      <c s="6" r="E8" t="n">
        <v>28</v>
      </c>
    </row>
    <row spans="1:6" r="9">
      <c s="4" r="A9" t="s">
        <v>703</v>
      </c>
    </row>
    <row spans="1:6" r="10">
      <c s="3" r="A10" t="s">
        <v>611</v>
      </c>
    </row>
    <row spans="1:6" r="11">
      <c s="4" r="A11" t="s">
        <v>617</v>
      </c>
      <c s="4" r="B11" t="s">
        <v>682</v>
      </c>
      <c s="7" r="D11" t="n">
        <v>22336</v>
      </c>
    </row>
    <row spans="1:6" r="12">
      <c s="4" r="A12" t="s">
        <v>402</v>
      </c>
      <c s="4" r="B12" t="s">
        <v>684</v>
      </c>
      <c s="4" r="D12" t="s">
        <v>683</v>
      </c>
    </row>
    <row spans="1:6" r="13">
      <c s="4" r="A13" t="s">
        <v>701</v>
      </c>
      <c s="7" r="D13" t="n">
        <v>7180</v>
      </c>
      <c s="6" r="F13" t="n">
        <v>10371</v>
      </c>
    </row>
    <row spans="1:6" r="14">
      <c s="4" r="A14" t="s">
        <v>704</v>
      </c>
    </row>
    <row spans="1:6" r="15">
      <c s="3" r="A15" t="s">
        <v>611</v>
      </c>
    </row>
    <row spans="1:6" r="16">
      <c s="4" r="A16" t="s">
        <v>617</v>
      </c>
      <c s="4" r="B16" t="s">
        <v>682</v>
      </c>
      <c s="7" r="D16" t="n">
        <v>13312</v>
      </c>
    </row>
    <row spans="1:6" r="17">
      <c s="4" r="A17" t="s">
        <v>402</v>
      </c>
      <c s="4" r="B17" t="s">
        <v>684</v>
      </c>
      <c s="4" r="D17" t="s">
        <v>683</v>
      </c>
    </row>
    <row spans="1:6" r="18">
      <c s="4" r="A18" t="s">
        <v>701</v>
      </c>
      <c s="7" r="D18" t="n">
        <v>4034</v>
      </c>
      <c s="6" r="F18" t="n">
        <v>6656</v>
      </c>
    </row>
    <row spans="1:6" r="19">
      <c s="4" r="A19" t="s">
        <v>705</v>
      </c>
    </row>
    <row spans="1:6" r="20">
      <c s="3" r="A20" t="s">
        <v>611</v>
      </c>
    </row>
    <row spans="1:6" r="21">
      <c s="4" r="A21" t="s">
        <v>617</v>
      </c>
      <c s="4" r="B21" t="s">
        <v>682</v>
      </c>
      <c s="7" r="D21" t="n">
        <v>11425</v>
      </c>
    </row>
    <row spans="1:6" r="22">
      <c s="4" r="A22" t="s">
        <v>402</v>
      </c>
      <c s="4" r="B22" t="s">
        <v>684</v>
      </c>
      <c s="4" r="D22" t="s">
        <v>683</v>
      </c>
    </row>
    <row spans="1:6" r="23">
      <c s="4" r="A23" t="s">
        <v>701</v>
      </c>
      <c s="7" r="D23" t="n">
        <v>4896</v>
      </c>
      <c s="6" r="F23" t="n">
        <v>6528</v>
      </c>
    </row>
    <row spans="1:6" r="24">
      <c s="4" r="A24" t="s">
        <v>706</v>
      </c>
    </row>
    <row spans="1:6" r="25">
      <c s="3" r="A25" t="s">
        <v>611</v>
      </c>
    </row>
    <row spans="1:6" r="26">
      <c s="4" r="A26" t="s">
        <v>617</v>
      </c>
      <c s="4" r="B26" t="s">
        <v>682</v>
      </c>
      <c s="7" r="D26" t="n">
        <v>6450</v>
      </c>
    </row>
    <row spans="1:6" r="27">
      <c s="4" r="A27" t="s">
        <v>402</v>
      </c>
      <c s="4" r="B27" t="s">
        <v>684</v>
      </c>
      <c s="4" r="D27" t="s">
        <v>683</v>
      </c>
    </row>
    <row spans="1:6" r="28">
      <c s="4" r="A28" t="s">
        <v>701</v>
      </c>
      <c s="7" r="D28" t="n">
        <v>2534</v>
      </c>
      <c s="7" r="F28" t="n">
        <v>3455</v>
      </c>
    </row>
    <row spans="1:6" r="29">
      <c s="4" r="A29" t="s">
        <v>624</v>
      </c>
    </row>
    <row spans="1:6" r="30">
      <c s="3" r="A30" t="s">
        <v>611</v>
      </c>
    </row>
    <row spans="1:6" r="31">
      <c s="4" r="A31" t="s">
        <v>612</v>
      </c>
      <c s="4" r="D31" t="s">
        <v>625</v>
      </c>
    </row>
    <row spans="1:6" r="32">
      <c r="A32" t="n"/>
    </row>
    <row spans="1:6" r="33">
      <c s="4" r="A33" t="s">
        <v>682</v>
      </c>
      <c s="4" r="B33" t="s">
        <v>690</v>
      </c>
    </row>
    <row spans="1:6" r="34">
      <c s="4" r="A34" t="s">
        <v>684</v>
      </c>
      <c s="4" r="B34" t="s">
        <v>689</v>
      </c>
    </row>
  </sheetData>
  <mergeCells count="4">
    <mergeCell ref="A1:B1"/>
    <mergeCell ref="A32:E32"/>
    <mergeCell ref="B33:E33"/>
    <mergeCell ref="B34:E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707</v>
      </c>
      <c s="2" r="B1" t="s">
        <v>417</v>
      </c>
    </row>
    <row spans="1:2" r="2">
      <c s="3" r="A2" t="s">
        <v>318</v>
      </c>
    </row>
    <row spans="1:2" r="3">
      <c s="6" r="A3" t="n">
        <v>2016</v>
      </c>
      <c s="7" r="B3" t="n">
        <v>29074</v>
      </c>
    </row>
    <row spans="1:2" r="4">
      <c s="6" r="A4" t="n">
        <v>2017</v>
      </c>
      <c s="6" r="B4" t="n">
        <v>40488</v>
      </c>
    </row>
    <row spans="1:2" r="5">
      <c s="6" r="A5" t="n">
        <v>2018</v>
      </c>
      <c s="6" r="B5" t="n">
        <v>7710</v>
      </c>
    </row>
    <row spans="1:2" r="6">
      <c s="6" r="A6" t="n">
        <v>2019</v>
      </c>
      <c s="6" r="B6" t="n">
        <v>0</v>
      </c>
    </row>
    <row spans="1:2" r="7">
      <c s="6" r="A7" t="n">
        <v>2020</v>
      </c>
      <c s="6" r="B7" t="n">
        <v>66543</v>
      </c>
    </row>
    <row spans="1:2" r="8">
      <c s="4" r="A8" t="s">
        <v>708</v>
      </c>
      <c s="6" r="B8" t="n">
        <v>64000</v>
      </c>
    </row>
    <row spans="1:2" r="9">
      <c s="4" r="A9" t="s">
        <v>697</v>
      </c>
      <c s="7" r="B9" t="n">
        <v>2078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709</v>
      </c>
      <c s="2" r="B1" t="s">
        <v>710</v>
      </c>
    </row>
    <row spans="1:2" r="2">
      <c s="2" r="B2" t="s">
        <v>374</v>
      </c>
    </row>
    <row spans="1:2" r="3">
      <c s="3" r="A3" t="s">
        <v>318</v>
      </c>
    </row>
    <row spans="1:2" r="4">
      <c s="4" r="A4" t="s">
        <v>711</v>
      </c>
      <c s="4" r="B4" t="s">
        <v>712</v>
      </c>
    </row>
    <row spans="1:2" r="5">
      <c s="4" r="A5" t="s">
        <v>496</v>
      </c>
      <c s="4" r="B5" t="s">
        <v>497</v>
      </c>
    </row>
    <row spans="1:2" r="6">
      <c s="4" r="A6" t="s">
        <v>498</v>
      </c>
      <c s="4" r="B6" t="s">
        <v>467</v>
      </c>
    </row>
    <row spans="1:2" r="7">
      <c s="4" r="A7" t="s">
        <v>713</v>
      </c>
      <c s="4" r="B7" t="s">
        <v>7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9"/>
    <col customWidth="1" max="2" min="2" width="15"/>
    <col customWidth="1" max="3" min="3" width="20"/>
    <col customWidth="1" max="4" min="4" width="20"/>
    <col customWidth="1" max="5" min="5" width="20"/>
  </cols>
  <sheetData>
    <row spans="1:5" r="1">
      <c s="1" r="A1" t="s">
        <v>715</v>
      </c>
      <c s="2" r="B1" t="s">
        <v>710</v>
      </c>
    </row>
    <row spans="1:5" r="2">
      <c s="2" r="B2" t="s">
        <v>367</v>
      </c>
      <c s="2" r="C2" t="s">
        <v>716</v>
      </c>
      <c s="2" r="D2" t="s">
        <v>717</v>
      </c>
      <c s="2" r="E2" t="s">
        <v>718</v>
      </c>
    </row>
    <row spans="1:5" r="3">
      <c s="4" r="A3" t="s">
        <v>80</v>
      </c>
    </row>
    <row spans="1:5" r="4">
      <c s="3" r="A4" t="s">
        <v>719</v>
      </c>
    </row>
    <row spans="1:5" r="5">
      <c s="4" r="A5" t="s">
        <v>720</v>
      </c>
      <c s="6" r="C5" t="n">
        <v>9124100</v>
      </c>
    </row>
    <row spans="1:5" r="6">
      <c s="4" r="A6" t="s">
        <v>82</v>
      </c>
      <c s="6" r="D6" t="n">
        <v>21000000</v>
      </c>
      <c s="6" r="E6" t="n">
        <v>21000000</v>
      </c>
    </row>
    <row spans="1:5" r="7">
      <c s="4" r="A7" t="s">
        <v>86</v>
      </c>
    </row>
    <row spans="1:5" r="8">
      <c s="3" r="A8" t="s">
        <v>719</v>
      </c>
    </row>
    <row spans="1:5" r="9">
      <c s="4" r="A9" t="s">
        <v>82</v>
      </c>
      <c s="6" r="D9" t="n">
        <v>1241000</v>
      </c>
      <c s="6" r="E9" t="n">
        <v>1241000</v>
      </c>
    </row>
    <row spans="1:5" r="10">
      <c s="4" r="A10" t="s">
        <v>390</v>
      </c>
    </row>
    <row spans="1:5" r="11">
      <c s="3" r="A11" t="s">
        <v>719</v>
      </c>
    </row>
    <row spans="1:5" r="12">
      <c s="4" r="A12" t="s">
        <v>391</v>
      </c>
      <c s="11" r="B12" t="n">
        <v>0.1</v>
      </c>
    </row>
    <row spans="1:5" r="13">
      <c s="4" r="A13" t="s">
        <v>393</v>
      </c>
    </row>
    <row spans="1:5" r="14">
      <c s="3" r="A14" t="s">
        <v>719</v>
      </c>
    </row>
    <row spans="1:5" r="15">
      <c s="4" r="A15" t="s">
        <v>391</v>
      </c>
      <c s="11" r="B15"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s="1" r="A1" t="s">
        <v>721</v>
      </c>
      <c s="2" r="B1" t="s">
        <v>710</v>
      </c>
      <c s="2" r="C1" t="s">
        <v>1</v>
      </c>
    </row>
    <row spans="1:4" r="2">
      <c s="2" r="B2" t="s">
        <v>722</v>
      </c>
      <c s="2" r="C2" t="s">
        <v>2</v>
      </c>
      <c s="2" r="D2" t="s">
        <v>30</v>
      </c>
    </row>
    <row spans="1:4" r="3">
      <c s="3" r="A3" t="s">
        <v>719</v>
      </c>
    </row>
    <row spans="1:4" r="4">
      <c s="4" r="A4" t="s">
        <v>723</v>
      </c>
      <c s="7" r="C4" t="n">
        <v>356</v>
      </c>
      <c s="7" r="D4" t="n">
        <v>356</v>
      </c>
    </row>
    <row spans="1:4" r="5">
      <c s="4" r="A5" t="s">
        <v>80</v>
      </c>
    </row>
    <row spans="1:4" r="6">
      <c s="3" r="A6" t="s">
        <v>719</v>
      </c>
    </row>
    <row spans="1:4" r="7">
      <c s="4" r="A7" t="s">
        <v>723</v>
      </c>
      <c s="7" r="C7" t="n">
        <v>89</v>
      </c>
      <c s="7" r="D7" t="n">
        <v>89</v>
      </c>
    </row>
    <row spans="1:4" r="8">
      <c s="4" r="A8" t="s">
        <v>393</v>
      </c>
    </row>
    <row spans="1:4" r="9">
      <c s="3" r="A9" t="s">
        <v>719</v>
      </c>
    </row>
    <row spans="1:4" r="10">
      <c s="4" r="A10" t="s">
        <v>150</v>
      </c>
      <c s="11" r="B10" t="n">
        <v>39325.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373</v>
      </c>
      <c s="2" r="C1" t="s">
        <v>2</v>
      </c>
    </row>
    <row spans="1:3" r="2">
      <c s="3" r="A2" t="s">
        <v>719</v>
      </c>
    </row>
    <row spans="1:3" r="3">
      <c s="4" r="A3" t="s">
        <v>614</v>
      </c>
      <c s="7" r="C3" t="n">
        <v>2667</v>
      </c>
    </row>
    <row spans="1:3" r="4">
      <c s="4" r="A4" t="s">
        <v>615</v>
      </c>
      <c s="7" r="C4" t="n">
        <v>11440</v>
      </c>
    </row>
    <row spans="1:3" r="5">
      <c s="4" r="A5" t="s">
        <v>618</v>
      </c>
    </row>
    <row spans="1:3" r="6">
      <c s="3" r="A6" t="s">
        <v>719</v>
      </c>
    </row>
    <row spans="1:3" r="7">
      <c s="4" r="A7" t="s">
        <v>619</v>
      </c>
      <c s="6" r="B7" t="n">
        <v>272100</v>
      </c>
    </row>
    <row spans="1:3" r="8">
      <c s="4" r="A8" t="s">
        <v>614</v>
      </c>
      <c s="7" r="B8" t="n">
        <v>2700</v>
      </c>
    </row>
    <row spans="1:3" r="9">
      <c s="4" r="A9" t="s">
        <v>620</v>
      </c>
    </row>
    <row spans="1:3" r="10">
      <c s="3" r="A10" t="s">
        <v>719</v>
      </c>
    </row>
    <row spans="1:3" r="11">
      <c s="4" r="A11" t="s">
        <v>615</v>
      </c>
      <c s="7" r="B11" t="n">
        <v>11400</v>
      </c>
    </row>
    <row spans="1:3" r="12">
      <c s="4" r="A12" t="s">
        <v>621</v>
      </c>
      <c s="6" r="B12" t="n">
        <v>1179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49"/>
    <col customWidth="1" max="5" min="5" width="42"/>
    <col customWidth="1" max="6" min="6" width="24"/>
    <col customWidth="1" max="7" min="7" width="36"/>
    <col customWidth="1" max="8" min="8" width="29"/>
    <col customWidth="1" max="9" min="9" width="46"/>
    <col customWidth="1" max="10" min="10" width="16"/>
    <col customWidth="1" max="11" min="11" width="33"/>
  </cols>
  <sheetData>
    <row spans="1:11" r="1">
      <c s="1" r="A1" t="s">
        <v>128</v>
      </c>
      <c s="2" r="B1" t="s">
        <v>129</v>
      </c>
      <c s="2" r="C1" t="s">
        <v>73</v>
      </c>
      <c s="2" r="D1" t="s">
        <v>130</v>
      </c>
      <c s="2" r="E1" t="s">
        <v>131</v>
      </c>
      <c s="2" r="F1" t="s">
        <v>132</v>
      </c>
      <c s="2" r="G1" t="s">
        <v>133</v>
      </c>
      <c s="2" r="H1" t="s">
        <v>134</v>
      </c>
      <c s="2" r="I1" t="s">
        <v>135</v>
      </c>
      <c s="2" r="J1" t="s">
        <v>136</v>
      </c>
      <c s="2" r="K1" t="s">
        <v>137</v>
      </c>
    </row>
    <row spans="1:11" r="2">
      <c s="4" r="A2" t="s">
        <v>138</v>
      </c>
      <c s="6" r="D2" t="n">
        <v>7</v>
      </c>
    </row>
    <row spans="1:11" r="3">
      <c s="4" r="A3" t="s">
        <v>139</v>
      </c>
      <c s="6" r="E3" t="n">
        <v>7657197</v>
      </c>
    </row>
    <row spans="1:11" r="4">
      <c s="4" r="A4" t="s">
        <v>140</v>
      </c>
      <c s="6" r="F4" t="n">
        <v>-5144</v>
      </c>
    </row>
    <row spans="1:11" r="5">
      <c s="4" r="A5" t="s">
        <v>141</v>
      </c>
      <c s="7" r="B5" t="n">
        <v>10227</v>
      </c>
      <c s="7" r="D5" t="n">
        <v>3559</v>
      </c>
      <c s="7" r="E5" t="n">
        <v>76</v>
      </c>
      <c s="7" r="F5" t="n">
        <v>-172</v>
      </c>
      <c s="7" r="G5" t="n">
        <v>275519</v>
      </c>
      <c s="7" r="H5" t="n">
        <v>-268686</v>
      </c>
      <c s="7" r="I5" t="n">
        <v>-69</v>
      </c>
      <c s="7" r="J5" t="n">
        <v>10227</v>
      </c>
      <c s="7" r="K5" t="n">
        <v>0</v>
      </c>
    </row>
    <row spans="1:11" r="6">
      <c s="3" r="A6" t="s">
        <v>142</v>
      </c>
    </row>
    <row spans="1:11" r="7">
      <c s="4" r="A7" t="s">
        <v>143</v>
      </c>
      <c s="7" r="B7" t="n">
        <v>12</v>
      </c>
      <c s="6" r="I7" t="n">
        <v>12</v>
      </c>
      <c s="6" r="J7" t="n">
        <v>12</v>
      </c>
    </row>
    <row spans="1:11" r="8">
      <c s="4" r="A8" t="s">
        <v>144</v>
      </c>
      <c s="6" r="B8" t="n">
        <v>14100</v>
      </c>
      <c s="6" r="E8" t="n">
        <v>4711</v>
      </c>
    </row>
    <row spans="1:11" r="9">
      <c s="4" r="A9" t="s">
        <v>145</v>
      </c>
      <c s="6" r="E9" t="n">
        <v>21219</v>
      </c>
    </row>
    <row spans="1:11" r="10">
      <c s="4" r="A10" t="s">
        <v>146</v>
      </c>
      <c s="7" r="B10" t="n">
        <v>430</v>
      </c>
      <c s="7" r="E10" t="n">
        <v>1</v>
      </c>
      <c s="6" r="G10" t="n">
        <v>429</v>
      </c>
      <c s="6" r="J10" t="n">
        <v>430</v>
      </c>
    </row>
    <row spans="1:11" r="11">
      <c s="4" r="A11" t="s">
        <v>147</v>
      </c>
      <c s="6" r="B11" t="n">
        <v>-87</v>
      </c>
      <c s="6" r="G11" t="n">
        <v>-87</v>
      </c>
      <c s="6" r="J11" t="n">
        <v>-87</v>
      </c>
    </row>
    <row spans="1:11" r="12">
      <c s="4" r="A12" t="s">
        <v>148</v>
      </c>
      <c s="6" r="E12" t="n">
        <v>16779</v>
      </c>
    </row>
    <row spans="1:11" r="13">
      <c s="4" r="A13" t="s">
        <v>149</v>
      </c>
      <c s="6" r="B13" t="n">
        <v>1767</v>
      </c>
      <c s="6" r="G13" t="n">
        <v>1767</v>
      </c>
      <c s="6" r="J13" t="n">
        <v>1767</v>
      </c>
    </row>
    <row spans="1:11" r="14">
      <c s="4" r="A14" t="s">
        <v>150</v>
      </c>
      <c s="6" r="E14" t="n">
        <v>17944</v>
      </c>
    </row>
    <row spans="1:11" r="15">
      <c s="4" r="A15" t="s">
        <v>115</v>
      </c>
      <c s="6" r="G15" t="n">
        <v>356</v>
      </c>
      <c s="6" r="H15" t="n">
        <v>-356</v>
      </c>
    </row>
    <row spans="1:11" r="16">
      <c s="4" r="A16" t="s">
        <v>151</v>
      </c>
      <c s="6" r="B16" t="n">
        <v>683</v>
      </c>
      <c s="6" r="K16" t="n">
        <v>683</v>
      </c>
    </row>
    <row spans="1:11" r="17">
      <c s="4" r="A17" t="s">
        <v>112</v>
      </c>
      <c s="6" r="B17" t="n">
        <v>-32169</v>
      </c>
      <c s="6" r="H17" t="n">
        <v>-31308</v>
      </c>
      <c s="6" r="J17" t="n">
        <v>-31308</v>
      </c>
      <c s="6" r="K17" t="n">
        <v>-861</v>
      </c>
    </row>
    <row spans="1:11" r="18">
      <c s="4" r="A18" t="s">
        <v>152</v>
      </c>
      <c s="6" r="C18" t="n">
        <v>7</v>
      </c>
      <c s="6" r="D18" t="n">
        <v>7</v>
      </c>
    </row>
    <row spans="1:11" r="19">
      <c s="4" r="A19" t="s">
        <v>153</v>
      </c>
      <c s="6" r="E19" t="n">
        <v>7717850</v>
      </c>
    </row>
    <row spans="1:11" r="20">
      <c s="4" r="A20" t="s">
        <v>154</v>
      </c>
      <c s="6" r="F20" t="n">
        <v>-5144</v>
      </c>
    </row>
    <row spans="1:11" r="21">
      <c s="4" r="A21" t="s">
        <v>155</v>
      </c>
      <c s="6" r="B21" t="n">
        <v>-19137</v>
      </c>
      <c s="7" r="D21" t="n">
        <v>3559</v>
      </c>
      <c s="7" r="E21" t="n">
        <v>77</v>
      </c>
      <c s="7" r="F21" t="n">
        <v>-172</v>
      </c>
      <c s="6" r="G21" t="n">
        <v>277984</v>
      </c>
      <c s="6" r="H21" t="n">
        <v>-300350</v>
      </c>
      <c s="6" r="I21" t="n">
        <v>-57</v>
      </c>
      <c s="6" r="J21" t="n">
        <v>-18959</v>
      </c>
      <c s="6" r="K21" t="n">
        <v>-178</v>
      </c>
    </row>
    <row spans="1:11" r="22">
      <c s="3" r="A22" t="s">
        <v>142</v>
      </c>
    </row>
    <row spans="1:11" r="23">
      <c s="4" r="A23" t="s">
        <v>143</v>
      </c>
      <c s="7" r="B23" t="n">
        <v>-7</v>
      </c>
      <c s="6" r="I23" t="n">
        <v>-7</v>
      </c>
      <c s="6" r="J23" t="n">
        <v>-7</v>
      </c>
    </row>
    <row spans="1:11" r="24">
      <c s="4" r="A24" t="s">
        <v>144</v>
      </c>
      <c s="6" r="B24" t="n">
        <v>2500</v>
      </c>
      <c s="6" r="E24" t="n">
        <v>65</v>
      </c>
    </row>
    <row spans="1:11" r="25">
      <c s="4" r="A25" t="s">
        <v>145</v>
      </c>
      <c s="6" r="E25" t="n">
        <v>37346</v>
      </c>
    </row>
    <row spans="1:11" r="26">
      <c s="4" r="A26" t="s">
        <v>146</v>
      </c>
      <c s="7" r="B26" t="n">
        <v>187</v>
      </c>
      <c s="7" r="E26" t="n">
        <v>1</v>
      </c>
      <c s="6" r="G26" t="n">
        <v>186</v>
      </c>
      <c s="6" r="J26" t="n">
        <v>187</v>
      </c>
    </row>
    <row spans="1:11" r="27">
      <c s="4" r="A27" t="s">
        <v>156</v>
      </c>
      <c s="6" r="E27" t="n">
        <v>155059</v>
      </c>
    </row>
    <row spans="1:11" r="28">
      <c s="4" r="A28" t="s">
        <v>157</v>
      </c>
      <c s="6" r="B28" t="n">
        <v>500</v>
      </c>
      <c s="7" r="E28" t="n">
        <v>1</v>
      </c>
      <c s="6" r="G28" t="n">
        <v>499</v>
      </c>
      <c s="6" r="J28" t="n">
        <v>500</v>
      </c>
    </row>
    <row spans="1:11" r="29">
      <c s="4" r="A29" t="s">
        <v>158</v>
      </c>
      <c s="6" r="B29" t="n">
        <v>-141</v>
      </c>
      <c s="6" r="G29" t="n">
        <v>-141</v>
      </c>
      <c s="6" r="J29" t="n">
        <v>-141</v>
      </c>
    </row>
    <row spans="1:11" r="30">
      <c s="4" r="A30" t="s">
        <v>149</v>
      </c>
      <c s="6" r="B30" t="n">
        <v>1021</v>
      </c>
      <c s="6" r="G30" t="n">
        <v>1021</v>
      </c>
      <c s="6" r="J30" t="n">
        <v>1021</v>
      </c>
    </row>
    <row spans="1:11" r="31">
      <c s="4" r="A31" t="s">
        <v>150</v>
      </c>
      <c s="6" r="E31" t="n">
        <v>67541</v>
      </c>
    </row>
    <row spans="1:11" r="32">
      <c s="4" r="A32" t="s">
        <v>115</v>
      </c>
      <c s="6" r="G32" t="n">
        <v>356</v>
      </c>
      <c s="6" r="H32" t="n">
        <v>-356</v>
      </c>
    </row>
    <row spans="1:11" r="33">
      <c s="4" r="A33" t="s">
        <v>151</v>
      </c>
      <c s="6" r="B33" t="n">
        <v>1166</v>
      </c>
      <c s="6" r="K33" t="n">
        <v>1166</v>
      </c>
    </row>
    <row spans="1:11" r="34">
      <c s="4" r="A34" t="s">
        <v>159</v>
      </c>
      <c s="6" r="G34" t="n">
        <v>1406</v>
      </c>
      <c s="6" r="J34" t="n">
        <v>1406</v>
      </c>
      <c s="6" r="K34" t="n">
        <v>-1406</v>
      </c>
    </row>
    <row spans="1:11" r="35">
      <c s="4" r="A35" t="s">
        <v>160</v>
      </c>
      <c s="6" r="F35" t="n">
        <v>-272100</v>
      </c>
    </row>
    <row spans="1:11" r="36">
      <c s="4" r="A36" t="s">
        <v>161</v>
      </c>
      <c s="6" r="B36" t="n">
        <v>-2667</v>
      </c>
      <c s="7" r="F36" t="n">
        <v>-2667</v>
      </c>
      <c s="6" r="J36" t="n">
        <v>-2667</v>
      </c>
    </row>
    <row spans="1:11" r="37">
      <c s="4" r="A37" t="s">
        <v>161</v>
      </c>
      <c s="6" r="B37" t="n">
        <v>-11440</v>
      </c>
      <c s="6" r="G37" t="n">
        <v>-11440</v>
      </c>
      <c s="6" r="J37" t="n">
        <v>-11440</v>
      </c>
    </row>
    <row spans="1:11" r="38">
      <c s="4" r="A38" t="s">
        <v>112</v>
      </c>
      <c s="6" r="B38" t="n">
        <v>-42509</v>
      </c>
      <c s="6" r="H38" t="n">
        <v>-41742</v>
      </c>
      <c s="6" r="J38" t="n">
        <v>-41742</v>
      </c>
      <c s="6" r="K38" t="n">
        <v>-767</v>
      </c>
    </row>
    <row spans="1:11" r="39">
      <c s="4" r="A39" t="s">
        <v>162</v>
      </c>
      <c s="6" r="C39" t="n">
        <v>7</v>
      </c>
      <c s="6" r="D39" t="n">
        <v>7</v>
      </c>
    </row>
    <row spans="1:11" r="40">
      <c s="4" r="A40" t="s">
        <v>163</v>
      </c>
      <c s="6" r="E40" t="n">
        <v>7977861</v>
      </c>
    </row>
    <row spans="1:11" r="41">
      <c s="4" r="A41" t="s">
        <v>164</v>
      </c>
      <c s="6" r="F41" t="n">
        <v>-277244</v>
      </c>
    </row>
    <row spans="1:11" r="42">
      <c s="4" r="A42" t="s">
        <v>165</v>
      </c>
      <c s="7" r="B42" t="n">
        <v>-73027</v>
      </c>
      <c s="7" r="D42" t="n">
        <v>3559</v>
      </c>
      <c s="7" r="E42" t="n">
        <v>79</v>
      </c>
      <c s="7" r="F42" t="n">
        <v>-2839</v>
      </c>
      <c s="7" r="G42" t="n">
        <v>269871</v>
      </c>
      <c s="7" r="H42" t="n">
        <v>-342448</v>
      </c>
      <c s="7" r="I42" t="n">
        <v>-64</v>
      </c>
      <c s="7" r="J42" t="n">
        <v>-71842</v>
      </c>
      <c s="7" r="K42" t="n">
        <v>-11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5</v>
      </c>
      <c s="2" r="B1" t="s">
        <v>1</v>
      </c>
    </row>
    <row spans="1:4" r="2">
      <c s="2" r="B2" t="s">
        <v>2</v>
      </c>
      <c s="2" r="C2" t="s">
        <v>30</v>
      </c>
      <c s="2" r="D2" t="s">
        <v>726</v>
      </c>
    </row>
    <row spans="1:4" r="3">
      <c s="3" r="A3" t="s">
        <v>727</v>
      </c>
    </row>
    <row spans="1:4" r="4">
      <c s="4" r="A4" t="s">
        <v>728</v>
      </c>
      <c s="6" r="C4" t="n">
        <v>86163</v>
      </c>
    </row>
    <row spans="1:4" r="5">
      <c s="4" r="A5" t="s">
        <v>729</v>
      </c>
      <c s="9" r="D5" t="n">
        <v>17.4</v>
      </c>
    </row>
    <row spans="1:4" r="6">
      <c s="4" r="A6" t="s">
        <v>730</v>
      </c>
    </row>
    <row spans="1:4" r="7">
      <c s="3" r="A7" t="s">
        <v>727</v>
      </c>
    </row>
    <row spans="1:4" r="8">
      <c s="4" r="A8" t="s">
        <v>731</v>
      </c>
      <c s="4" r="B8" t="s">
        <v>75</v>
      </c>
    </row>
    <row spans="1:4" r="9">
      <c s="4" r="A9" t="s">
        <v>732</v>
      </c>
      <c s="4" r="B9" t="s">
        <v>733</v>
      </c>
    </row>
    <row spans="1:4" r="10">
      <c s="4" r="A10" t="s">
        <v>728</v>
      </c>
      <c s="6" r="B10" t="n">
        <v>18500</v>
      </c>
    </row>
    <row spans="1:4" r="11">
      <c s="4" r="A11" t="s">
        <v>734</v>
      </c>
      <c s="4" r="B11" t="s">
        <v>559</v>
      </c>
    </row>
    <row spans="1:4" r="12">
      <c s="4" r="A12" t="s">
        <v>729</v>
      </c>
      <c s="9" r="B12" t="n">
        <v>16.5</v>
      </c>
      <c s="9" r="C12" t="n">
        <v>17.4</v>
      </c>
    </row>
    <row spans="1:4" r="13">
      <c s="4" r="A13" t="s">
        <v>735</v>
      </c>
    </row>
    <row spans="1:4" r="14">
      <c s="3" r="A14" t="s">
        <v>727</v>
      </c>
    </row>
    <row spans="1:4" r="15">
      <c s="4" r="A15" t="s">
        <v>736</v>
      </c>
      <c s="6" r="B15" t="n">
        <v>143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7"/>
  </cols>
  <sheetData>
    <row spans="1:2" r="1">
      <c s="1" r="A1" t="s">
        <v>737</v>
      </c>
      <c s="2" r="B1" t="s">
        <v>1</v>
      </c>
    </row>
    <row spans="1:2" r="2">
      <c s="2" r="B2" t="s">
        <v>738</v>
      </c>
    </row>
    <row spans="1:2" r="3">
      <c s="3" r="A3" t="s">
        <v>739</v>
      </c>
    </row>
    <row spans="1:2" r="4">
      <c s="4" r="A4" t="s">
        <v>740</v>
      </c>
      <c s="6" r="B4" t="n">
        <v>362272</v>
      </c>
    </row>
    <row spans="1:2" r="5">
      <c s="4" r="A5" t="s">
        <v>741</v>
      </c>
      <c s="7" r="B5" t="n">
        <v>0</v>
      </c>
    </row>
    <row spans="1:2" r="6">
      <c s="4" r="A6" t="s">
        <v>742</v>
      </c>
    </row>
    <row spans="1:2" r="7">
      <c s="3" r="A7" t="s">
        <v>739</v>
      </c>
    </row>
    <row spans="1:2" r="8">
      <c s="4" r="A8" t="s">
        <v>743</v>
      </c>
      <c s="9" r="B8" t="n">
        <v>5.4</v>
      </c>
    </row>
    <row spans="1:2" r="9">
      <c s="4" r="A9" t="s">
        <v>744</v>
      </c>
      <c s="9" r="B9" t="n">
        <v>8.9</v>
      </c>
    </row>
    <row spans="1:2" r="10">
      <c s="4" r="A10" t="s">
        <v>740</v>
      </c>
      <c s="6" r="B10" t="n">
        <v>6500</v>
      </c>
    </row>
    <row spans="1:2" r="11">
      <c s="4" r="A11" t="s">
        <v>745</v>
      </c>
      <c s="4" r="B11" t="s">
        <v>746</v>
      </c>
    </row>
    <row spans="1:2" r="12">
      <c s="4" r="A12" t="s">
        <v>747</v>
      </c>
      <c s="9" r="B12" t="n">
        <v>6.03</v>
      </c>
    </row>
    <row spans="1:2" r="13">
      <c s="4" r="A13" t="s">
        <v>741</v>
      </c>
      <c s="7" r="B13" t="n">
        <v>0</v>
      </c>
    </row>
    <row spans="1:2" r="14">
      <c s="4" r="A14" t="s">
        <v>748</v>
      </c>
    </row>
    <row spans="1:2" r="15">
      <c s="3" r="A15" t="s">
        <v>739</v>
      </c>
    </row>
    <row spans="1:2" r="16">
      <c s="4" r="A16" t="s">
        <v>743</v>
      </c>
      <c s="7" r="B16" t="n">
        <v>9</v>
      </c>
    </row>
    <row spans="1:2" r="17">
      <c s="4" r="A17" t="s">
        <v>744</v>
      </c>
      <c s="9" r="B17" t="n">
        <v>13.7</v>
      </c>
    </row>
    <row spans="1:2" r="18">
      <c s="4" r="A18" t="s">
        <v>740</v>
      </c>
      <c s="6" r="B18" t="n">
        <v>26500</v>
      </c>
    </row>
    <row spans="1:2" r="19">
      <c s="4" r="A19" t="s">
        <v>745</v>
      </c>
      <c s="4" r="B19" t="s">
        <v>749</v>
      </c>
    </row>
    <row spans="1:2" r="20">
      <c s="4" r="A20" t="s">
        <v>747</v>
      </c>
      <c s="9" r="B20" t="n">
        <v>11.93</v>
      </c>
    </row>
    <row spans="1:2" r="21">
      <c s="4" r="A21" t="s">
        <v>741</v>
      </c>
      <c s="7" r="B21" t="n">
        <v>0</v>
      </c>
    </row>
    <row spans="1:2" r="22">
      <c s="4" r="A22" t="s">
        <v>750</v>
      </c>
    </row>
    <row spans="1:2" r="23">
      <c s="3" r="A23" t="s">
        <v>739</v>
      </c>
    </row>
    <row spans="1:2" r="24">
      <c s="4" r="A24" t="s">
        <v>743</v>
      </c>
      <c s="7" r="B24" t="n">
        <v>14</v>
      </c>
    </row>
    <row spans="1:2" r="25">
      <c s="4" r="A25" t="s">
        <v>744</v>
      </c>
      <c s="9" r="B25" t="n">
        <v>23.5</v>
      </c>
    </row>
    <row spans="1:2" r="26">
      <c s="4" r="A26" t="s">
        <v>740</v>
      </c>
      <c s="6" r="B26" t="n">
        <v>290018</v>
      </c>
    </row>
    <row spans="1:2" r="27">
      <c s="4" r="A27" t="s">
        <v>745</v>
      </c>
      <c s="4" r="B27" t="s">
        <v>751</v>
      </c>
    </row>
    <row spans="1:2" r="28">
      <c s="4" r="A28" t="s">
        <v>747</v>
      </c>
      <c s="9" r="B28" t="n">
        <v>14.92</v>
      </c>
    </row>
    <row spans="1:2" r="29">
      <c s="4" r="A29" t="s">
        <v>741</v>
      </c>
      <c s="7" r="B29" t="n">
        <v>0</v>
      </c>
    </row>
    <row spans="1:2" r="30">
      <c s="4" r="A30" t="s">
        <v>752</v>
      </c>
    </row>
    <row spans="1:2" r="31">
      <c s="3" r="A31" t="s">
        <v>739</v>
      </c>
    </row>
    <row spans="1:2" r="32">
      <c s="4" r="A32" t="s">
        <v>743</v>
      </c>
      <c s="9" r="B32" t="n">
        <v>24.4</v>
      </c>
    </row>
    <row spans="1:2" r="33">
      <c s="4" r="A33" t="s">
        <v>744</v>
      </c>
      <c s="7" r="B33" t="n">
        <v>50</v>
      </c>
    </row>
    <row spans="1:2" r="34">
      <c s="4" r="A34" t="s">
        <v>740</v>
      </c>
      <c s="6" r="B34" t="n">
        <v>34500</v>
      </c>
    </row>
    <row spans="1:2" r="35">
      <c s="4" r="A35" t="s">
        <v>745</v>
      </c>
      <c s="4" r="B35" t="s">
        <v>753</v>
      </c>
    </row>
    <row spans="1:2" r="36">
      <c s="4" r="A36" t="s">
        <v>747</v>
      </c>
      <c s="9" r="B36" t="n">
        <v>27.42</v>
      </c>
    </row>
    <row spans="1:2" r="37">
      <c s="4" r="A37" t="s">
        <v>741</v>
      </c>
      <c s="7" r="B37" t="n">
        <v>0</v>
      </c>
    </row>
    <row spans="1:2" r="38">
      <c s="4" r="A38" t="s">
        <v>754</v>
      </c>
    </row>
    <row spans="1:2" r="39">
      <c s="3" r="A39" t="s">
        <v>739</v>
      </c>
    </row>
    <row spans="1:2" r="40">
      <c s="4" r="A40" t="s">
        <v>743</v>
      </c>
      <c s="9" r="B40" t="n">
        <v>51.6</v>
      </c>
    </row>
    <row spans="1:2" r="41">
      <c s="4" r="A41" t="s">
        <v>744</v>
      </c>
      <c s="9" r="B41" t="n">
        <v>93.59999999999999</v>
      </c>
    </row>
    <row spans="1:2" r="42">
      <c s="4" r="A42" t="s">
        <v>740</v>
      </c>
      <c s="6" r="B42" t="n">
        <v>3900</v>
      </c>
    </row>
    <row spans="1:2" r="43">
      <c s="4" r="A43" t="s">
        <v>745</v>
      </c>
      <c s="4" r="B43" t="s">
        <v>755</v>
      </c>
    </row>
    <row spans="1:2" r="44">
      <c s="4" r="A44" t="s">
        <v>747</v>
      </c>
      <c s="9" r="B44" t="n">
        <v>67.17</v>
      </c>
    </row>
    <row spans="1:2" r="45">
      <c s="4" r="A45" t="s">
        <v>741</v>
      </c>
      <c s="7" r="B45" t="n">
        <v>0</v>
      </c>
    </row>
    <row spans="1:2" r="46">
      <c s="4" r="A46" t="s">
        <v>756</v>
      </c>
    </row>
    <row spans="1:2" r="47">
      <c s="3" r="A47" t="s">
        <v>739</v>
      </c>
    </row>
    <row spans="1:2" r="48">
      <c s="4" r="A48" t="s">
        <v>743</v>
      </c>
      <c s="9" r="B48" t="n">
        <v>102.5</v>
      </c>
    </row>
    <row spans="1:2" r="49">
      <c s="4" r="A49" t="s">
        <v>744</v>
      </c>
      <c s="9" r="B49" t="n">
        <v>102.5</v>
      </c>
    </row>
    <row spans="1:2" r="50">
      <c s="4" r="A50" t="s">
        <v>740</v>
      </c>
      <c s="6" r="B50" t="n">
        <v>854</v>
      </c>
    </row>
    <row spans="1:2" r="51">
      <c s="4" r="A51" t="s">
        <v>745</v>
      </c>
      <c s="4" r="B51" t="s">
        <v>757</v>
      </c>
    </row>
    <row spans="1:2" r="52">
      <c s="4" r="A52" t="s">
        <v>747</v>
      </c>
      <c s="9" r="B52" t="n">
        <v>102.5</v>
      </c>
    </row>
    <row spans="1:2" r="53">
      <c s="4" r="A53" t="s">
        <v>741</v>
      </c>
      <c s="7" r="B53"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37"/>
  </cols>
  <sheetData>
    <row spans="1:2" r="1">
      <c s="1" r="A1" t="s">
        <v>758</v>
      </c>
      <c s="2" r="B1" t="s">
        <v>1</v>
      </c>
    </row>
    <row spans="1:2" r="2">
      <c s="2" r="B2" t="s">
        <v>738</v>
      </c>
    </row>
    <row spans="1:2" r="3">
      <c s="3" r="A3" t="s">
        <v>227</v>
      </c>
    </row>
    <row spans="1:2" r="4">
      <c s="4" r="A4" t="s">
        <v>759</v>
      </c>
      <c s="6" r="B4" t="n">
        <v>221805</v>
      </c>
    </row>
    <row spans="1:2" r="5">
      <c s="4" r="A5" t="s">
        <v>760</v>
      </c>
      <c s="4" r="B5" t="s">
        <v>761</v>
      </c>
    </row>
    <row spans="1:2" r="6">
      <c s="4" r="A6" t="s">
        <v>762</v>
      </c>
      <c s="7" r="B6" t="n">
        <v>20</v>
      </c>
    </row>
    <row spans="1:2" r="7">
      <c s="4" r="A7" t="s">
        <v>741</v>
      </c>
      <c s="7" r="B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0"/>
    <col customWidth="1" max="5" min="5" width="30"/>
  </cols>
  <sheetData>
    <row spans="1:5" r="1">
      <c s="1" r="A1" t="s">
        <v>763</v>
      </c>
      <c s="2" r="B1" t="s">
        <v>710</v>
      </c>
      <c s="2" r="D1" t="s">
        <v>1</v>
      </c>
    </row>
    <row spans="1:5" r="2">
      <c s="2" r="B2" t="s">
        <v>764</v>
      </c>
      <c s="2" r="C2" t="s">
        <v>765</v>
      </c>
      <c s="2" r="D2" t="s">
        <v>766</v>
      </c>
      <c s="2" r="E2" t="s">
        <v>767</v>
      </c>
    </row>
    <row spans="1:5" r="3">
      <c s="3" r="A3" t="s">
        <v>768</v>
      </c>
    </row>
    <row spans="1:5" r="4">
      <c s="4" r="A4" t="s">
        <v>769</v>
      </c>
      <c s="6" r="E4" t="n">
        <v>607299</v>
      </c>
    </row>
    <row spans="1:5" r="5">
      <c s="4" r="A5" t="s">
        <v>728</v>
      </c>
      <c s="6" r="E5" t="n">
        <v>86163</v>
      </c>
    </row>
    <row spans="1:5" r="6">
      <c s="4" r="A6" t="s">
        <v>770</v>
      </c>
      <c s="6" r="D6" t="n">
        <v>-2500</v>
      </c>
      <c s="6" r="E6" t="n">
        <v>-14100</v>
      </c>
    </row>
    <row spans="1:5" r="7">
      <c s="4" r="A7" t="s">
        <v>771</v>
      </c>
      <c s="6" r="E7" t="n">
        <v>-88494</v>
      </c>
    </row>
    <row spans="1:5" r="8">
      <c s="3" r="A8" t="s">
        <v>772</v>
      </c>
    </row>
    <row spans="1:5" r="9">
      <c s="4" r="A9" t="s">
        <v>773</v>
      </c>
      <c s="9" r="E9" t="n">
        <v>15.1</v>
      </c>
    </row>
    <row spans="1:5" r="10">
      <c s="4" r="A10" t="s">
        <v>774</v>
      </c>
      <c s="10" r="E10" t="n">
        <v>14.1</v>
      </c>
    </row>
    <row spans="1:5" r="11">
      <c s="4" r="A11" t="s">
        <v>775</v>
      </c>
      <c s="9" r="E11" t="n">
        <v>27.4</v>
      </c>
    </row>
    <row spans="1:5" r="12">
      <c s="4" r="A12" t="s">
        <v>730</v>
      </c>
    </row>
    <row spans="1:5" r="13">
      <c s="3" r="A13" t="s">
        <v>768</v>
      </c>
    </row>
    <row spans="1:5" r="14">
      <c s="4" r="A14" t="s">
        <v>769</v>
      </c>
      <c s="6" r="D14" t="n">
        <v>590868</v>
      </c>
    </row>
    <row spans="1:5" r="15">
      <c s="4" r="A15" t="s">
        <v>728</v>
      </c>
      <c s="6" r="D15" t="n">
        <v>18500</v>
      </c>
    </row>
    <row spans="1:5" r="16">
      <c s="4" r="A16" t="s">
        <v>770</v>
      </c>
      <c s="6" r="D16" t="n">
        <v>-2500</v>
      </c>
    </row>
    <row spans="1:5" r="17">
      <c s="4" r="A17" t="s">
        <v>771</v>
      </c>
      <c s="6" r="D17" t="n">
        <v>-244596</v>
      </c>
    </row>
    <row spans="1:5" r="18">
      <c s="4" r="A18" t="s">
        <v>776</v>
      </c>
      <c s="6" r="D18" t="n">
        <v>362272</v>
      </c>
      <c s="6" r="E18" t="n">
        <v>590868</v>
      </c>
    </row>
    <row spans="1:5" r="19">
      <c s="3" r="A19" t="s">
        <v>772</v>
      </c>
    </row>
    <row spans="1:5" r="20">
      <c s="4" r="A20" t="s">
        <v>777</v>
      </c>
      <c s="9" r="D20" t="n">
        <v>17.4</v>
      </c>
    </row>
    <row spans="1:5" r="21">
      <c s="4" r="A21" t="s">
        <v>773</v>
      </c>
      <c s="10" r="D21" t="n">
        <v>7.94</v>
      </c>
    </row>
    <row spans="1:5" r="22">
      <c s="4" r="A22" t="s">
        <v>774</v>
      </c>
      <c s="10" r="D22" t="n">
        <v>15.1</v>
      </c>
    </row>
    <row spans="1:5" r="23">
      <c s="4" r="A23" t="s">
        <v>775</v>
      </c>
      <c s="10" r="D23" t="n">
        <v>17.59</v>
      </c>
    </row>
    <row spans="1:5" r="24">
      <c s="4" r="A24" t="s">
        <v>778</v>
      </c>
      <c s="9" r="D24" t="n">
        <v>16.5</v>
      </c>
      <c s="9" r="E24" t="n">
        <v>17.4</v>
      </c>
    </row>
    <row spans="1:5" r="25">
      <c s="4" r="A25" t="s">
        <v>779</v>
      </c>
      <c s="4" r="D25" t="s">
        <v>559</v>
      </c>
    </row>
    <row spans="1:5" r="26">
      <c s="4" r="A26" t="s">
        <v>381</v>
      </c>
    </row>
    <row spans="1:5" r="27">
      <c s="3" r="A27" t="s">
        <v>768</v>
      </c>
    </row>
    <row spans="1:5" r="28">
      <c s="4" r="A28" t="s">
        <v>728</v>
      </c>
      <c s="6" r="B28" t="n">
        <v>62000</v>
      </c>
    </row>
    <row spans="1:5" r="29">
      <c s="4" r="A29" t="s">
        <v>776</v>
      </c>
      <c s="6" r="D29" t="n">
        <v>47750</v>
      </c>
    </row>
    <row spans="1:5" r="30">
      <c s="3" r="A30" t="s">
        <v>772</v>
      </c>
    </row>
    <row spans="1:5" r="31">
      <c s="4" r="A31" t="s">
        <v>773</v>
      </c>
      <c s="9" r="B31" t="n">
        <v>17.5</v>
      </c>
    </row>
    <row spans="1:5" r="32">
      <c s="4" r="A32" t="s">
        <v>780</v>
      </c>
      <c s="6" r="D32" t="n">
        <v>24500</v>
      </c>
    </row>
    <row spans="1:5" r="33">
      <c s="4" r="A33" t="s">
        <v>781</v>
      </c>
      <c s="6" r="B33" t="n">
        <v>10</v>
      </c>
    </row>
    <row spans="1:5" r="34">
      <c s="4" r="A34" t="s">
        <v>782</v>
      </c>
      <c s="4" r="D34" t="s">
        <v>783</v>
      </c>
    </row>
    <row spans="1:5" r="35">
      <c s="4" r="A35" t="s">
        <v>784</v>
      </c>
    </row>
    <row spans="1:5" r="36">
      <c s="3" r="A36" t="s">
        <v>772</v>
      </c>
    </row>
    <row spans="1:5" r="37">
      <c s="4" r="A37" t="s">
        <v>785</v>
      </c>
      <c s="4" r="B37" t="s">
        <v>786</v>
      </c>
    </row>
    <row spans="1:5" r="38">
      <c s="4" r="A38" t="s">
        <v>787</v>
      </c>
      <c s="4" r="B38" t="s">
        <v>434</v>
      </c>
    </row>
    <row spans="1:5" r="39">
      <c s="4" r="A39" t="s">
        <v>788</v>
      </c>
    </row>
    <row spans="1:5" r="40">
      <c s="3" r="A40" t="s">
        <v>772</v>
      </c>
    </row>
    <row spans="1:5" r="41">
      <c s="4" r="A41" t="s">
        <v>736</v>
      </c>
      <c s="6" r="D41" t="n">
        <v>1430000</v>
      </c>
    </row>
    <row spans="1:5" r="42">
      <c s="4" r="A42" t="s">
        <v>789</v>
      </c>
    </row>
    <row spans="1:5" r="43">
      <c s="3" r="A43" t="s">
        <v>772</v>
      </c>
    </row>
    <row spans="1:5" r="44">
      <c s="4" r="A44" t="s">
        <v>790</v>
      </c>
      <c s="7" r="C44" t="n">
        <v>15</v>
      </c>
    </row>
    <row spans="1:5" r="45">
      <c s="4" r="A45" t="s">
        <v>791</v>
      </c>
      <c s="7" r="C45" t="n">
        <v>50</v>
      </c>
    </row>
    <row spans="1:5" r="46">
      <c s="4" r="A46" t="s">
        <v>792</v>
      </c>
    </row>
    <row spans="1:5" r="47">
      <c s="3" r="A47" t="s">
        <v>772</v>
      </c>
    </row>
    <row spans="1:5" r="48">
      <c s="4" r="A48" t="s">
        <v>736</v>
      </c>
      <c s="6" r="C48" t="n">
        <v>45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793</v>
      </c>
      <c s="2" r="B1" t="s">
        <v>794</v>
      </c>
    </row>
    <row spans="1:3" r="2">
      <c s="2" r="B2" t="s">
        <v>795</v>
      </c>
      <c s="2" r="C2" t="s">
        <v>2</v>
      </c>
    </row>
    <row spans="1:3" r="3">
      <c s="4" r="A3" t="s">
        <v>796</v>
      </c>
    </row>
    <row spans="1:3" r="4">
      <c s="3" r="A4" t="s">
        <v>797</v>
      </c>
    </row>
    <row spans="1:3" r="5">
      <c s="4" r="A5" t="s">
        <v>798</v>
      </c>
      <c s="6" r="B5" t="n">
        <v>1673282</v>
      </c>
      <c s="6" r="C5" t="n">
        <v>1600000</v>
      </c>
    </row>
    <row spans="1:3" r="6">
      <c s="4" r="A6" t="s">
        <v>799</v>
      </c>
      <c s="13" r="B6" t="n">
        <v>13.1</v>
      </c>
    </row>
    <row spans="1:3" r="7">
      <c s="4" r="A7" t="s">
        <v>800</v>
      </c>
    </row>
    <row spans="1:3" r="8">
      <c s="3" r="A8" t="s">
        <v>797</v>
      </c>
    </row>
    <row spans="1:3" r="9">
      <c s="4" r="A9" t="s">
        <v>798</v>
      </c>
      <c s="6" r="B9" t="n">
        <v>52500</v>
      </c>
    </row>
    <row spans="1:3" r="10">
      <c s="4" r="A10" t="s">
        <v>799</v>
      </c>
      <c s="9" r="C10" t="n">
        <v>13.7</v>
      </c>
    </row>
    <row spans="1:3" r="11">
      <c s="4" r="A11" t="s">
        <v>801</v>
      </c>
      <c s="4" r="B11" t="s">
        <v>802</v>
      </c>
    </row>
    <row spans="1:3" r="12">
      <c s="4" r="A12" t="s">
        <v>803</v>
      </c>
    </row>
    <row spans="1:3" r="13">
      <c s="3" r="A13" t="s">
        <v>797</v>
      </c>
    </row>
    <row spans="1:3" r="14">
      <c s="4" r="A14" t="s">
        <v>798</v>
      </c>
      <c s="6" r="B14" t="n">
        <v>125063</v>
      </c>
    </row>
    <row spans="1:3" r="15">
      <c s="4" r="A15" t="s">
        <v>799</v>
      </c>
      <c s="13" r="B15" t="n">
        <v>18.5</v>
      </c>
    </row>
    <row spans="1:3" r="16">
      <c s="4" r="A16" t="s">
        <v>804</v>
      </c>
    </row>
    <row spans="1:3" r="17">
      <c s="3" r="A17" t="s">
        <v>797</v>
      </c>
    </row>
    <row spans="1:3" r="18">
      <c s="4" r="A18" t="s">
        <v>799</v>
      </c>
      <c s="10" r="B18" t="n">
        <v>17.2</v>
      </c>
    </row>
    <row spans="1:3" r="19">
      <c s="4" r="A19" t="s">
        <v>805</v>
      </c>
    </row>
    <row spans="1:3" r="20">
      <c s="3" r="A20" t="s">
        <v>797</v>
      </c>
    </row>
    <row spans="1:3" r="21">
      <c s="4" r="A21" t="s">
        <v>799</v>
      </c>
      <c s="7" r="B21" t="n">
        <v>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06</v>
      </c>
      <c s="2" r="B1" t="s">
        <v>795</v>
      </c>
      <c s="2" r="C1" t="s">
        <v>807</v>
      </c>
      <c s="2" r="D1" t="s">
        <v>2</v>
      </c>
      <c s="2" r="E1" t="s">
        <v>2</v>
      </c>
      <c s="2" r="F1" t="s">
        <v>30</v>
      </c>
    </row>
    <row spans="1:6" r="2">
      <c s="3" r="A2" t="s">
        <v>808</v>
      </c>
    </row>
    <row spans="1:6" r="3">
      <c s="4" r="A3" t="s">
        <v>97</v>
      </c>
      <c s="7" r="D3" t="n">
        <v>1593</v>
      </c>
      <c s="7" r="E3" t="n">
        <v>2228</v>
      </c>
      <c s="7" r="F3" t="n">
        <v>-1282</v>
      </c>
    </row>
    <row spans="1:6" r="4">
      <c s="4" r="A4" t="s">
        <v>809</v>
      </c>
      <c s="6" r="D4" t="n">
        <v>4225</v>
      </c>
      <c s="6" r="E4" t="n">
        <v>4225</v>
      </c>
      <c s="6" r="F4" t="n">
        <v>5495</v>
      </c>
    </row>
    <row spans="1:6" r="5">
      <c s="4" r="A5" t="s">
        <v>810</v>
      </c>
      <c s="6" r="E5" t="n">
        <v>1817</v>
      </c>
      <c s="7" r="F5" t="n">
        <v>1586</v>
      </c>
    </row>
    <row spans="1:6" r="6">
      <c s="4" r="A6" t="s">
        <v>811</v>
      </c>
    </row>
    <row spans="1:6" r="7">
      <c s="3" r="A7" t="s">
        <v>808</v>
      </c>
    </row>
    <row spans="1:6" r="8">
      <c s="4" r="A8" t="s">
        <v>97</v>
      </c>
      <c s="7" r="B8" t="n">
        <v>1600</v>
      </c>
      <c s="7" r="C8" t="n">
        <v>2300</v>
      </c>
    </row>
    <row spans="1:6" r="9">
      <c s="4" r="A9" t="s">
        <v>812</v>
      </c>
    </row>
    <row spans="1:6" r="10">
      <c s="3" r="A10" t="s">
        <v>808</v>
      </c>
    </row>
    <row spans="1:6" r="11">
      <c s="4" r="A11" t="s">
        <v>809</v>
      </c>
      <c s="7" r="D11" t="n">
        <v>4200</v>
      </c>
      <c s="7" r="E11" t="n">
        <v>4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13</v>
      </c>
      <c s="2" r="B1" t="s">
        <v>417</v>
      </c>
    </row>
    <row spans="1:2" r="2">
      <c s="3" r="A2" t="s">
        <v>230</v>
      </c>
    </row>
    <row spans="1:2" r="3">
      <c s="6" r="A3" t="n">
        <v>2017</v>
      </c>
      <c s="7" r="B3" t="n">
        <v>1413</v>
      </c>
    </row>
    <row spans="1:2" r="4">
      <c s="6" r="A4" t="n">
        <v>2018</v>
      </c>
      <c s="6" r="B4" t="n">
        <v>1405</v>
      </c>
    </row>
    <row spans="1:2" r="5">
      <c s="6" r="A5" t="n">
        <v>2019</v>
      </c>
      <c s="6" r="B5" t="n">
        <v>1279</v>
      </c>
    </row>
    <row spans="1:2" r="6">
      <c s="6" r="A6" t="n">
        <v>2020</v>
      </c>
      <c s="6" r="B6" t="n">
        <v>1330</v>
      </c>
    </row>
    <row spans="1:2" r="7">
      <c s="6" r="A7" t="n">
        <v>2021</v>
      </c>
      <c s="6" r="B7" t="n">
        <v>1384</v>
      </c>
    </row>
    <row spans="1:2" r="8">
      <c s="4" r="A8" t="s">
        <v>708</v>
      </c>
      <c s="6" r="B8" t="n">
        <v>600</v>
      </c>
    </row>
    <row spans="1:2" r="9">
      <c s="4" r="A9" t="s">
        <v>814</v>
      </c>
      <c s="7" r="B9" t="n">
        <v>74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815</v>
      </c>
      <c s="2" r="B1" t="s">
        <v>1</v>
      </c>
    </row>
    <row spans="1:3" r="2">
      <c s="2" r="B2" t="s">
        <v>2</v>
      </c>
      <c s="2" r="C2" t="s">
        <v>30</v>
      </c>
    </row>
    <row spans="1:3" r="3">
      <c s="3" r="A3" t="s">
        <v>233</v>
      </c>
    </row>
    <row spans="1:3" r="4">
      <c s="4" r="A4" t="s">
        <v>816</v>
      </c>
      <c s="7" r="B4" t="n">
        <v>15045</v>
      </c>
      <c s="7" r="C4" t="n">
        <v>24069</v>
      </c>
    </row>
    <row spans="1:3" r="5">
      <c s="4" r="A5" t="s">
        <v>817</v>
      </c>
      <c s="6" r="B5" t="n">
        <v>89</v>
      </c>
      <c s="6" r="C5" t="n">
        <v>89</v>
      </c>
    </row>
    <row spans="1:3" r="6">
      <c s="4" r="A6" t="s">
        <v>818</v>
      </c>
      <c s="7" r="B6" t="n">
        <v>356</v>
      </c>
      <c s="7" r="C6" t="n">
        <v>2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5"/>
  </cols>
  <sheetData>
    <row spans="1:2" r="1">
      <c s="1" r="A1" t="s">
        <v>819</v>
      </c>
      <c s="2" r="B1" t="s">
        <v>1</v>
      </c>
    </row>
    <row spans="1:2" r="2">
      <c s="2" r="B2" t="s">
        <v>820</v>
      </c>
    </row>
    <row spans="1:2" r="3">
      <c s="3" r="A3" t="s">
        <v>821</v>
      </c>
    </row>
    <row spans="1:2" r="4">
      <c s="4" r="A4" t="s">
        <v>822</v>
      </c>
      <c s="6" r="B4" t="n">
        <v>4</v>
      </c>
    </row>
    <row spans="1:2" r="5">
      <c s="4" r="A5" t="s">
        <v>823</v>
      </c>
      <c s="6" r="B5" t="n">
        <v>101</v>
      </c>
    </row>
    <row spans="1:2" r="6">
      <c s="4" r="A6" t="s">
        <v>824</v>
      </c>
    </row>
    <row spans="1:2" r="7">
      <c s="3" r="A7" t="s">
        <v>821</v>
      </c>
    </row>
    <row spans="1:2" r="8">
      <c s="4" r="A8" t="s">
        <v>825</v>
      </c>
      <c s="6" r="B8" t="n">
        <v>3724</v>
      </c>
    </row>
    <row spans="1:2" r="9">
      <c s="4" r="A9" t="s">
        <v>826</v>
      </c>
    </row>
    <row spans="1:2" r="10">
      <c s="3" r="A10" t="s">
        <v>821</v>
      </c>
    </row>
    <row spans="1:2" r="11">
      <c s="4" r="A11" t="s">
        <v>825</v>
      </c>
      <c s="6" r="B11" t="n">
        <v>8904</v>
      </c>
    </row>
    <row spans="1:2" r="12">
      <c s="4" r="A12" t="s">
        <v>827</v>
      </c>
    </row>
    <row spans="1:2" r="13">
      <c s="3" r="A13" t="s">
        <v>821</v>
      </c>
    </row>
    <row spans="1:2" r="14">
      <c s="4" r="A14" t="s">
        <v>828</v>
      </c>
      <c s="6" r="B14" t="n">
        <v>1</v>
      </c>
    </row>
    <row spans="1:2" r="15">
      <c s="4" r="A15" t="s">
        <v>829</v>
      </c>
      <c s="4" r="B15" t="s">
        <v>8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831</v>
      </c>
      <c s="2" r="B1" t="s">
        <v>2</v>
      </c>
      <c s="2" r="C1" t="s">
        <v>30</v>
      </c>
      <c s="2" r="D1" t="s">
        <v>832</v>
      </c>
    </row>
    <row spans="1:4" r="2">
      <c s="3" r="A2" t="s">
        <v>833</v>
      </c>
    </row>
    <row spans="1:4" r="3">
      <c s="4" r="A3" t="s">
        <v>834</v>
      </c>
      <c s="7" r="B3" t="n">
        <v>25940</v>
      </c>
      <c s="7" r="C3" t="n">
        <v>31784</v>
      </c>
    </row>
    <row spans="1:4" r="4">
      <c s="4" r="A4" t="s">
        <v>41</v>
      </c>
      <c s="6" r="B4" t="n">
        <v>8701</v>
      </c>
      <c s="6" r="C4" t="n">
        <v>26701</v>
      </c>
    </row>
    <row spans="1:4" r="5">
      <c s="4" r="A5" t="s">
        <v>835</v>
      </c>
      <c s="6" r="B5" t="n">
        <v>209398</v>
      </c>
      <c s="6" r="C5" t="n">
        <v>273017</v>
      </c>
    </row>
    <row spans="1:4" r="6">
      <c s="4" r="A6" t="s">
        <v>836</v>
      </c>
      <c s="6" r="B6" t="n">
        <v>112312</v>
      </c>
      <c s="6" r="C6" t="n">
        <v>151360</v>
      </c>
    </row>
    <row spans="1:4" r="7">
      <c s="4" r="A7" t="s">
        <v>837</v>
      </c>
      <c s="6" r="B7" t="n">
        <v>86938</v>
      </c>
      <c s="6" r="C7" t="n">
        <v>45294</v>
      </c>
    </row>
    <row spans="1:4" r="8">
      <c s="4" r="A8" t="s">
        <v>809</v>
      </c>
      <c s="6" r="B8" t="n">
        <v>4225</v>
      </c>
      <c s="6" r="C8" t="n">
        <v>5495</v>
      </c>
    </row>
    <row spans="1:4" r="9">
      <c s="4" r="A9" t="s">
        <v>448</v>
      </c>
    </row>
    <row spans="1:4" r="10">
      <c s="3" r="A10" t="s">
        <v>833</v>
      </c>
    </row>
    <row spans="1:4" r="11">
      <c s="4" r="A11" t="s">
        <v>41</v>
      </c>
      <c s="6" r="B11" t="n">
        <v>8701</v>
      </c>
      <c s="6" r="C11" t="n">
        <v>26701</v>
      </c>
      <c s="7" r="D11" t="n">
        <v>25494</v>
      </c>
    </row>
    <row spans="1:4" r="12">
      <c s="4" r="A12" t="s">
        <v>838</v>
      </c>
    </row>
    <row spans="1:4" r="13">
      <c s="3" r="A13" t="s">
        <v>833</v>
      </c>
    </row>
    <row spans="1:4" r="14">
      <c s="4" r="A14" t="s">
        <v>834</v>
      </c>
      <c s="6" r="B14" t="n">
        <v>206</v>
      </c>
      <c s="6" r="C14" t="n">
        <v>252</v>
      </c>
    </row>
    <row spans="1:4" r="15">
      <c s="4" r="A15" t="s">
        <v>41</v>
      </c>
      <c s="6" r="B15" t="n">
        <v>0</v>
      </c>
      <c s="6" r="C15" t="n">
        <v>0</v>
      </c>
    </row>
    <row spans="1:4" r="16">
      <c s="4" r="A16" t="s">
        <v>835</v>
      </c>
      <c s="6" r="B16" t="n">
        <v>48292</v>
      </c>
      <c s="6" r="C16" t="n">
        <v>74595</v>
      </c>
    </row>
    <row spans="1:4" r="17">
      <c s="4" r="A17" t="s">
        <v>836</v>
      </c>
      <c s="6" r="B17" t="n">
        <v>93372</v>
      </c>
      <c s="6" r="C17" t="n">
        <v>123722</v>
      </c>
    </row>
    <row spans="1:4" r="18">
      <c s="4" r="A18" t="s">
        <v>837</v>
      </c>
      <c s="6" r="B18" t="n">
        <v>0</v>
      </c>
      <c s="6" r="C18" t="n">
        <v>0</v>
      </c>
    </row>
    <row spans="1:4" r="19">
      <c s="4" r="A19" t="s">
        <v>809</v>
      </c>
      <c s="6" r="B19" t="n">
        <v>0</v>
      </c>
      <c s="6" r="C19" t="n">
        <v>0</v>
      </c>
    </row>
    <row spans="1:4" r="20">
      <c s="4" r="A20" t="s">
        <v>839</v>
      </c>
    </row>
    <row spans="1:4" r="21">
      <c s="3" r="A21" t="s">
        <v>833</v>
      </c>
    </row>
    <row spans="1:4" r="22">
      <c s="4" r="A22" t="s">
        <v>834</v>
      </c>
      <c s="6" r="B22" t="n">
        <v>0</v>
      </c>
      <c s="6" r="C22" t="n">
        <v>0</v>
      </c>
    </row>
    <row spans="1:4" r="23">
      <c s="4" r="A23" t="s">
        <v>41</v>
      </c>
      <c s="6" r="B23" t="n">
        <v>0</v>
      </c>
      <c s="6" r="C23" t="n">
        <v>0</v>
      </c>
    </row>
    <row spans="1:4" r="24">
      <c s="4" r="A24" t="s">
        <v>835</v>
      </c>
      <c s="6" r="B24" t="n">
        <v>53727</v>
      </c>
      <c s="6" r="C24" t="n">
        <v>61350</v>
      </c>
    </row>
    <row spans="1:4" r="25">
      <c s="4" r="A25" t="s">
        <v>836</v>
      </c>
      <c s="6" r="B25" t="n">
        <v>18940</v>
      </c>
      <c s="6" r="C25" t="n">
        <v>27638</v>
      </c>
    </row>
    <row spans="1:4" r="26">
      <c s="4" r="A26" t="s">
        <v>837</v>
      </c>
      <c s="6" r="B26" t="n">
        <v>0</v>
      </c>
      <c s="6" r="C26" t="n">
        <v>0</v>
      </c>
    </row>
    <row spans="1:4" r="27">
      <c s="4" r="A27" t="s">
        <v>809</v>
      </c>
      <c s="6" r="B27" t="n">
        <v>0</v>
      </c>
      <c s="6" r="C27" t="n">
        <v>0</v>
      </c>
    </row>
    <row spans="1:4" r="28">
      <c s="4" r="A28" t="s">
        <v>840</v>
      </c>
    </row>
    <row spans="1:4" r="29">
      <c s="3" r="A29" t="s">
        <v>833</v>
      </c>
    </row>
    <row spans="1:4" r="30">
      <c s="4" r="A30" t="s">
        <v>834</v>
      </c>
      <c s="6" r="B30" t="n">
        <v>0</v>
      </c>
      <c s="6" r="C30" t="n">
        <v>0</v>
      </c>
    </row>
    <row spans="1:4" r="31">
      <c s="4" r="A31" t="s">
        <v>41</v>
      </c>
      <c s="6" r="B31" t="n">
        <v>0</v>
      </c>
      <c s="6" r="C31" t="n">
        <v>0</v>
      </c>
    </row>
    <row spans="1:4" r="32">
      <c s="4" r="A32" t="s">
        <v>835</v>
      </c>
      <c s="6" r="B32" t="n">
        <v>1064</v>
      </c>
      <c s="6" r="C32" t="n">
        <v>1084</v>
      </c>
    </row>
    <row spans="1:4" r="33">
      <c s="4" r="A33" t="s">
        <v>836</v>
      </c>
      <c s="6" r="B33" t="n">
        <v>0</v>
      </c>
      <c s="6" r="C33" t="n">
        <v>0</v>
      </c>
    </row>
    <row spans="1:4" r="34">
      <c s="4" r="A34" t="s">
        <v>837</v>
      </c>
      <c s="6" r="B34" t="n">
        <v>0</v>
      </c>
      <c s="6" r="C34" t="n">
        <v>0</v>
      </c>
    </row>
    <row spans="1:4" r="35">
      <c s="4" r="A35" t="s">
        <v>809</v>
      </c>
      <c s="6" r="B35" t="n">
        <v>0</v>
      </c>
      <c s="6" r="C35" t="n">
        <v>0</v>
      </c>
    </row>
    <row spans="1:4" r="36">
      <c s="4" r="A36" t="s">
        <v>841</v>
      </c>
    </row>
    <row spans="1:4" r="37">
      <c s="3" r="A37" t="s">
        <v>833</v>
      </c>
    </row>
    <row spans="1:4" r="38">
      <c s="4" r="A38" t="s">
        <v>834</v>
      </c>
      <c s="6" r="B38" t="n">
        <v>25721</v>
      </c>
      <c s="6" r="C38" t="n">
        <v>31520</v>
      </c>
    </row>
    <row spans="1:4" r="39">
      <c s="4" r="A39" t="s">
        <v>41</v>
      </c>
      <c s="6" r="B39" t="n">
        <v>8701</v>
      </c>
      <c s="6" r="C39" t="n">
        <v>26701</v>
      </c>
    </row>
    <row spans="1:4" r="40">
      <c s="4" r="A40" t="s">
        <v>835</v>
      </c>
      <c s="6" r="B40" t="n">
        <v>87344</v>
      </c>
      <c s="6" r="C40" t="n">
        <v>122610</v>
      </c>
    </row>
    <row spans="1:4" r="41">
      <c s="4" r="A41" t="s">
        <v>836</v>
      </c>
      <c s="6" r="B41" t="n">
        <v>0</v>
      </c>
      <c s="6" r="C41" t="n">
        <v>0</v>
      </c>
    </row>
    <row spans="1:4" r="42">
      <c s="4" r="A42" t="s">
        <v>837</v>
      </c>
      <c s="6" r="B42" t="n">
        <v>0</v>
      </c>
      <c s="6" r="C42" t="n">
        <v>0</v>
      </c>
    </row>
    <row spans="1:4" r="43">
      <c s="4" r="A43" t="s">
        <v>809</v>
      </c>
      <c s="6" r="B43" t="n">
        <v>30</v>
      </c>
      <c s="6" r="C43" t="n">
        <v>84</v>
      </c>
    </row>
    <row spans="1:4" r="44">
      <c s="4" r="A44" t="s">
        <v>842</v>
      </c>
    </row>
    <row spans="1:4" r="45">
      <c s="3" r="A45" t="s">
        <v>833</v>
      </c>
    </row>
    <row spans="1:4" r="46">
      <c s="4" r="A46" t="s">
        <v>834</v>
      </c>
      <c s="6" r="B46" t="n">
        <v>13</v>
      </c>
      <c s="6" r="C46" t="n">
        <v>12</v>
      </c>
    </row>
    <row spans="1:4" r="47">
      <c s="4" r="A47" t="s">
        <v>41</v>
      </c>
      <c s="6" r="B47" t="n">
        <v>0</v>
      </c>
      <c s="6" r="C47" t="n">
        <v>0</v>
      </c>
    </row>
    <row spans="1:4" r="48">
      <c s="4" r="A48" t="s">
        <v>835</v>
      </c>
      <c s="6" r="B48" t="n">
        <v>18971</v>
      </c>
      <c s="6" r="C48" t="n">
        <v>13378</v>
      </c>
    </row>
    <row spans="1:4" r="49">
      <c s="4" r="A49" t="s">
        <v>836</v>
      </c>
      <c s="6" r="B49" t="n">
        <v>0</v>
      </c>
      <c s="6" r="C49" t="n">
        <v>0</v>
      </c>
    </row>
    <row spans="1:4" r="50">
      <c s="4" r="A50" t="s">
        <v>837</v>
      </c>
      <c s="6" r="B50" t="n">
        <v>86938</v>
      </c>
      <c s="6" r="C50" t="n">
        <v>45294</v>
      </c>
    </row>
    <row spans="1:4" r="51">
      <c s="4" r="A51" t="s">
        <v>809</v>
      </c>
      <c s="7" r="B51" t="n">
        <v>4195</v>
      </c>
      <c s="7" r="C51" t="n">
        <v>54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6</v>
      </c>
      <c s="2" r="B1" t="s">
        <v>1</v>
      </c>
    </row>
    <row spans="1:3" r="2">
      <c s="2" r="B2" t="s">
        <v>2</v>
      </c>
      <c s="2" r="C2" t="s">
        <v>30</v>
      </c>
    </row>
    <row spans="1:3" r="3">
      <c s="3" r="A3" t="s">
        <v>167</v>
      </c>
    </row>
    <row spans="1:3" r="4">
      <c s="4" r="A4" t="s">
        <v>112</v>
      </c>
      <c s="7" r="B4" t="n">
        <v>-42509</v>
      </c>
      <c s="7" r="C4" t="n">
        <v>-32169</v>
      </c>
    </row>
    <row spans="1:3" r="5">
      <c s="3" r="A5" t="s">
        <v>168</v>
      </c>
    </row>
    <row spans="1:3" r="6">
      <c s="4" r="A6" t="s">
        <v>169</v>
      </c>
      <c s="6" r="B6" t="n">
        <v>0</v>
      </c>
      <c s="6" r="C6" t="n">
        <v>3293</v>
      </c>
    </row>
    <row spans="1:3" r="7">
      <c s="4" r="A7" t="s">
        <v>170</v>
      </c>
      <c s="6" r="B7" t="n">
        <v>43196</v>
      </c>
      <c s="6" r="C7" t="n">
        <v>43383</v>
      </c>
    </row>
    <row spans="1:3" r="8">
      <c s="4" r="A8" t="s">
        <v>96</v>
      </c>
      <c s="6" r="B8" t="n">
        <v>18000</v>
      </c>
      <c s="6" r="C8" t="n">
        <v>6000</v>
      </c>
    </row>
    <row spans="1:3" r="9">
      <c s="4" r="A9" t="s">
        <v>171</v>
      </c>
      <c s="6" r="B9" t="n">
        <v>89</v>
      </c>
      <c s="6" r="C9" t="n">
        <v>0</v>
      </c>
    </row>
    <row spans="1:3" r="10">
      <c s="4" r="A10" t="s">
        <v>172</v>
      </c>
      <c s="6" r="B10" t="n">
        <v>2463</v>
      </c>
      <c s="6" r="C10" t="n">
        <v>1843</v>
      </c>
    </row>
    <row spans="1:3" r="11">
      <c s="4" r="A11" t="s">
        <v>94</v>
      </c>
      <c s="6" r="B11" t="n">
        <v>789</v>
      </c>
      <c s="6" r="C11" t="n">
        <v>-206</v>
      </c>
    </row>
    <row spans="1:3" r="12">
      <c s="4" r="A12" t="s">
        <v>173</v>
      </c>
      <c s="6" r="B12" t="n">
        <v>900</v>
      </c>
      <c s="6" r="C12" t="n">
        <v>100</v>
      </c>
    </row>
    <row spans="1:3" r="13">
      <c s="4" r="A13" t="s">
        <v>174</v>
      </c>
      <c s="6" r="B13" t="n">
        <v>1832</v>
      </c>
      <c s="6" r="C13" t="n">
        <v>2197</v>
      </c>
    </row>
    <row spans="1:3" r="14">
      <c s="4" r="A14" t="s">
        <v>106</v>
      </c>
      <c s="6" r="B14" t="n">
        <v>40</v>
      </c>
      <c s="6" r="C14" t="n">
        <v>441</v>
      </c>
    </row>
    <row spans="1:3" r="15">
      <c s="4" r="A15" t="s">
        <v>175</v>
      </c>
      <c s="6" r="B15" t="n">
        <v>1677</v>
      </c>
      <c s="6" r="C15" t="n">
        <v>2399</v>
      </c>
    </row>
    <row spans="1:3" r="16">
      <c s="4" r="A16" t="s">
        <v>104</v>
      </c>
      <c s="6" r="B16" t="n">
        <v>931</v>
      </c>
      <c s="6" r="C16" t="n">
        <v>0</v>
      </c>
    </row>
    <row spans="1:3" r="17">
      <c s="3" r="A17" t="s">
        <v>176</v>
      </c>
    </row>
    <row spans="1:3" r="18">
      <c s="4" r="A18" t="s">
        <v>177</v>
      </c>
      <c s="6" r="B18" t="n">
        <v>5988</v>
      </c>
      <c s="6" r="C18" t="n">
        <v>-2317</v>
      </c>
    </row>
    <row spans="1:3" r="19">
      <c s="4" r="A19" t="s">
        <v>178</v>
      </c>
      <c s="6" r="B19" t="n">
        <v>286</v>
      </c>
      <c s="6" r="C19" t="n">
        <v>-146</v>
      </c>
    </row>
    <row spans="1:3" r="20">
      <c s="4" r="A20" t="s">
        <v>35</v>
      </c>
      <c s="6" r="B20" t="n">
        <v>-505</v>
      </c>
      <c s="6" r="C20" t="n">
        <v>542</v>
      </c>
    </row>
    <row spans="1:3" r="21">
      <c s="4" r="A21" t="s">
        <v>179</v>
      </c>
      <c s="6" r="B21" t="n">
        <v>3653</v>
      </c>
      <c s="6" r="C21" t="n">
        <v>1183</v>
      </c>
    </row>
    <row spans="1:3" r="22">
      <c s="4" r="A22" t="s">
        <v>180</v>
      </c>
      <c s="6" r="B22" t="n">
        <v>-8901</v>
      </c>
      <c s="6" r="C22" t="n">
        <v>-14510</v>
      </c>
    </row>
    <row spans="1:3" r="23">
      <c s="4" r="A23" t="s">
        <v>181</v>
      </c>
      <c s="6" r="B23" t="n">
        <v>-2425</v>
      </c>
      <c s="6" r="C23" t="n">
        <v>-2822</v>
      </c>
    </row>
    <row spans="1:3" r="24">
      <c s="4" r="A24" t="s">
        <v>182</v>
      </c>
      <c s="6" r="B24" t="n">
        <v>25504</v>
      </c>
      <c s="6" r="C24" t="n">
        <v>9211</v>
      </c>
    </row>
    <row spans="1:3" r="25">
      <c s="3" r="A25" t="s">
        <v>183</v>
      </c>
    </row>
    <row spans="1:3" r="26">
      <c s="4" r="A26" t="s">
        <v>184</v>
      </c>
      <c s="6" r="B26" t="n">
        <v>0</v>
      </c>
      <c s="6" r="C26" t="n">
        <v>2950</v>
      </c>
    </row>
    <row spans="1:3" r="27">
      <c s="4" r="A27" t="s">
        <v>185</v>
      </c>
      <c s="6" r="B27" t="n">
        <v>-1381</v>
      </c>
      <c s="6" r="C27" t="n">
        <v>-1571</v>
      </c>
    </row>
    <row spans="1:3" r="28">
      <c s="4" r="A28" t="s">
        <v>186</v>
      </c>
      <c s="6" r="B28" t="n">
        <v>-8</v>
      </c>
      <c s="6" r="C28" t="n">
        <v>-10</v>
      </c>
    </row>
    <row spans="1:3" r="29">
      <c s="4" r="A29" t="s">
        <v>187</v>
      </c>
      <c s="6" r="B29" t="n">
        <v>0</v>
      </c>
      <c s="6" r="C29" t="n">
        <v>-855</v>
      </c>
    </row>
    <row spans="1:3" r="30">
      <c s="4" r="A30" t="s">
        <v>188</v>
      </c>
      <c s="6" r="B30" t="n">
        <v>-1389</v>
      </c>
      <c s="6" r="C30" t="n">
        <v>514</v>
      </c>
    </row>
    <row spans="1:3" r="31">
      <c s="3" r="A31" t="s">
        <v>189</v>
      </c>
    </row>
    <row spans="1:3" r="32">
      <c s="4" r="A32" t="s">
        <v>190</v>
      </c>
      <c s="6" r="B32" t="n">
        <v>-59934</v>
      </c>
      <c s="6" r="C32" t="n">
        <v>-49042</v>
      </c>
    </row>
    <row spans="1:3" r="33">
      <c s="4" r="A33" t="s">
        <v>191</v>
      </c>
      <c s="6" r="B33" t="n">
        <v>64000</v>
      </c>
      <c s="6" r="C33" t="n">
        <v>0</v>
      </c>
    </row>
    <row spans="1:3" r="34">
      <c s="4" r="A34" t="s">
        <v>192</v>
      </c>
      <c s="6" r="B34" t="n">
        <v>-2367</v>
      </c>
      <c s="6" r="C34" t="n">
        <v>8825</v>
      </c>
    </row>
    <row spans="1:3" r="35">
      <c s="4" r="A35" t="s">
        <v>193</v>
      </c>
      <c s="6" r="B35" t="n">
        <v>-11440</v>
      </c>
      <c s="6" r="C35" t="n">
        <v>0</v>
      </c>
    </row>
    <row spans="1:3" r="36">
      <c s="4" r="A36" t="s">
        <v>194</v>
      </c>
      <c s="6" r="B36" t="n">
        <v>-2667</v>
      </c>
      <c s="6" r="C36" t="n">
        <v>0</v>
      </c>
    </row>
    <row spans="1:3" r="37">
      <c s="4" r="A37" t="s">
        <v>195</v>
      </c>
      <c s="6" r="B37" t="n">
        <v>-501</v>
      </c>
      <c s="6" r="C37" t="n">
        <v>-591</v>
      </c>
    </row>
    <row spans="1:3" r="38">
      <c s="4" r="A38" t="s">
        <v>196</v>
      </c>
      <c s="6" r="B38" t="n">
        <v>-3658</v>
      </c>
      <c s="6" r="C38" t="n">
        <v>-729</v>
      </c>
    </row>
    <row spans="1:3" r="39">
      <c s="4" r="A39" t="s">
        <v>197</v>
      </c>
      <c s="6" r="B39" t="n">
        <v>1166</v>
      </c>
      <c s="6" r="C39" t="n">
        <v>683</v>
      </c>
    </row>
    <row spans="1:3" r="40">
      <c s="4" r="A40" t="s">
        <v>198</v>
      </c>
      <c s="6" r="B40" t="n">
        <v>0</v>
      </c>
      <c s="6" r="C40" t="n">
        <v>-87</v>
      </c>
    </row>
    <row spans="1:3" r="41">
      <c s="4" r="A41" t="s">
        <v>38</v>
      </c>
      <c s="6" r="B41" t="n">
        <v>-2232</v>
      </c>
      <c s="6" r="C41" t="n">
        <v>0</v>
      </c>
    </row>
    <row spans="1:3" r="42">
      <c s="4" r="A42" t="s">
        <v>199</v>
      </c>
      <c s="6" r="B42" t="n">
        <v>-17633</v>
      </c>
      <c s="6" r="C42" t="n">
        <v>-40941</v>
      </c>
    </row>
    <row spans="1:3" r="43">
      <c s="4" r="A43" t="s">
        <v>200</v>
      </c>
      <c s="6" r="B43" t="n">
        <v>6482</v>
      </c>
      <c s="6" r="C43" t="n">
        <v>-31216</v>
      </c>
    </row>
    <row spans="1:3" r="44">
      <c s="4" r="A44" t="s">
        <v>201</v>
      </c>
      <c s="6" r="B44" t="n">
        <v>18999</v>
      </c>
      <c s="6" r="C44" t="n">
        <v>50215</v>
      </c>
    </row>
    <row spans="1:3" r="45">
      <c s="4" r="A45" t="s">
        <v>202</v>
      </c>
      <c s="7" r="B45" t="n">
        <v>25481</v>
      </c>
      <c s="7" r="C45" t="n">
        <v>18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843</v>
      </c>
      <c s="2" r="B1" t="s">
        <v>415</v>
      </c>
      <c s="2" r="J1" t="s">
        <v>1</v>
      </c>
    </row>
    <row spans="1:11" r="2">
      <c s="2" r="B2" t="s">
        <v>2</v>
      </c>
      <c s="2" r="C2" t="s">
        <v>795</v>
      </c>
      <c s="2" r="D2" t="s">
        <v>4</v>
      </c>
      <c s="2" r="E2" t="s">
        <v>844</v>
      </c>
      <c s="2" r="F2" t="s">
        <v>30</v>
      </c>
      <c s="2" r="G2" t="s">
        <v>845</v>
      </c>
      <c s="2" r="H2" t="s">
        <v>846</v>
      </c>
      <c s="2" r="I2" t="s">
        <v>847</v>
      </c>
      <c s="2" r="J2" t="s">
        <v>2</v>
      </c>
      <c s="2" r="K2" t="s">
        <v>30</v>
      </c>
    </row>
    <row spans="1:11" r="3">
      <c s="3" r="A3" t="s">
        <v>821</v>
      </c>
    </row>
    <row spans="1:11" r="4">
      <c s="4" r="A4" t="s">
        <v>90</v>
      </c>
      <c s="7" r="B4" t="n">
        <v>23209</v>
      </c>
      <c s="7" r="C4" t="n">
        <v>30708</v>
      </c>
      <c s="7" r="D4" t="n">
        <v>27704</v>
      </c>
      <c s="7" r="E4" t="n">
        <v>22828</v>
      </c>
      <c s="7" r="F4" t="n">
        <v>27630</v>
      </c>
      <c s="7" r="G4" t="n">
        <v>31276</v>
      </c>
      <c s="7" r="H4" t="n">
        <v>23721</v>
      </c>
      <c s="7" r="I4" t="n">
        <v>22857</v>
      </c>
      <c s="7" r="J4" t="n">
        <v>104449</v>
      </c>
      <c s="7" r="K4" t="n">
        <v>105484</v>
      </c>
    </row>
    <row spans="1:11" r="5">
      <c s="4" r="A5" t="s">
        <v>92</v>
      </c>
      <c s="6" r="B5" t="n">
        <v>7149</v>
      </c>
      <c s="6" r="J5" t="n">
        <v>31341</v>
      </c>
      <c s="6" r="K5" t="n">
        <v>30109</v>
      </c>
    </row>
    <row spans="1:11" r="6">
      <c s="4" r="A6" t="s">
        <v>93</v>
      </c>
      <c s="6" r="B6" t="n">
        <v>7430</v>
      </c>
      <c s="6" r="J6" t="n">
        <v>33367</v>
      </c>
      <c s="6" r="K6" t="n">
        <v>31120</v>
      </c>
    </row>
    <row spans="1:11" r="7">
      <c s="4" r="A7" t="s">
        <v>848</v>
      </c>
      <c s="6" r="B7" t="n">
        <v>0</v>
      </c>
      <c s="6" r="J7" t="n">
        <v>0</v>
      </c>
      <c s="6" r="K7" t="n">
        <v>0</v>
      </c>
    </row>
    <row spans="1:11" r="8">
      <c s="4" r="A8" t="s">
        <v>849</v>
      </c>
      <c s="6" r="B8" t="n">
        <v>450</v>
      </c>
      <c s="6" r="J8" t="n">
        <v>789</v>
      </c>
      <c s="6" r="K8" t="n">
        <v>-206</v>
      </c>
    </row>
    <row spans="1:11" r="9">
      <c s="4" r="A9" t="s">
        <v>850</v>
      </c>
      <c s="6" r="B9" t="n">
        <v>358</v>
      </c>
      <c s="6" r="J9" t="n">
        <v>1130</v>
      </c>
      <c s="6" r="K9" t="n">
        <v>2638</v>
      </c>
    </row>
    <row spans="1:11" r="10">
      <c s="4" r="A10" t="s">
        <v>96</v>
      </c>
      <c s="6" r="B10" t="n">
        <v>0</v>
      </c>
      <c s="6" r="J10" t="n">
        <v>18000</v>
      </c>
      <c s="6" r="K10" t="n">
        <v>6000</v>
      </c>
    </row>
    <row spans="1:11" r="11">
      <c s="4" r="A11" t="s">
        <v>851</v>
      </c>
      <c s="6" r="B11" t="n">
        <v>-1593</v>
      </c>
      <c s="6" r="J11" t="n">
        <v>-2228</v>
      </c>
      <c s="6" r="K11" t="n">
        <v>1282</v>
      </c>
    </row>
    <row spans="1:11" r="12">
      <c s="4" r="A12" t="s">
        <v>98</v>
      </c>
      <c s="6" r="B12" t="n">
        <v>9132</v>
      </c>
      <c s="6" r="J12" t="n">
        <v>37344</v>
      </c>
      <c s="6" r="K12" t="n">
        <v>37519</v>
      </c>
    </row>
    <row spans="1:11" r="13">
      <c s="4" r="A13" t="s">
        <v>99</v>
      </c>
      <c s="6" r="B13" t="n">
        <v>1467</v>
      </c>
      <c s="6" r="J13" t="n">
        <v>5852</v>
      </c>
      <c s="6" r="K13" t="n">
        <v>5864</v>
      </c>
    </row>
    <row spans="1:11" r="14">
      <c s="4" r="A14" t="s">
        <v>100</v>
      </c>
      <c s="6" r="B14" t="n">
        <v>24393</v>
      </c>
      <c s="6" r="J14" t="n">
        <v>125595</v>
      </c>
      <c s="6" r="K14" t="n">
        <v>114326</v>
      </c>
    </row>
    <row spans="1:11" r="15">
      <c s="4" r="A15" t="s">
        <v>852</v>
      </c>
      <c s="6" r="B15" t="n">
        <v>-1184</v>
      </c>
      <c s="6" r="J15" t="n">
        <v>-21146</v>
      </c>
      <c s="6" r="K15" t="n">
        <v>-8842</v>
      </c>
    </row>
    <row spans="1:11" r="16">
      <c s="4" r="A16" t="s">
        <v>824</v>
      </c>
    </row>
    <row spans="1:11" r="17">
      <c s="3" r="A17" t="s">
        <v>821</v>
      </c>
    </row>
    <row spans="1:11" r="18">
      <c s="4" r="A18" t="s">
        <v>90</v>
      </c>
      <c s="6" r="B18" t="n">
        <v>8632</v>
      </c>
      <c s="6" r="J18" t="n">
        <v>36488</v>
      </c>
      <c s="6" r="K18" t="n">
        <v>36161</v>
      </c>
    </row>
    <row spans="1:11" r="19">
      <c s="4" r="A19" t="s">
        <v>92</v>
      </c>
      <c s="6" r="B19" t="n">
        <v>209</v>
      </c>
      <c s="6" r="J19" t="n">
        <v>1108</v>
      </c>
      <c s="6" r="K19" t="n">
        <v>970</v>
      </c>
    </row>
    <row spans="1:11" r="20">
      <c s="4" r="A20" t="s">
        <v>93</v>
      </c>
      <c s="6" r="B20" t="n">
        <v>205</v>
      </c>
      <c s="6" r="J20" t="n">
        <v>661</v>
      </c>
      <c s="6" r="K20" t="n">
        <v>464</v>
      </c>
    </row>
    <row spans="1:11" r="21">
      <c s="4" r="A21" t="s">
        <v>848</v>
      </c>
      <c s="6" r="B21" t="n">
        <v>0</v>
      </c>
      <c s="6" r="J21" t="n">
        <v>0</v>
      </c>
      <c s="6" r="K21" t="n">
        <v>0</v>
      </c>
    </row>
    <row spans="1:11" r="22">
      <c s="4" r="A22" t="s">
        <v>849</v>
      </c>
      <c s="6" r="B22" t="n">
        <v>0</v>
      </c>
      <c s="6" r="J22" t="n">
        <v>241</v>
      </c>
      <c s="6" r="K22" t="n">
        <v>-204</v>
      </c>
    </row>
    <row spans="1:11" r="23">
      <c s="4" r="A23" t="s">
        <v>850</v>
      </c>
      <c s="6" r="B23" t="n">
        <v>0</v>
      </c>
      <c s="6" r="J23" t="n">
        <v>0</v>
      </c>
      <c s="6" r="K23" t="n">
        <v>61</v>
      </c>
    </row>
    <row spans="1:11" r="24">
      <c s="4" r="A24" t="s">
        <v>96</v>
      </c>
      <c s="6" r="B24" t="n">
        <v>0</v>
      </c>
      <c s="6" r="J24" t="n">
        <v>0</v>
      </c>
      <c s="6" r="K24" t="n">
        <v>0</v>
      </c>
    </row>
    <row spans="1:11" r="25">
      <c s="4" r="A25" t="s">
        <v>851</v>
      </c>
      <c s="6" r="B25" t="n">
        <v>0</v>
      </c>
      <c s="6" r="J25" t="n">
        <v>0</v>
      </c>
      <c s="6" r="K25" t="n">
        <v>0</v>
      </c>
    </row>
    <row spans="1:11" r="26">
      <c s="4" r="A26" t="s">
        <v>98</v>
      </c>
      <c s="6" r="B26" t="n">
        <v>6968</v>
      </c>
      <c s="6" r="J26" t="n">
        <v>28446</v>
      </c>
      <c s="6" r="K26" t="n">
        <v>28550</v>
      </c>
    </row>
    <row spans="1:11" r="27">
      <c s="4" r="A27" t="s">
        <v>99</v>
      </c>
      <c s="6" r="B27" t="n">
        <v>15</v>
      </c>
      <c s="6" r="J27" t="n">
        <v>46</v>
      </c>
      <c s="6" r="K27" t="n">
        <v>46</v>
      </c>
    </row>
    <row spans="1:11" r="28">
      <c s="4" r="A28" t="s">
        <v>100</v>
      </c>
      <c s="6" r="B28" t="n">
        <v>7397</v>
      </c>
      <c s="6" r="J28" t="n">
        <v>30502</v>
      </c>
      <c s="6" r="K28" t="n">
        <v>29887</v>
      </c>
    </row>
    <row spans="1:11" r="29">
      <c s="4" r="A29" t="s">
        <v>852</v>
      </c>
      <c s="6" r="B29" t="n">
        <v>1235</v>
      </c>
      <c s="6" r="J29" t="n">
        <v>5986</v>
      </c>
      <c s="6" r="K29" t="n">
        <v>6274</v>
      </c>
    </row>
    <row spans="1:11" r="30">
      <c s="4" r="A30" t="s">
        <v>826</v>
      </c>
    </row>
    <row spans="1:11" r="31">
      <c s="3" r="A31" t="s">
        <v>821</v>
      </c>
    </row>
    <row spans="1:11" r="32">
      <c s="4" r="A32" t="s">
        <v>90</v>
      </c>
      <c s="6" r="B32" t="n">
        <v>3005</v>
      </c>
      <c s="6" r="J32" t="n">
        <v>12257</v>
      </c>
      <c s="6" r="K32" t="n">
        <v>12347</v>
      </c>
    </row>
    <row spans="1:11" r="33">
      <c s="4" r="A33" t="s">
        <v>92</v>
      </c>
      <c s="6" r="B33" t="n">
        <v>58</v>
      </c>
      <c s="6" r="J33" t="n">
        <v>315</v>
      </c>
      <c s="6" r="K33" t="n">
        <v>485</v>
      </c>
    </row>
    <row spans="1:11" r="34">
      <c s="4" r="A34" t="s">
        <v>93</v>
      </c>
      <c s="6" r="B34" t="n">
        <v>37</v>
      </c>
      <c s="6" r="J34" t="n">
        <v>121</v>
      </c>
      <c s="6" r="K34" t="n">
        <v>130</v>
      </c>
    </row>
    <row spans="1:11" r="35">
      <c s="4" r="A35" t="s">
        <v>848</v>
      </c>
      <c s="6" r="B35" t="n">
        <v>0</v>
      </c>
      <c s="6" r="J35" t="n">
        <v>0</v>
      </c>
      <c s="6" r="K35" t="n">
        <v>0</v>
      </c>
    </row>
    <row spans="1:11" r="36">
      <c s="4" r="A36" t="s">
        <v>849</v>
      </c>
      <c s="6" r="B36" t="n">
        <v>0</v>
      </c>
      <c s="6" r="J36" t="n">
        <v>98</v>
      </c>
      <c s="6" r="K36" t="n">
        <v>-23</v>
      </c>
    </row>
    <row spans="1:11" r="37">
      <c s="4" r="A37" t="s">
        <v>850</v>
      </c>
      <c s="6" r="B37" t="n">
        <v>0</v>
      </c>
      <c s="6" r="J37" t="n">
        <v>0</v>
      </c>
      <c s="6" r="K37" t="n">
        <v>0</v>
      </c>
    </row>
    <row spans="1:11" r="38">
      <c s="4" r="A38" t="s">
        <v>96</v>
      </c>
      <c s="6" r="B38" t="n">
        <v>0</v>
      </c>
      <c s="6" r="J38" t="n">
        <v>0</v>
      </c>
      <c s="6" r="K38" t="n">
        <v>0</v>
      </c>
    </row>
    <row spans="1:11" r="39">
      <c s="4" r="A39" t="s">
        <v>851</v>
      </c>
      <c s="6" r="B39" t="n">
        <v>0</v>
      </c>
      <c s="6" r="J39" t="n">
        <v>0</v>
      </c>
      <c s="6" r="K39" t="n">
        <v>0</v>
      </c>
    </row>
    <row spans="1:11" r="40">
      <c s="4" r="A40" t="s">
        <v>98</v>
      </c>
      <c s="6" r="B40" t="n">
        <v>1880</v>
      </c>
      <c s="6" r="J40" t="n">
        <v>7523</v>
      </c>
      <c s="6" r="K40" t="n">
        <v>7523</v>
      </c>
    </row>
    <row spans="1:11" r="41">
      <c s="4" r="A41" t="s">
        <v>99</v>
      </c>
      <c s="6" r="B41" t="n">
        <v>0</v>
      </c>
      <c s="6" r="J41" t="n">
        <v>0</v>
      </c>
      <c s="6" r="K41" t="n">
        <v>0</v>
      </c>
    </row>
    <row spans="1:11" r="42">
      <c s="4" r="A42" t="s">
        <v>100</v>
      </c>
      <c s="6" r="B42" t="n">
        <v>1975</v>
      </c>
      <c s="6" r="J42" t="n">
        <v>8057</v>
      </c>
      <c s="6" r="K42" t="n">
        <v>8115</v>
      </c>
    </row>
    <row spans="1:11" r="43">
      <c s="4" r="A43" t="s">
        <v>852</v>
      </c>
      <c s="6" r="B43" t="n">
        <v>1030</v>
      </c>
      <c s="6" r="J43" t="n">
        <v>4200</v>
      </c>
      <c s="6" r="K43" t="n">
        <v>4232</v>
      </c>
    </row>
    <row spans="1:11" r="44">
      <c s="4" r="A44" t="s">
        <v>444</v>
      </c>
    </row>
    <row spans="1:11" r="45">
      <c s="3" r="A45" t="s">
        <v>821</v>
      </c>
    </row>
    <row spans="1:11" r="46">
      <c s="4" r="A46" t="s">
        <v>90</v>
      </c>
      <c s="6" r="B46" t="n">
        <v>2884</v>
      </c>
      <c s="6" r="J46" t="n">
        <v>11782</v>
      </c>
      <c s="6" r="K46" t="n">
        <v>11876</v>
      </c>
    </row>
    <row spans="1:11" r="47">
      <c s="4" r="A47" t="s">
        <v>92</v>
      </c>
      <c s="6" r="B47" t="n">
        <v>2</v>
      </c>
      <c s="6" r="J47" t="n">
        <v>10</v>
      </c>
      <c s="6" r="K47" t="n">
        <v>58</v>
      </c>
    </row>
    <row spans="1:11" r="48">
      <c s="4" r="A48" t="s">
        <v>93</v>
      </c>
      <c s="6" r="B48" t="n">
        <v>265</v>
      </c>
      <c s="6" r="J48" t="n">
        <v>914</v>
      </c>
      <c s="6" r="K48" t="n">
        <v>744</v>
      </c>
    </row>
    <row spans="1:11" r="49">
      <c s="4" r="A49" t="s">
        <v>848</v>
      </c>
      <c s="6" r="B49" t="n">
        <v>404</v>
      </c>
      <c s="6" r="J49" t="n">
        <v>1616</v>
      </c>
      <c s="6" r="K49" t="n">
        <v>1853</v>
      </c>
    </row>
    <row spans="1:11" r="50">
      <c s="4" r="A50" t="s">
        <v>849</v>
      </c>
      <c s="6" r="B50" t="n">
        <v>0</v>
      </c>
      <c s="6" r="J50" t="n">
        <v>0</v>
      </c>
      <c s="6" r="K50" t="n">
        <v>21</v>
      </c>
    </row>
    <row spans="1:11" r="51">
      <c s="4" r="A51" t="s">
        <v>850</v>
      </c>
      <c s="6" r="B51" t="n">
        <v>0</v>
      </c>
      <c s="6" r="J51" t="n">
        <v>0</v>
      </c>
      <c s="6" r="K51" t="n">
        <v>0</v>
      </c>
    </row>
    <row spans="1:11" r="52">
      <c s="4" r="A52" t="s">
        <v>96</v>
      </c>
      <c s="6" r="B52" t="n">
        <v>0</v>
      </c>
      <c s="6" r="J52" t="n">
        <v>0</v>
      </c>
      <c s="6" r="K52" t="n">
        <v>0</v>
      </c>
    </row>
    <row spans="1:11" r="53">
      <c s="4" r="A53" t="s">
        <v>851</v>
      </c>
      <c s="6" r="B53" t="n">
        <v>0</v>
      </c>
      <c s="6" r="J53" t="n">
        <v>0</v>
      </c>
      <c s="6" r="K53" t="n">
        <v>0</v>
      </c>
    </row>
    <row spans="1:11" r="54">
      <c s="4" r="A54" t="s">
        <v>98</v>
      </c>
      <c s="6" r="B54" t="n">
        <v>0</v>
      </c>
      <c s="6" r="J54" t="n">
        <v>0</v>
      </c>
      <c s="6" r="K54" t="n">
        <v>177</v>
      </c>
    </row>
    <row spans="1:11" r="55">
      <c s="4" r="A55" t="s">
        <v>99</v>
      </c>
      <c s="6" r="B55" t="n">
        <v>0</v>
      </c>
      <c s="6" r="J55" t="n">
        <v>0</v>
      </c>
      <c s="6" r="K55" t="n">
        <v>0</v>
      </c>
    </row>
    <row spans="1:11" r="56">
      <c s="4" r="A56" t="s">
        <v>100</v>
      </c>
      <c s="6" r="B56" t="n">
        <v>671</v>
      </c>
      <c s="6" r="J56" t="n">
        <v>2540</v>
      </c>
      <c s="6" r="K56" t="n">
        <v>2853</v>
      </c>
    </row>
    <row spans="1:11" r="57">
      <c s="4" r="A57" t="s">
        <v>852</v>
      </c>
      <c s="6" r="B57" t="n">
        <v>2213</v>
      </c>
      <c s="6" r="J57" t="n">
        <v>9242</v>
      </c>
      <c s="6" r="K57" t="n">
        <v>9023</v>
      </c>
    </row>
    <row spans="1:11" r="58">
      <c s="4" r="A58" t="s">
        <v>448</v>
      </c>
    </row>
    <row spans="1:11" r="59">
      <c s="3" r="A59" t="s">
        <v>821</v>
      </c>
    </row>
    <row spans="1:11" r="60">
      <c s="4" r="A60" t="s">
        <v>90</v>
      </c>
      <c s="6" r="B60" t="n">
        <v>8688</v>
      </c>
      <c s="6" r="J60" t="n">
        <v>43922</v>
      </c>
      <c s="6" r="K60" t="n">
        <v>45100</v>
      </c>
    </row>
    <row spans="1:11" r="61">
      <c s="4" r="A61" t="s">
        <v>92</v>
      </c>
      <c s="6" r="B61" t="n">
        <v>6880</v>
      </c>
      <c s="6" r="J61" t="n">
        <v>29908</v>
      </c>
      <c s="6" r="K61" t="n">
        <v>28596</v>
      </c>
    </row>
    <row spans="1:11" r="62">
      <c s="4" r="A62" t="s">
        <v>93</v>
      </c>
      <c s="6" r="B62" t="n">
        <v>6259</v>
      </c>
      <c s="6" r="J62" t="n">
        <v>20659</v>
      </c>
      <c s="6" r="K62" t="n">
        <v>17454</v>
      </c>
    </row>
    <row spans="1:11" r="63">
      <c s="4" r="A63" t="s">
        <v>848</v>
      </c>
      <c s="6" r="B63" t="n">
        <v>1352</v>
      </c>
      <c s="6" r="J63" t="n">
        <v>5410</v>
      </c>
      <c s="6" r="K63" t="n">
        <v>5409</v>
      </c>
    </row>
    <row spans="1:11" r="64">
      <c s="4" r="A64" t="s">
        <v>849</v>
      </c>
      <c s="6" r="B64" t="n">
        <v>450</v>
      </c>
      <c s="6" r="J64" t="n">
        <v>450</v>
      </c>
      <c s="6" r="K64" t="n">
        <v>0</v>
      </c>
    </row>
    <row spans="1:11" r="65">
      <c s="4" r="A65" t="s">
        <v>850</v>
      </c>
      <c s="6" r="B65" t="n">
        <v>114</v>
      </c>
      <c s="6" r="J65" t="n">
        <v>216</v>
      </c>
      <c s="6" r="K65" t="n">
        <v>1662</v>
      </c>
    </row>
    <row spans="1:11" r="66">
      <c s="4" r="A66" t="s">
        <v>96</v>
      </c>
      <c s="6" r="B66" t="n">
        <v>0</v>
      </c>
      <c s="7" r="D66" t="n">
        <v>18000</v>
      </c>
      <c s="7" r="F66" t="n">
        <v>6000</v>
      </c>
      <c s="6" r="J66" t="n">
        <v>18000</v>
      </c>
      <c s="6" r="K66" t="n">
        <v>6000</v>
      </c>
    </row>
    <row spans="1:11" r="67">
      <c s="4" r="A67" t="s">
        <v>851</v>
      </c>
      <c s="6" r="B67" t="n">
        <v>-1593</v>
      </c>
      <c s="6" r="J67" t="n">
        <v>-2228</v>
      </c>
      <c s="6" r="K67" t="n">
        <v>1282</v>
      </c>
    </row>
    <row spans="1:11" r="68">
      <c s="4" r="A68" t="s">
        <v>98</v>
      </c>
      <c s="6" r="B68" t="n">
        <v>91</v>
      </c>
      <c s="6" r="J68" t="n">
        <v>330</v>
      </c>
      <c s="6" r="K68" t="n">
        <v>219</v>
      </c>
    </row>
    <row spans="1:11" r="69">
      <c s="4" r="A69" t="s">
        <v>99</v>
      </c>
      <c s="6" r="B69" t="n">
        <v>1450</v>
      </c>
      <c s="6" r="J69" t="n">
        <v>5799</v>
      </c>
      <c s="6" r="K69" t="n">
        <v>5813</v>
      </c>
    </row>
    <row spans="1:11" r="70">
      <c s="4" r="A70" t="s">
        <v>100</v>
      </c>
      <c s="6" r="B70" t="n">
        <v>15003</v>
      </c>
      <c s="6" r="J70" t="n">
        <v>78544</v>
      </c>
      <c s="6" r="K70" t="n">
        <v>66435</v>
      </c>
    </row>
    <row spans="1:11" r="71">
      <c s="4" r="A71" t="s">
        <v>852</v>
      </c>
      <c s="6" r="B71" t="n">
        <v>-6315</v>
      </c>
      <c s="6" r="J71" t="n">
        <v>-34622</v>
      </c>
      <c s="6" r="K71" t="n">
        <v>-21335</v>
      </c>
    </row>
    <row spans="1:11" r="72">
      <c s="4" r="A72" t="s">
        <v>853</v>
      </c>
    </row>
    <row spans="1:11" r="73">
      <c s="3" r="A73" t="s">
        <v>821</v>
      </c>
    </row>
    <row spans="1:11" r="74">
      <c s="4" r="A74" t="s">
        <v>90</v>
      </c>
      <c s="6" r="B74" t="n">
        <v>0</v>
      </c>
      <c s="6" r="J74" t="n">
        <v>0</v>
      </c>
      <c s="6" r="K74" t="n">
        <v>0</v>
      </c>
    </row>
    <row spans="1:11" r="75">
      <c s="4" r="A75" t="s">
        <v>92</v>
      </c>
      <c s="6" r="B75" t="n">
        <v>0</v>
      </c>
      <c s="6" r="J75" t="n">
        <v>0</v>
      </c>
      <c s="6" r="K75" t="n">
        <v>0</v>
      </c>
    </row>
    <row spans="1:11" r="76">
      <c s="4" r="A76" t="s">
        <v>93</v>
      </c>
      <c s="6" r="B76" t="n">
        <v>664</v>
      </c>
      <c s="6" r="J76" t="n">
        <v>11012</v>
      </c>
      <c s="6" r="K76" t="n">
        <v>12328</v>
      </c>
    </row>
    <row spans="1:11" r="77">
      <c s="4" r="A77" t="s">
        <v>848</v>
      </c>
      <c s="6" r="B77" t="n">
        <v>-1756</v>
      </c>
      <c s="6" r="J77" t="n">
        <v>-7026</v>
      </c>
      <c s="6" r="K77" t="n">
        <v>-7262</v>
      </c>
    </row>
    <row spans="1:11" r="78">
      <c s="4" r="A78" t="s">
        <v>849</v>
      </c>
      <c s="6" r="B78" t="n">
        <v>0</v>
      </c>
      <c s="6" r="J78" t="n">
        <v>0</v>
      </c>
      <c s="6" r="K78" t="n">
        <v>0</v>
      </c>
    </row>
    <row spans="1:11" r="79">
      <c s="4" r="A79" t="s">
        <v>850</v>
      </c>
      <c s="6" r="B79" t="n">
        <v>244</v>
      </c>
      <c s="6" r="J79" t="n">
        <v>914</v>
      </c>
      <c s="6" r="K79" t="n">
        <v>915</v>
      </c>
    </row>
    <row spans="1:11" r="80">
      <c s="4" r="A80" t="s">
        <v>96</v>
      </c>
      <c s="6" r="B80" t="n">
        <v>0</v>
      </c>
      <c s="6" r="J80" t="n">
        <v>0</v>
      </c>
      <c s="6" r="K80" t="n">
        <v>0</v>
      </c>
    </row>
    <row spans="1:11" r="81">
      <c s="4" r="A81" t="s">
        <v>851</v>
      </c>
      <c s="6" r="B81" t="n">
        <v>0</v>
      </c>
      <c s="6" r="J81" t="n">
        <v>0</v>
      </c>
      <c s="6" r="K81" t="n">
        <v>0</v>
      </c>
    </row>
    <row spans="1:11" r="82">
      <c s="4" r="A82" t="s">
        <v>98</v>
      </c>
      <c s="6" r="B82" t="n">
        <v>193</v>
      </c>
      <c s="6" r="J82" t="n">
        <v>1045</v>
      </c>
      <c s="6" r="K82" t="n">
        <v>1050</v>
      </c>
    </row>
    <row spans="1:11" r="83">
      <c s="4" r="A83" t="s">
        <v>99</v>
      </c>
      <c s="6" r="B83" t="n">
        <v>2</v>
      </c>
      <c s="6" r="J83" t="n">
        <v>7</v>
      </c>
      <c s="6" r="K83" t="n">
        <v>5</v>
      </c>
    </row>
    <row spans="1:11" r="84">
      <c s="4" r="A84" t="s">
        <v>100</v>
      </c>
      <c s="6" r="B84" t="n">
        <v>-653</v>
      </c>
      <c s="6" r="J84" t="n">
        <v>5952</v>
      </c>
      <c s="6" r="K84" t="n">
        <v>7036</v>
      </c>
    </row>
    <row spans="1:11" r="85">
      <c s="4" r="A85" t="s">
        <v>852</v>
      </c>
      <c s="7" r="B85" t="n">
        <v>653</v>
      </c>
      <c s="7" r="J85" t="n">
        <v>-5952</v>
      </c>
      <c s="7" r="K85" t="n">
        <v>-7036</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54</v>
      </c>
      <c s="2" r="B1" t="s">
        <v>415</v>
      </c>
      <c s="2" r="C1" t="s">
        <v>1</v>
      </c>
    </row>
    <row spans="1:4" r="2">
      <c s="2" r="B2" t="s">
        <v>2</v>
      </c>
      <c s="2" r="C2" t="s">
        <v>2</v>
      </c>
      <c s="2" r="D2" t="s">
        <v>30</v>
      </c>
    </row>
    <row spans="1:4" r="3">
      <c s="3" r="A3" t="s">
        <v>855</v>
      </c>
    </row>
    <row spans="1:4" r="4">
      <c s="4" r="A4" t="s">
        <v>492</v>
      </c>
      <c s="7" r="B4" t="n">
        <v>409</v>
      </c>
      <c s="7" r="C4" t="n">
        <v>1832</v>
      </c>
      <c s="7" r="D4" t="n">
        <v>2151</v>
      </c>
    </row>
    <row spans="1:4" r="5">
      <c s="4" r="A5" t="s">
        <v>493</v>
      </c>
    </row>
    <row spans="1:4" r="6">
      <c s="3" r="A6" t="s">
        <v>855</v>
      </c>
    </row>
    <row spans="1:4" r="7">
      <c s="4" r="A7" t="s">
        <v>492</v>
      </c>
      <c s="6" r="B7" t="n">
        <v>3</v>
      </c>
      <c s="6" r="C7" t="n">
        <v>16</v>
      </c>
      <c s="6" r="D7" t="n">
        <v>17</v>
      </c>
    </row>
    <row spans="1:4" r="8">
      <c s="4" r="A8" t="s">
        <v>93</v>
      </c>
    </row>
    <row spans="1:4" r="9">
      <c s="3" r="A9" t="s">
        <v>855</v>
      </c>
    </row>
    <row spans="1:4" r="10">
      <c s="4" r="A10" t="s">
        <v>492</v>
      </c>
      <c s="6" r="B10" t="n">
        <v>406</v>
      </c>
      <c s="6" r="C10" t="n">
        <v>1816</v>
      </c>
      <c s="6" r="D10" t="n">
        <v>2134</v>
      </c>
    </row>
    <row spans="1:4" r="11">
      <c s="4" r="A11" t="s">
        <v>824</v>
      </c>
    </row>
    <row spans="1:4" r="12">
      <c s="3" r="A12" t="s">
        <v>855</v>
      </c>
    </row>
    <row spans="1:4" r="13">
      <c s="4" r="A13" t="s">
        <v>492</v>
      </c>
      <c s="6" r="B13" t="n">
        <v>0</v>
      </c>
      <c s="6" r="C13" t="n">
        <v>0</v>
      </c>
      <c s="6" r="D13" t="n">
        <v>0</v>
      </c>
    </row>
    <row spans="1:4" r="14">
      <c s="4" r="A14" t="s">
        <v>856</v>
      </c>
    </row>
    <row spans="1:4" r="15">
      <c s="3" r="A15" t="s">
        <v>855</v>
      </c>
    </row>
    <row spans="1:4" r="16">
      <c s="4" r="A16" t="s">
        <v>492</v>
      </c>
      <c s="6" r="B16" t="n">
        <v>0</v>
      </c>
      <c s="6" r="C16" t="n">
        <v>0</v>
      </c>
      <c s="6" r="D16" t="n">
        <v>0</v>
      </c>
    </row>
    <row spans="1:4" r="17">
      <c s="4" r="A17" t="s">
        <v>857</v>
      </c>
    </row>
    <row spans="1:4" r="18">
      <c s="3" r="A18" t="s">
        <v>855</v>
      </c>
    </row>
    <row spans="1:4" r="19">
      <c s="4" r="A19" t="s">
        <v>492</v>
      </c>
      <c s="6" r="B19" t="n">
        <v>0</v>
      </c>
      <c s="6" r="C19" t="n">
        <v>0</v>
      </c>
      <c s="6" r="D19" t="n">
        <v>0</v>
      </c>
    </row>
    <row spans="1:4" r="20">
      <c s="4" r="A20" t="s">
        <v>826</v>
      </c>
    </row>
    <row spans="1:4" r="21">
      <c s="3" r="A21" t="s">
        <v>855</v>
      </c>
    </row>
    <row spans="1:4" r="22">
      <c s="4" r="A22" t="s">
        <v>492</v>
      </c>
      <c s="6" r="B22" t="n">
        <v>0</v>
      </c>
      <c s="6" r="C22" t="n">
        <v>0</v>
      </c>
      <c s="6" r="D22" t="n">
        <v>0</v>
      </c>
    </row>
    <row spans="1:4" r="23">
      <c s="4" r="A23" t="s">
        <v>858</v>
      </c>
    </row>
    <row spans="1:4" r="24">
      <c s="3" r="A24" t="s">
        <v>855</v>
      </c>
    </row>
    <row spans="1:4" r="25">
      <c s="4" r="A25" t="s">
        <v>492</v>
      </c>
      <c s="6" r="B25" t="n">
        <v>0</v>
      </c>
      <c s="6" r="C25" t="n">
        <v>0</v>
      </c>
      <c s="6" r="D25" t="n">
        <v>0</v>
      </c>
    </row>
    <row spans="1:4" r="26">
      <c s="4" r="A26" t="s">
        <v>859</v>
      </c>
    </row>
    <row spans="1:4" r="27">
      <c s="3" r="A27" t="s">
        <v>855</v>
      </c>
    </row>
    <row spans="1:4" r="28">
      <c s="4" r="A28" t="s">
        <v>492</v>
      </c>
      <c s="6" r="B28" t="n">
        <v>0</v>
      </c>
      <c s="6" r="C28" t="n">
        <v>0</v>
      </c>
      <c s="6" r="D28" t="n">
        <v>0</v>
      </c>
    </row>
    <row spans="1:4" r="29">
      <c s="4" r="A29" t="s">
        <v>444</v>
      </c>
    </row>
    <row spans="1:4" r="30">
      <c s="3" r="A30" t="s">
        <v>855</v>
      </c>
    </row>
    <row spans="1:4" r="31">
      <c s="4" r="A31" t="s">
        <v>492</v>
      </c>
      <c s="6" r="B31" t="n">
        <v>2</v>
      </c>
      <c s="6" r="C31" t="n">
        <v>11</v>
      </c>
      <c s="6" r="D31" t="n">
        <v>18</v>
      </c>
    </row>
    <row spans="1:4" r="32">
      <c s="4" r="A32" t="s">
        <v>860</v>
      </c>
    </row>
    <row spans="1:4" r="33">
      <c s="3" r="A33" t="s">
        <v>855</v>
      </c>
    </row>
    <row spans="1:4" r="34">
      <c s="4" r="A34" t="s">
        <v>492</v>
      </c>
      <c s="6" r="B34" t="n">
        <v>2</v>
      </c>
      <c s="6" r="C34" t="n">
        <v>10</v>
      </c>
      <c s="6" r="D34" t="n">
        <v>7</v>
      </c>
    </row>
    <row spans="1:4" r="35">
      <c s="4" r="A35" t="s">
        <v>861</v>
      </c>
    </row>
    <row spans="1:4" r="36">
      <c s="3" r="A36" t="s">
        <v>855</v>
      </c>
    </row>
    <row spans="1:4" r="37">
      <c s="4" r="A37" t="s">
        <v>492</v>
      </c>
      <c s="6" r="B37" t="n">
        <v>0</v>
      </c>
      <c s="6" r="C37" t="n">
        <v>1</v>
      </c>
      <c s="6" r="D37" t="n">
        <v>11</v>
      </c>
    </row>
    <row spans="1:4" r="38">
      <c s="4" r="A38" t="s">
        <v>448</v>
      </c>
    </row>
    <row spans="1:4" r="39">
      <c s="3" r="A39" t="s">
        <v>855</v>
      </c>
    </row>
    <row spans="1:4" r="40">
      <c s="4" r="A40" t="s">
        <v>492</v>
      </c>
      <c s="6" r="B40" t="n">
        <v>57</v>
      </c>
      <c s="6" r="C40" t="n">
        <v>264</v>
      </c>
      <c s="6" r="D40" t="n">
        <v>301</v>
      </c>
    </row>
    <row spans="1:4" r="41">
      <c s="4" r="A41" t="s">
        <v>862</v>
      </c>
    </row>
    <row spans="1:4" r="42">
      <c s="3" r="A42" t="s">
        <v>855</v>
      </c>
    </row>
    <row spans="1:4" r="43">
      <c s="4" r="A43" t="s">
        <v>492</v>
      </c>
      <c s="6" r="B43" t="n">
        <v>1</v>
      </c>
      <c s="6" r="C43" t="n">
        <v>6</v>
      </c>
      <c s="6" r="D43" t="n">
        <v>10</v>
      </c>
    </row>
    <row spans="1:4" r="44">
      <c s="4" r="A44" t="s">
        <v>863</v>
      </c>
    </row>
    <row spans="1:4" r="45">
      <c s="3" r="A45" t="s">
        <v>855</v>
      </c>
    </row>
    <row spans="1:4" r="46">
      <c s="4" r="A46" t="s">
        <v>492</v>
      </c>
      <c s="6" r="B46" t="n">
        <v>56</v>
      </c>
      <c s="6" r="C46" t="n">
        <v>258</v>
      </c>
      <c s="6" r="D46" t="n">
        <v>291</v>
      </c>
    </row>
    <row spans="1:4" r="47">
      <c s="4" r="A47" t="s">
        <v>853</v>
      </c>
    </row>
    <row spans="1:4" r="48">
      <c s="3" r="A48" t="s">
        <v>855</v>
      </c>
    </row>
    <row spans="1:4" r="49">
      <c s="4" r="A49" t="s">
        <v>492</v>
      </c>
      <c s="6" r="B49" t="n">
        <v>350</v>
      </c>
      <c s="6" r="C49" t="n">
        <v>1557</v>
      </c>
      <c s="6" r="D49" t="n">
        <v>1832</v>
      </c>
    </row>
    <row spans="1:4" r="50">
      <c s="4" r="A50" t="s">
        <v>864</v>
      </c>
    </row>
    <row spans="1:4" r="51">
      <c s="3" r="A51" t="s">
        <v>855</v>
      </c>
    </row>
    <row spans="1:4" r="52">
      <c s="4" r="A52" t="s">
        <v>492</v>
      </c>
      <c s="6" r="B52" t="n">
        <v>0</v>
      </c>
      <c s="6" r="C52" t="n">
        <v>0</v>
      </c>
      <c s="6" r="D52" t="n">
        <v>0</v>
      </c>
    </row>
    <row spans="1:4" r="53">
      <c s="4" r="A53" t="s">
        <v>865</v>
      </c>
    </row>
    <row spans="1:4" r="54">
      <c s="3" r="A54" t="s">
        <v>855</v>
      </c>
    </row>
    <row spans="1:4" r="55">
      <c s="4" r="A55" t="s">
        <v>492</v>
      </c>
      <c s="7" r="B55" t="n">
        <v>350</v>
      </c>
      <c s="7" r="C55" t="n">
        <v>1557</v>
      </c>
      <c s="7" r="D55" t="n">
        <v>183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s="1" r="A1" t="s">
        <v>866</v>
      </c>
      <c s="2" r="B1" t="s">
        <v>415</v>
      </c>
      <c s="2" r="C1" t="s">
        <v>1</v>
      </c>
    </row>
    <row spans="1:4" r="2">
      <c s="2" r="B2" t="s">
        <v>2</v>
      </c>
      <c s="2" r="C2" t="s">
        <v>2</v>
      </c>
      <c s="2" r="D2" t="s">
        <v>30</v>
      </c>
    </row>
    <row spans="1:4" r="3">
      <c s="3" r="A3" t="s">
        <v>867</v>
      </c>
    </row>
    <row spans="1:4" r="4">
      <c s="4" r="A4" t="s">
        <v>95</v>
      </c>
      <c s="7" r="B4" t="n">
        <v>358</v>
      </c>
      <c s="7" r="C4" t="n">
        <v>1130</v>
      </c>
      <c s="7" r="D4" t="n">
        <v>2638</v>
      </c>
    </row>
    <row spans="1:4" r="5">
      <c s="4" r="A5" t="s">
        <v>448</v>
      </c>
    </row>
    <row spans="1:4" r="6">
      <c s="3" r="A6" t="s">
        <v>867</v>
      </c>
    </row>
    <row spans="1:4" r="7">
      <c s="4" r="A7" t="s">
        <v>95</v>
      </c>
      <c s="6" r="B7" t="n">
        <v>114</v>
      </c>
      <c s="6" r="C7" t="n">
        <v>216</v>
      </c>
      <c s="6" r="D7" t="n">
        <v>1662</v>
      </c>
    </row>
    <row spans="1:4" r="8">
      <c s="4" r="A8" t="s">
        <v>868</v>
      </c>
    </row>
    <row spans="1:4" r="9">
      <c s="3" r="A9" t="s">
        <v>867</v>
      </c>
    </row>
    <row spans="1:4" r="10">
      <c s="4" r="A10" t="s">
        <v>95</v>
      </c>
      <c s="6" r="C10" t="n">
        <v>1130</v>
      </c>
    </row>
    <row spans="1:4" r="11">
      <c s="3" r="A11" t="s">
        <v>869</v>
      </c>
    </row>
    <row spans="1:4" r="12">
      <c s="4" r="A12" t="s">
        <v>870</v>
      </c>
      <c s="6" r="C12" t="n">
        <v>0</v>
      </c>
      <c s="6" r="D12" t="n">
        <v>1019</v>
      </c>
    </row>
    <row spans="1:4" r="13">
      <c s="4" r="A13" t="s">
        <v>871</v>
      </c>
      <c s="6" r="D13" t="n">
        <v>2638</v>
      </c>
    </row>
    <row spans="1:4" r="14">
      <c s="4" r="A14" t="s">
        <v>872</v>
      </c>
      <c s="6" r="C14" t="n">
        <v>-625</v>
      </c>
      <c s="6" r="D14" t="n">
        <v>-3657</v>
      </c>
    </row>
    <row spans="1:4" r="15">
      <c s="4" r="A15" t="s">
        <v>873</v>
      </c>
      <c s="7" r="B15" t="n">
        <v>505</v>
      </c>
      <c s="7" r="C15" t="n">
        <v>505</v>
      </c>
      <c s="7" r="D15"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4</v>
      </c>
      <c s="2" r="B1" t="s">
        <v>1</v>
      </c>
    </row>
    <row spans="1:3" r="2">
      <c s="2" r="B2" t="s">
        <v>2</v>
      </c>
      <c s="2" r="C2" t="s">
        <v>30</v>
      </c>
    </row>
    <row spans="1:3" r="3">
      <c s="3" r="A3" t="s">
        <v>875</v>
      </c>
    </row>
    <row spans="1:3" r="4">
      <c s="4" r="A4" t="s">
        <v>876</v>
      </c>
      <c s="7" r="B4" t="n">
        <v>140</v>
      </c>
    </row>
    <row spans="1:3" r="5">
      <c s="4" r="A5" t="s">
        <v>877</v>
      </c>
      <c s="6" r="B5" t="n">
        <v>0</v>
      </c>
    </row>
    <row spans="1:3" r="6">
      <c s="4" r="A6" t="s">
        <v>878</v>
      </c>
      <c s="6" r="B6" t="n">
        <v>140</v>
      </c>
    </row>
    <row spans="1:3" r="7">
      <c s="3" r="A7" t="s">
        <v>879</v>
      </c>
    </row>
    <row spans="1:3" r="8">
      <c s="4" r="A8" t="s">
        <v>876</v>
      </c>
      <c s="6" r="B8" t="n">
        <v>205</v>
      </c>
    </row>
    <row spans="1:3" r="9">
      <c s="4" r="A9" t="s">
        <v>877</v>
      </c>
      <c s="6" r="B9" t="n">
        <v>0</v>
      </c>
    </row>
    <row spans="1:3" r="10">
      <c s="4" r="A10" t="s">
        <v>880</v>
      </c>
      <c s="6" r="B10" t="n">
        <v>205</v>
      </c>
    </row>
    <row spans="1:3" r="11">
      <c s="4" r="A11" t="s">
        <v>108</v>
      </c>
      <c s="7" r="B11" t="n">
        <v>345</v>
      </c>
      <c s="7" r="C11"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81</v>
      </c>
      <c s="2" r="B1" t="s">
        <v>2</v>
      </c>
      <c s="2" r="C1" t="s">
        <v>30</v>
      </c>
    </row>
    <row spans="1:3" r="2">
      <c s="3" r="A2" t="s">
        <v>882</v>
      </c>
    </row>
    <row spans="1:3" r="3">
      <c s="4" r="A3" t="s">
        <v>883</v>
      </c>
      <c s="7" r="B3" t="n">
        <v>99524</v>
      </c>
      <c s="7" r="C3" t="n">
        <v>103312</v>
      </c>
    </row>
    <row spans="1:3" r="4">
      <c s="4" r="A4" t="s">
        <v>884</v>
      </c>
      <c s="6" r="B4" t="n">
        <v>4432</v>
      </c>
      <c s="6" r="C4" t="n">
        <v>4144</v>
      </c>
    </row>
    <row spans="1:3" r="5">
      <c s="4" r="A5" t="s">
        <v>885</v>
      </c>
      <c s="6" r="B5" t="n">
        <v>8005</v>
      </c>
      <c s="6" r="C5" t="n">
        <v>1710</v>
      </c>
    </row>
    <row spans="1:3" r="6">
      <c s="4" r="A6" t="s">
        <v>886</v>
      </c>
      <c s="6" r="B6" t="n">
        <v>46</v>
      </c>
      <c s="6" r="C6" t="n">
        <v>46</v>
      </c>
    </row>
    <row spans="1:3" r="7">
      <c s="4" r="A7" t="s">
        <v>477</v>
      </c>
      <c s="6" r="B7" t="n">
        <v>199</v>
      </c>
      <c s="6" r="C7" t="n">
        <v>234</v>
      </c>
    </row>
    <row spans="1:3" r="8">
      <c s="4" r="A8" t="s">
        <v>887</v>
      </c>
      <c s="6" r="B8" t="n">
        <v>7951</v>
      </c>
      <c s="6" r="C8" t="n">
        <v>8604</v>
      </c>
    </row>
    <row spans="1:3" r="9">
      <c s="4" r="A9" t="s">
        <v>888</v>
      </c>
      <c s="6" r="B9" t="n">
        <v>2224</v>
      </c>
      <c s="6" r="C9" t="n">
        <v>1955</v>
      </c>
    </row>
    <row spans="1:3" r="10">
      <c s="4" r="A10" t="s">
        <v>889</v>
      </c>
      <c s="6" r="B10" t="n">
        <v>122381</v>
      </c>
      <c s="6" r="C10" t="n">
        <v>120005</v>
      </c>
    </row>
    <row spans="1:3" r="11">
      <c s="4" r="A11" t="s">
        <v>890</v>
      </c>
      <c s="6" r="B11" t="n">
        <v>-104285</v>
      </c>
      <c s="6" r="C11" t="n">
        <v>-88320</v>
      </c>
    </row>
    <row spans="1:3" r="12">
      <c s="4" r="A12" t="s">
        <v>891</v>
      </c>
      <c s="6" r="B12" t="n">
        <v>18096</v>
      </c>
      <c s="6" r="C12" t="n">
        <v>31685</v>
      </c>
    </row>
    <row spans="1:3" r="13">
      <c s="3" r="A13" t="s">
        <v>892</v>
      </c>
    </row>
    <row spans="1:3" r="14">
      <c s="4" r="A14" t="s">
        <v>893</v>
      </c>
      <c s="6" r="B14" t="n">
        <v>-17414</v>
      </c>
      <c s="6" r="C14" t="n">
        <v>-27840</v>
      </c>
    </row>
    <row spans="1:3" r="15">
      <c s="4" r="A15" t="s">
        <v>885</v>
      </c>
      <c s="6" r="B15" t="n">
        <v>-682</v>
      </c>
      <c s="6" r="C15" t="n">
        <v>-3845</v>
      </c>
    </row>
    <row spans="1:3" r="16">
      <c s="4" r="A16" t="s">
        <v>894</v>
      </c>
      <c s="6" r="B16" t="n">
        <v>-18096</v>
      </c>
      <c s="6" r="C16" t="n">
        <v>-31685</v>
      </c>
    </row>
    <row spans="1:3" r="17">
      <c s="4" r="A17" t="s">
        <v>895</v>
      </c>
      <c s="7" r="B17" t="n">
        <v>0</v>
      </c>
      <c s="7" r="C1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896</v>
      </c>
      <c s="2" r="B1" t="s">
        <v>1</v>
      </c>
    </row>
    <row spans="1:3" r="2">
      <c s="2" r="B2" t="s">
        <v>2</v>
      </c>
      <c s="2" r="C2" t="s">
        <v>30</v>
      </c>
    </row>
    <row spans="1:3" r="3">
      <c s="3" r="A3" t="s">
        <v>897</v>
      </c>
    </row>
    <row spans="1:3" r="4">
      <c s="4" r="A4" t="s">
        <v>898</v>
      </c>
      <c s="7" r="B4" t="n">
        <v>-15965</v>
      </c>
      <c s="7" r="C4" t="n">
        <v>-13997</v>
      </c>
    </row>
    <row spans="1:3" r="5">
      <c s="4" r="A5" t="s">
        <v>899</v>
      </c>
    </row>
    <row spans="1:3" r="6">
      <c s="3" r="A6" t="s">
        <v>897</v>
      </c>
    </row>
    <row spans="1:3" r="7">
      <c s="4" r="A7" t="s">
        <v>883</v>
      </c>
      <c s="6" r="B7" t="n">
        <v>16000</v>
      </c>
    </row>
    <row spans="1:3" r="8">
      <c s="4" r="A8" t="s">
        <v>900</v>
      </c>
      <c s="6" r="B8" t="n">
        <v>9400</v>
      </c>
    </row>
    <row spans="1:3" r="9">
      <c s="4" r="A9" t="s">
        <v>901</v>
      </c>
    </row>
    <row spans="1:3" r="10">
      <c s="3" r="A10" t="s">
        <v>897</v>
      </c>
    </row>
    <row spans="1:3" r="11">
      <c s="4" r="A11" t="s">
        <v>883</v>
      </c>
      <c s="6" r="B11" t="n">
        <v>246800</v>
      </c>
    </row>
    <row spans="1:3" r="12">
      <c s="4" r="A12" t="s">
        <v>902</v>
      </c>
    </row>
    <row spans="1:3" r="13">
      <c s="3" r="A13" t="s">
        <v>897</v>
      </c>
    </row>
    <row spans="1:3" r="14">
      <c s="4" r="A14" t="s">
        <v>883</v>
      </c>
      <c s="6" r="B14" t="n">
        <v>259000</v>
      </c>
    </row>
    <row spans="1:3" r="15">
      <c s="4" r="A15" t="s">
        <v>903</v>
      </c>
    </row>
    <row spans="1:3" r="16">
      <c s="3" r="A16" t="s">
        <v>897</v>
      </c>
    </row>
    <row spans="1:3" r="17">
      <c s="4" r="A17" t="s">
        <v>883</v>
      </c>
      <c s="7" r="B17"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4</v>
      </c>
      <c s="2" r="B1" t="s">
        <v>1</v>
      </c>
    </row>
    <row spans="1:3" r="2">
      <c s="2" r="B2" t="s">
        <v>2</v>
      </c>
      <c s="2" r="C2" t="s">
        <v>30</v>
      </c>
    </row>
    <row spans="1:3" r="3">
      <c s="3" r="A3" t="s">
        <v>905</v>
      </c>
    </row>
    <row spans="1:3" r="4">
      <c s="4" r="A4" t="s">
        <v>906</v>
      </c>
      <c s="4" r="B4" t="s">
        <v>907</v>
      </c>
      <c s="4" r="C4" t="s">
        <v>907</v>
      </c>
    </row>
    <row spans="1:3" r="5">
      <c s="4" r="A5" t="s">
        <v>908</v>
      </c>
      <c s="4" r="B5" t="s">
        <v>909</v>
      </c>
      <c s="4" r="C5" t="s">
        <v>910</v>
      </c>
    </row>
    <row spans="1:3" r="6">
      <c s="4" r="A6" t="s">
        <v>911</v>
      </c>
      <c s="4" r="B6" t="s">
        <v>912</v>
      </c>
      <c s="4" r="C6" t="s">
        <v>913</v>
      </c>
    </row>
    <row spans="1:3" r="7">
      <c s="4" r="A7" t="s">
        <v>914</v>
      </c>
      <c s="4" r="B7" t="s">
        <v>915</v>
      </c>
      <c s="4" r="C7" t="s">
        <v>916</v>
      </c>
    </row>
    <row spans="1:3" r="8">
      <c s="4" r="A8" t="s">
        <v>917</v>
      </c>
      <c s="4" r="B8" t="s">
        <v>497</v>
      </c>
      <c s="4" r="C8" t="s">
        <v>918</v>
      </c>
    </row>
    <row spans="1:3" r="9">
      <c s="4" r="A9" t="s">
        <v>888</v>
      </c>
      <c s="4" r="B9" t="s">
        <v>651</v>
      </c>
      <c s="4" r="C9" t="s">
        <v>919</v>
      </c>
    </row>
    <row spans="1:3" r="10">
      <c s="4" r="A10" t="s">
        <v>920</v>
      </c>
      <c s="4" r="B10" t="s">
        <v>921</v>
      </c>
      <c s="4" r="C10" t="s">
        <v>4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spans="1:8" r="1">
      <c s="1" r="A1" t="s">
        <v>922</v>
      </c>
      <c s="2" r="B1" t="s">
        <v>923</v>
      </c>
      <c s="2" r="C1" t="s">
        <v>609</v>
      </c>
      <c s="2" r="D1" t="s">
        <v>924</v>
      </c>
      <c s="2" r="E1" t="s">
        <v>925</v>
      </c>
      <c s="2" r="F1" t="s">
        <v>367</v>
      </c>
      <c s="2" r="G1" t="s">
        <v>2</v>
      </c>
      <c s="2" r="H1" t="s">
        <v>30</v>
      </c>
    </row>
    <row spans="1:8" r="2">
      <c s="4" r="A2" t="s">
        <v>390</v>
      </c>
    </row>
    <row spans="1:8" r="3">
      <c s="3" r="A3" t="s">
        <v>926</v>
      </c>
    </row>
    <row spans="1:8" r="4">
      <c s="4" r="A4" t="s">
        <v>927</v>
      </c>
      <c s="4" r="B4" t="s">
        <v>445</v>
      </c>
    </row>
    <row spans="1:8" r="5">
      <c s="4" r="A5" t="s">
        <v>928</v>
      </c>
    </row>
    <row spans="1:8" r="6">
      <c s="3" r="A6" t="s">
        <v>926</v>
      </c>
    </row>
    <row spans="1:8" r="7">
      <c s="4" r="A7" t="s">
        <v>145</v>
      </c>
      <c s="6" r="B7" t="n">
        <v>155000</v>
      </c>
    </row>
    <row spans="1:8" r="8">
      <c s="4" r="A8" t="s">
        <v>401</v>
      </c>
    </row>
    <row spans="1:8" r="9">
      <c s="3" r="A9" t="s">
        <v>926</v>
      </c>
    </row>
    <row spans="1:8" r="10">
      <c s="4" r="A10" t="s">
        <v>402</v>
      </c>
      <c s="4" r="B10" t="s">
        <v>403</v>
      </c>
    </row>
    <row spans="1:8" r="11">
      <c s="4" r="A11" t="s">
        <v>145</v>
      </c>
      <c s="6" r="B11" t="n">
        <v>196000</v>
      </c>
    </row>
    <row spans="1:8" r="12">
      <c s="4" r="A12" t="s">
        <v>929</v>
      </c>
    </row>
    <row spans="1:8" r="13">
      <c s="3" r="A13" t="s">
        <v>926</v>
      </c>
    </row>
    <row spans="1:8" r="14">
      <c s="4" r="A14" t="s">
        <v>145</v>
      </c>
      <c s="6" r="B14" t="n">
        <v>210000</v>
      </c>
    </row>
    <row spans="1:8" r="15">
      <c s="4" r="A15" t="s">
        <v>930</v>
      </c>
    </row>
    <row spans="1:8" r="16">
      <c s="3" r="A16" t="s">
        <v>926</v>
      </c>
    </row>
    <row spans="1:8" r="17">
      <c s="4" r="A17" t="s">
        <v>617</v>
      </c>
      <c s="7" r="G17" t="n">
        <v>30000000</v>
      </c>
    </row>
    <row spans="1:8" r="18">
      <c s="4" r="A18" t="s">
        <v>656</v>
      </c>
      <c s="7" r="C18" t="n">
        <v>5000000</v>
      </c>
    </row>
    <row spans="1:8" r="19">
      <c s="4" r="A19" t="s">
        <v>931</v>
      </c>
    </row>
    <row spans="1:8" r="20">
      <c s="3" r="A20" t="s">
        <v>926</v>
      </c>
    </row>
    <row spans="1:8" r="21">
      <c s="4" r="A21" t="s">
        <v>617</v>
      </c>
      <c s="7" r="F21" t="n">
        <v>22000000</v>
      </c>
    </row>
    <row spans="1:8" r="22">
      <c s="4" r="A22" t="s">
        <v>932</v>
      </c>
    </row>
    <row spans="1:8" r="23">
      <c s="3" r="A23" t="s">
        <v>926</v>
      </c>
    </row>
    <row spans="1:8" r="24">
      <c s="4" r="A24" t="s">
        <v>656</v>
      </c>
      <c s="7" r="B24" t="n">
        <v>800000</v>
      </c>
    </row>
    <row spans="1:8" r="25">
      <c s="4" r="A25" t="s">
        <v>933</v>
      </c>
    </row>
    <row spans="1:8" r="26">
      <c s="3" r="A26" t="s">
        <v>926</v>
      </c>
    </row>
    <row spans="1:8" r="27">
      <c s="4" r="A27" t="s">
        <v>656</v>
      </c>
      <c s="6" r="B27" t="n">
        <v>800000</v>
      </c>
    </row>
    <row spans="1:8" r="28">
      <c s="4" r="A28" t="s">
        <v>934</v>
      </c>
    </row>
    <row spans="1:8" r="29">
      <c s="3" r="A29" t="s">
        <v>926</v>
      </c>
    </row>
    <row spans="1:8" r="30">
      <c s="4" r="A30" t="s">
        <v>935</v>
      </c>
      <c s="7" r="D30" t="n">
        <v>2000000</v>
      </c>
      <c s="7" r="E30" t="n">
        <v>6200000</v>
      </c>
    </row>
    <row spans="1:8" r="31">
      <c s="4" r="A31" t="s">
        <v>396</v>
      </c>
    </row>
    <row spans="1:8" r="32">
      <c s="3" r="A32" t="s">
        <v>926</v>
      </c>
    </row>
    <row spans="1:8" r="33">
      <c s="4" r="A33" t="s">
        <v>398</v>
      </c>
      <c s="6" r="B33" t="n">
        <v>9000000</v>
      </c>
    </row>
    <row spans="1:8" r="34">
      <c s="4" r="A34" t="s">
        <v>397</v>
      </c>
      <c s="7" r="B34" t="n">
        <v>2000000</v>
      </c>
    </row>
    <row spans="1:8" r="35">
      <c s="4" r="A35" t="s">
        <v>399</v>
      </c>
      <c s="4" r="B35" t="s">
        <v>400</v>
      </c>
    </row>
    <row spans="1:8" r="36">
      <c s="4" r="A36" t="s">
        <v>936</v>
      </c>
    </row>
    <row spans="1:8" r="37">
      <c s="3" r="A37" t="s">
        <v>926</v>
      </c>
    </row>
    <row spans="1:8" r="38">
      <c s="4" r="A38" t="s">
        <v>405</v>
      </c>
      <c s="7" r="B38" t="n">
        <v>2000000</v>
      </c>
    </row>
    <row spans="1:8" r="39">
      <c s="4" r="A39" t="s">
        <v>402</v>
      </c>
      <c s="4" r="B39" t="s">
        <v>406</v>
      </c>
    </row>
    <row spans="1:8" r="40">
      <c s="4" r="A40" t="s">
        <v>937</v>
      </c>
    </row>
    <row spans="1:8" r="41">
      <c s="3" r="A41" t="s">
        <v>926</v>
      </c>
    </row>
    <row spans="1:8" r="42">
      <c s="4" r="A42" t="s">
        <v>402</v>
      </c>
      <c s="4" r="B42" t="s">
        <v>408</v>
      </c>
    </row>
    <row spans="1:8" r="43">
      <c s="4" r="A43" t="s">
        <v>80</v>
      </c>
    </row>
    <row spans="1:8" r="44">
      <c s="3" r="A44" t="s">
        <v>926</v>
      </c>
    </row>
    <row spans="1:8" r="45">
      <c s="4" r="A45" t="s">
        <v>81</v>
      </c>
      <c s="8" r="G45" t="n">
        <v>0.001</v>
      </c>
      <c s="8" r="H45" t="n">
        <v>0.001</v>
      </c>
    </row>
    <row spans="1:8" r="46">
      <c s="4" r="A46" t="s">
        <v>938</v>
      </c>
    </row>
    <row spans="1:8" r="47">
      <c s="3" r="A47" t="s">
        <v>926</v>
      </c>
    </row>
    <row spans="1:8" r="48">
      <c s="4" r="A48" t="s">
        <v>671</v>
      </c>
      <c s="6" r="B48" t="n">
        <v>200000</v>
      </c>
    </row>
    <row spans="1:8" r="49">
      <c s="4" r="A49" t="s">
        <v>939</v>
      </c>
    </row>
    <row spans="1:8" r="50">
      <c s="3" r="A50" t="s">
        <v>926</v>
      </c>
    </row>
    <row spans="1:8" r="51">
      <c s="4" r="A51" t="s">
        <v>81</v>
      </c>
      <c s="8" r="B51" t="n">
        <v>0.001</v>
      </c>
    </row>
    <row spans="1:8" r="52">
      <c s="4" r="A52" t="s">
        <v>413</v>
      </c>
    </row>
    <row spans="1:8" r="53">
      <c s="3" r="A53" t="s">
        <v>926</v>
      </c>
    </row>
    <row spans="1:8" r="54">
      <c s="4" r="A54" t="s">
        <v>397</v>
      </c>
      <c s="7" r="B54" t="n">
        <v>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940</v>
      </c>
      <c s="2" r="B1" t="s">
        <v>415</v>
      </c>
      <c s="2" r="J1" t="s">
        <v>1</v>
      </c>
    </row>
    <row spans="1:11" r="2">
      <c s="2" r="B2" t="s">
        <v>2</v>
      </c>
      <c s="2" r="C2" t="s">
        <v>795</v>
      </c>
      <c s="2" r="D2" t="s">
        <v>4</v>
      </c>
      <c s="2" r="E2" t="s">
        <v>844</v>
      </c>
      <c s="2" r="F2" t="s">
        <v>30</v>
      </c>
      <c s="2" r="G2" t="s">
        <v>845</v>
      </c>
      <c s="2" r="H2" t="s">
        <v>846</v>
      </c>
      <c s="2" r="I2" t="s">
        <v>847</v>
      </c>
      <c s="2" r="J2" t="s">
        <v>2</v>
      </c>
      <c s="2" r="K2" t="s">
        <v>30</v>
      </c>
    </row>
    <row spans="1:11" r="3">
      <c s="3" r="A3" t="s">
        <v>941</v>
      </c>
    </row>
    <row spans="1:11" r="4">
      <c s="4" r="A4" t="s">
        <v>90</v>
      </c>
      <c s="7" r="B4" t="n">
        <v>23209</v>
      </c>
      <c s="7" r="C4" t="n">
        <v>30708</v>
      </c>
      <c s="7" r="D4" t="n">
        <v>27704</v>
      </c>
      <c s="7" r="E4" t="n">
        <v>22828</v>
      </c>
      <c s="7" r="F4" t="n">
        <v>27630</v>
      </c>
      <c s="7" r="G4" t="n">
        <v>31276</v>
      </c>
      <c s="7" r="H4" t="n">
        <v>23721</v>
      </c>
      <c s="7" r="I4" t="n">
        <v>22857</v>
      </c>
      <c s="7" r="J4" t="n">
        <v>104449</v>
      </c>
      <c s="7" r="K4" t="n">
        <v>105484</v>
      </c>
    </row>
    <row spans="1:11" r="5">
      <c s="4" r="A5" t="s">
        <v>942</v>
      </c>
      <c s="7" r="B5" t="n">
        <v>-9971</v>
      </c>
      <c s="7" r="C5" t="n">
        <v>-1976</v>
      </c>
      <c s="7" r="D5" t="n">
        <v>-23074</v>
      </c>
      <c s="7" r="E5" t="n">
        <v>-11319</v>
      </c>
      <c s="7" r="F5" t="n">
        <v>-11639</v>
      </c>
      <c s="7" r="G5" t="n">
        <v>-1933</v>
      </c>
      <c s="7" r="H5" t="n">
        <v>-4592</v>
      </c>
      <c s="7" r="I5" t="n">
        <v>-10812</v>
      </c>
      <c s="7" r="J5" t="n">
        <v>-42509</v>
      </c>
      <c s="7" r="K5" t="n">
        <v>-28976</v>
      </c>
    </row>
    <row spans="1:11" r="6">
      <c s="4" r="A6" t="s">
        <v>943</v>
      </c>
      <c s="9" r="B6" t="n">
        <v>-1.55</v>
      </c>
      <c s="9" r="C6" t="n">
        <v>-0.4</v>
      </c>
      <c s="9" r="D6" t="n">
        <v>-3.55</v>
      </c>
      <c s="9" r="E6" t="n">
        <v>-1.6</v>
      </c>
      <c s="9" r="F6" t="n">
        <v>-1.41</v>
      </c>
      <c s="9" r="G6" t="n">
        <v>-0.26</v>
      </c>
      <c s="9" r="H6" t="n">
        <v>-0.61</v>
      </c>
      <c s="9" r="I6" t="n">
        <v>-1.42</v>
      </c>
      <c s="9" r="J6" t="n">
        <v>-6.51</v>
      </c>
      <c s="9" r="K6" t="n">
        <v>-3.71</v>
      </c>
    </row>
    <row spans="1:11" r="7">
      <c s="4" r="A7" t="s">
        <v>944</v>
      </c>
      <c s="6" r="B7" t="n">
        <v>6454829000</v>
      </c>
      <c s="6" r="C7" t="n">
        <v>6366685000</v>
      </c>
      <c s="6" r="D7" t="n">
        <v>6323691000</v>
      </c>
      <c s="6" r="E7" t="n">
        <v>6732178000</v>
      </c>
      <c s="6" r="F7" t="n">
        <v>7696214</v>
      </c>
      <c s="6" r="G7" t="n">
        <v>7686341</v>
      </c>
      <c s="6" r="H7" t="n">
        <v>7674875</v>
      </c>
      <c s="6" r="I7" t="n">
        <v>7656713</v>
      </c>
      <c s="6" r="J7" t="n">
        <v>6467978</v>
      </c>
      <c s="6" r="K7" t="n">
        <v>7678535</v>
      </c>
    </row>
    <row spans="1:11" r="8">
      <c s="4" r="A8" t="s">
        <v>96</v>
      </c>
      <c s="7" r="B8" t="n">
        <v>0</v>
      </c>
      <c s="7" r="J8" t="n">
        <v>18000</v>
      </c>
      <c s="7" r="K8" t="n">
        <v>6000</v>
      </c>
    </row>
    <row spans="1:11" r="9">
      <c s="4" r="A9" t="s">
        <v>448</v>
      </c>
    </row>
    <row spans="1:11" r="10">
      <c s="3" r="A10" t="s">
        <v>941</v>
      </c>
    </row>
    <row spans="1:11" r="11">
      <c s="4" r="A11" t="s">
        <v>90</v>
      </c>
      <c s="6" r="B11" t="n">
        <v>8688</v>
      </c>
      <c s="6" r="J11" t="n">
        <v>43922</v>
      </c>
      <c s="6" r="K11" t="n">
        <v>45100</v>
      </c>
    </row>
    <row spans="1:11" r="12">
      <c s="4" r="A12" t="s">
        <v>96</v>
      </c>
      <c s="7" r="B12" t="n">
        <v>0</v>
      </c>
      <c s="7" r="D12" t="n">
        <v>18000</v>
      </c>
      <c s="7" r="F12" t="n">
        <v>6000</v>
      </c>
      <c s="7" r="J12" t="n">
        <v>18000</v>
      </c>
      <c s="7" r="K12" t="n">
        <v>6000</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r="A1" t="s">
        <v>203</v>
      </c>
      <c s="2" r="B1" t="s">
        <v>1</v>
      </c>
    </row>
    <row spans="1:2" r="2">
      <c s="2" r="B2" t="s">
        <v>204</v>
      </c>
    </row>
    <row spans="1:2" r="3">
      <c s="3" r="A3" t="s">
        <v>205</v>
      </c>
    </row>
    <row spans="1:2" r="4">
      <c s="4" r="A4" t="s">
        <v>206</v>
      </c>
      <c s="7" r="B4" t="n">
        <v>68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NATURE OF OPERATIONS</vt:lpstr>
      <vt:lpstr>SUMMARY OF SIGNIFICANT ACCOUNTI</vt:lpstr>
      <vt:lpstr>DISCONTINUED OPERATIONS</vt:lpstr>
      <vt:lpstr>CONSOLIDATED BALANCE SHEET COMP</vt:lpstr>
      <vt:lpstr>INVESTMENT IN NON-CONSOLIDATED </vt:lpstr>
      <vt:lpstr>NOTES PAYABLE</vt:lpstr>
      <vt:lpstr>STOCKHOLDERS' EQUITY</vt:lpstr>
      <vt:lpstr>COMMITMENTS AND CONTINGENCIES</vt:lpstr>
      <vt:lpstr>SUPPLEMENTAL CASH FLOW DISCLOSU</vt:lpstr>
      <vt:lpstr>SEGMENT INFORMATION</vt:lpstr>
      <vt:lpstr>RESTRUCTURING EXPENSES</vt:lpstr>
      <vt:lpstr>INCOME TAXES</vt:lpstr>
      <vt:lpstr>SUBSEQUENT EVENTS</vt:lpstr>
      <vt:lpstr>QUARTERLY FINANCIAL DATA (Notes</vt:lpstr>
      <vt:lpstr>SUMMARY OF SIGNIFICANT ACCOUN23</vt:lpstr>
      <vt:lpstr>SUMMARY OF SIGNIFICANT ACCOUN24</vt:lpstr>
      <vt:lpstr>DISCONTINUED OPERATIONS (Tables</vt:lpstr>
      <vt:lpstr>CONSOLIDATED BALANCE SHEET CO26</vt:lpstr>
      <vt:lpstr>NOTES PAYABLE (Tables)</vt:lpstr>
      <vt:lpstr>STOCKHOLDERS' EQUITY (Tables)</vt:lpstr>
      <vt:lpstr>COMMITMENTS AND CONTINGENCIES C</vt:lpstr>
      <vt:lpstr>SUPPLEMENTAL CASH FLOW DISCLO30</vt:lpstr>
      <vt:lpstr>SEGMENT INFORMATION (Tables)</vt:lpstr>
      <vt:lpstr>RESTRUCTURING EXPENSES (Tables)</vt:lpstr>
      <vt:lpstr>INCOME TAXES (Tables)</vt:lpstr>
      <vt:lpstr>QUARTERLY FINANCIAL DATA (Table</vt:lpstr>
      <vt:lpstr>NATURE OF OPERATIONS (Detail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DISCONTINUED OPERATIONS (Detail</vt:lpstr>
      <vt:lpstr>CONSOLIDATED BALANCE SHEET CO43</vt:lpstr>
      <vt:lpstr>CONSOLIDATED BALANCE SHEET CO44</vt:lpstr>
      <vt:lpstr>CONSOLIDATED BALANCE SHEET CO45</vt:lpstr>
      <vt:lpstr>CONSOLIDATED BALANCE SHEET CO46</vt:lpstr>
      <vt:lpstr>CONSOLIDATED BALANCE SHEET CO47</vt:lpstr>
      <vt:lpstr>CONSOLIDATED BALANCE SHEET CO48</vt:lpstr>
      <vt:lpstr>CONSOLIDATED BALANCE SHEET CO49</vt:lpstr>
      <vt:lpstr>INVESTMENT IN NON-CONSOLIDATE50</vt:lpstr>
      <vt:lpstr>NOTES PAYABLE - NOTES PAYABLE O</vt:lpstr>
      <vt:lpstr>NOTES PAYABLE - NARRATIVE (Deta</vt:lpstr>
      <vt:lpstr>NOTES PAYABLE - NET OF ORIGINAL</vt:lpstr>
      <vt:lpstr>NOTES PAYABLE - SUMMARY OF CRED</vt:lpstr>
      <vt:lpstr>NOTES PAYABLE - MATURITIES (Det</vt:lpstr>
      <vt:lpstr>NOTES PAYABLE - SCHEDULE OF FAI</vt:lpstr>
      <vt:lpstr>STOCKHOLDERS' EQUITY - COMMON S</vt:lpstr>
      <vt:lpstr>STOCKHOLDERS' EQUITY - PREFERRE</vt:lpstr>
      <vt:lpstr>STOCKHOLDERS' EQUITY STOCKHOLDE</vt:lpstr>
      <vt:lpstr>STOCKHOLDERS' EQUITY - EQUITY I</vt:lpstr>
      <vt:lpstr>STOCKHOLDERS' EQUITY - ANALYSIS</vt:lpstr>
      <vt:lpstr>STOCKHOLDERS' EQUITY - ANALYS62</vt:lpstr>
      <vt:lpstr>STOCKHOLDERS' EQUITY - STOCK OP</vt:lpstr>
      <vt:lpstr>STOCKHOLDERS' EQUITY - WARRANTS</vt:lpstr>
      <vt:lpstr>COMMITMENTS AND CONTINGENCIES -</vt:lpstr>
      <vt:lpstr>COMMITMENTS AND CONTINGENCIES66</vt:lpstr>
      <vt:lpstr>SUPPLEMENTAL CASH FLOW DISCLO67</vt:lpstr>
      <vt:lpstr>SEGMENT INFORMATION - NARRATIVE</vt:lpstr>
      <vt:lpstr>SEGMENT INFORMATION - ASSETS an</vt:lpstr>
      <vt:lpstr>SEGMENT INFORMATION - RECONCILI</vt:lpstr>
      <vt:lpstr>SEGMENT INFORMATION - EMPLOYEE </vt:lpstr>
      <vt:lpstr>RESTRUCTURING ACTIVITY (Details</vt:lpstr>
      <vt:lpstr>INCOME TAXES - Components of th</vt:lpstr>
      <vt:lpstr>INCOME TAXES - Net Deferred Tax</vt:lpstr>
      <vt:lpstr>INCOME TAXES - Narrative (Detai</vt:lpstr>
      <vt:lpstr>INCOME TAXES - Reconciliation o</vt:lpstr>
      <vt:lpstr>SUBSEQUENT EVENTS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7:13:26Z</dcterms:created>
  <dcterms:modified xmlns:dcterms="http://purl.org/dc/terms/" xmlns:xsi="http://www.w3.org/2001/XMLSchema-instance" xsi:type="dcterms:W3CDTF">2016-07-14T17:13:26Z</dcterms:modified>
  <dc:title xmlns:dc="http://purl.org/dc/elements/1.1/">Untitled</dc:title>
  <dc:description xmlns:dc="http://purl.org/dc/elements/1.1/"/>
  <dc:subject xmlns:dc="http://purl.org/dc/elements/1.1/"/>
  <cp:keywords/>
  <cp:category/>
</cp:coreProperties>
</file>